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HANGE IN PRESENTATION CURRENCY" sheetId="9" state="visible" r:id="rId9"/>
    <sheet xmlns:r="http://schemas.openxmlformats.org/officeDocument/2006/relationships" name="RESTRICTED CASH" sheetId="10" state="visible" r:id="rId10"/>
    <sheet xmlns:r="http://schemas.openxmlformats.org/officeDocument/2006/relationships" name="RECEIVABLES" sheetId="11" state="visible" r:id="rId11"/>
    <sheet xmlns:r="http://schemas.openxmlformats.org/officeDocument/2006/relationships" name="BIOLOGICAL ASSETS" sheetId="12" state="visible" r:id="rId12"/>
    <sheet xmlns:r="http://schemas.openxmlformats.org/officeDocument/2006/relationships" name="INVENTORY" sheetId="13" state="visible" r:id="rId13"/>
    <sheet xmlns:r="http://schemas.openxmlformats.org/officeDocument/2006/relationships" name="NOTES RECEIVABLE AND DEPOSIT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OUNTS PAYABLE AND ACCRUED LI" sheetId="17" state="visible" r:id="rId17"/>
    <sheet xmlns:r="http://schemas.openxmlformats.org/officeDocument/2006/relationships" name="LEASE LIABILITIES and right-of-" sheetId="18" state="visible" r:id="rId18"/>
    <sheet xmlns:r="http://schemas.openxmlformats.org/officeDocument/2006/relationships" name="CONVERTIBLE DEBENTURES AND PROM" sheetId="19" state="visible" r:id="rId19"/>
    <sheet xmlns:r="http://schemas.openxmlformats.org/officeDocument/2006/relationships" name="RECLAMATION OBLIGATION" sheetId="20" state="visible" r:id="rId20"/>
    <sheet xmlns:r="http://schemas.openxmlformats.org/officeDocument/2006/relationships" name="SHARE CAPITAL AND RESERVES" sheetId="21" state="visible" r:id="rId21"/>
    <sheet xmlns:r="http://schemas.openxmlformats.org/officeDocument/2006/relationships" name="DERIVATIVE LIABILITY" sheetId="22" state="visible" r:id="rId22"/>
    <sheet xmlns:r="http://schemas.openxmlformats.org/officeDocument/2006/relationships" name="SEGMENTED INFORMATION" sheetId="23" state="visible" r:id="rId23"/>
    <sheet xmlns:r="http://schemas.openxmlformats.org/officeDocument/2006/relationships" name="COMMITMENTS" sheetId="24" state="visible" r:id="rId24"/>
    <sheet xmlns:r="http://schemas.openxmlformats.org/officeDocument/2006/relationships" name="ACQUISITON OF ECO FIRMA FARMS" sheetId="25" state="visible" r:id="rId25"/>
    <sheet xmlns:r="http://schemas.openxmlformats.org/officeDocument/2006/relationships" name="ACQUISITION OF SILVER STATE" sheetId="26" state="visible" r:id="rId26"/>
    <sheet xmlns:r="http://schemas.openxmlformats.org/officeDocument/2006/relationships" name="ACQUISITION OF MEGAWOOD ENTERPR" sheetId="27" state="visible" r:id="rId27"/>
    <sheet xmlns:r="http://schemas.openxmlformats.org/officeDocument/2006/relationships" name="Consideration payable" sheetId="28" state="visible" r:id="rId28"/>
    <sheet xmlns:r="http://schemas.openxmlformats.org/officeDocument/2006/relationships" name="FINANCIAL RISK MANAGEMENT" sheetId="29" state="visible" r:id="rId29"/>
    <sheet xmlns:r="http://schemas.openxmlformats.org/officeDocument/2006/relationships" name="GENERAL AND ADMINISTRATIVE EXPE" sheetId="30" state="visible" r:id="rId30"/>
    <sheet xmlns:r="http://schemas.openxmlformats.org/officeDocument/2006/relationships" name="RELATED PARTY TRANSACTIONS" sheetId="31" state="visible" r:id="rId31"/>
    <sheet xmlns:r="http://schemas.openxmlformats.org/officeDocument/2006/relationships" name="TAXATION" sheetId="32" state="visible" r:id="rId32"/>
    <sheet xmlns:r="http://schemas.openxmlformats.org/officeDocument/2006/relationships" name="Transaction costs" sheetId="33" state="visible" r:id="rId33"/>
    <sheet xmlns:r="http://schemas.openxmlformats.org/officeDocument/2006/relationships" name="SIGNIFICANT EVENTS" sheetId="34" state="visible" r:id="rId34"/>
    <sheet xmlns:r="http://schemas.openxmlformats.org/officeDocument/2006/relationships" name="CONTINGENCIES" sheetId="35" state="visible" r:id="rId35"/>
    <sheet xmlns:r="http://schemas.openxmlformats.org/officeDocument/2006/relationships" name="Legal proceeding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RECEIVABLES (Tables)" sheetId="40" state="visible" r:id="rId40"/>
    <sheet xmlns:r="http://schemas.openxmlformats.org/officeDocument/2006/relationships" name="BIOLOGICAL ASSETS (Tables)" sheetId="41" state="visible" r:id="rId41"/>
    <sheet xmlns:r="http://schemas.openxmlformats.org/officeDocument/2006/relationships" name="INVENTORY (Tables)" sheetId="42" state="visible" r:id="rId42"/>
    <sheet xmlns:r="http://schemas.openxmlformats.org/officeDocument/2006/relationships" name="NOTES RECEIVABLE AND DEPOSITS (" sheetId="43" state="visible" r:id="rId43"/>
    <sheet xmlns:r="http://schemas.openxmlformats.org/officeDocument/2006/relationships" name="PROPERTY AND EQUIPMENT (Tables)" sheetId="44" state="visible" r:id="rId44"/>
    <sheet xmlns:r="http://schemas.openxmlformats.org/officeDocument/2006/relationships" name="INTANGIBLE ASSETS AND GOODWILL " sheetId="45" state="visible" r:id="rId45"/>
    <sheet xmlns:r="http://schemas.openxmlformats.org/officeDocument/2006/relationships" name="ACCOUNTS PAYABLE AND ACCRUED _2" sheetId="46" state="visible" r:id="rId46"/>
    <sheet xmlns:r="http://schemas.openxmlformats.org/officeDocument/2006/relationships" name="LEASE LIABILITIES and right-o_2" sheetId="47" state="visible" r:id="rId47"/>
    <sheet xmlns:r="http://schemas.openxmlformats.org/officeDocument/2006/relationships" name="CONVERTIBLE DEBENTURES AND PR_2" sheetId="48" state="visible" r:id="rId48"/>
    <sheet xmlns:r="http://schemas.openxmlformats.org/officeDocument/2006/relationships" name="SHARE CAPITAL AND RESERVES (Tab" sheetId="49" state="visible" r:id="rId49"/>
    <sheet xmlns:r="http://schemas.openxmlformats.org/officeDocument/2006/relationships" name="DERIVATIVE LIABILITY (Tables)" sheetId="50" state="visible" r:id="rId50"/>
    <sheet xmlns:r="http://schemas.openxmlformats.org/officeDocument/2006/relationships" name="SEGMENTED INFORMATION (Tables)" sheetId="51" state="visible" r:id="rId51"/>
    <sheet xmlns:r="http://schemas.openxmlformats.org/officeDocument/2006/relationships" name="COMMITMENTS (Tables)" sheetId="52" state="visible" r:id="rId52"/>
    <sheet xmlns:r="http://schemas.openxmlformats.org/officeDocument/2006/relationships" name="ACQUISITON OF ECO FIRMA FARMS (" sheetId="53" state="visible" r:id="rId53"/>
    <sheet xmlns:r="http://schemas.openxmlformats.org/officeDocument/2006/relationships" name="ACQUISITION OF SILVER STATE (Ta" sheetId="54" state="visible" r:id="rId54"/>
    <sheet xmlns:r="http://schemas.openxmlformats.org/officeDocument/2006/relationships" name="ACQUISITION OF MEGAWOOD ENTER_2" sheetId="55" state="visible" r:id="rId55"/>
    <sheet xmlns:r="http://schemas.openxmlformats.org/officeDocument/2006/relationships" name="Consideration payable (Tables)" sheetId="56" state="visible" r:id="rId56"/>
    <sheet xmlns:r="http://schemas.openxmlformats.org/officeDocument/2006/relationships" name="FINANCIAL RISK MANAGEMENT (Tabl" sheetId="57" state="visible" r:id="rId57"/>
    <sheet xmlns:r="http://schemas.openxmlformats.org/officeDocument/2006/relationships" name="GENERAL AND ADMINISTRATIVE EX_2" sheetId="58" state="visible" r:id="rId58"/>
    <sheet xmlns:r="http://schemas.openxmlformats.org/officeDocument/2006/relationships" name="RELATED PARTY TRANSACTIONS (Tab" sheetId="59" state="visible" r:id="rId59"/>
    <sheet xmlns:r="http://schemas.openxmlformats.org/officeDocument/2006/relationships" name="TAXATION (Tables)" sheetId="60" state="visible" r:id="rId60"/>
    <sheet xmlns:r="http://schemas.openxmlformats.org/officeDocument/2006/relationships" name="SUBSEQUENT EVENTS (Tables)" sheetId="61" state="visible" r:id="rId61"/>
    <sheet xmlns:r="http://schemas.openxmlformats.org/officeDocument/2006/relationships" name="NATURE OF OPERATIONS and goin_2" sheetId="62" state="visible" r:id="rId62"/>
    <sheet xmlns:r="http://schemas.openxmlformats.org/officeDocument/2006/relationships" name="SIGNIFICANT ACCOUNTING POLICI_4" sheetId="63" state="visible" r:id="rId63"/>
    <sheet xmlns:r="http://schemas.openxmlformats.org/officeDocument/2006/relationships" name="RECEIVABLES (Narrative) (Detail" sheetId="64" state="visible" r:id="rId64"/>
    <sheet xmlns:r="http://schemas.openxmlformats.org/officeDocument/2006/relationships" name="BIOLOGICAL ASSETS (Narrative) (" sheetId="65" state="visible" r:id="rId65"/>
    <sheet xmlns:r="http://schemas.openxmlformats.org/officeDocument/2006/relationships" name="INVENTORY (Narrative) (Details)" sheetId="66" state="visible" r:id="rId66"/>
    <sheet xmlns:r="http://schemas.openxmlformats.org/officeDocument/2006/relationships" name="NOTES RECEIVABLE AND DEPOSITS_2" sheetId="67" state="visible" r:id="rId67"/>
    <sheet xmlns:r="http://schemas.openxmlformats.org/officeDocument/2006/relationships" name="PROPERTY AND EQUIPMENT (Narrati" sheetId="68" state="visible" r:id="rId68"/>
    <sheet xmlns:r="http://schemas.openxmlformats.org/officeDocument/2006/relationships" name="INTANGIBLE ASSETS AND GOODWIL_2" sheetId="69" state="visible" r:id="rId69"/>
    <sheet xmlns:r="http://schemas.openxmlformats.org/officeDocument/2006/relationships" name="CONVERTIBLE DEBENTURES AND PR_3" sheetId="70" state="visible" r:id="rId70"/>
    <sheet xmlns:r="http://schemas.openxmlformats.org/officeDocument/2006/relationships" name="SHARE CAPITAL AND RESERVES (Nar" sheetId="71" state="visible" r:id="rId71"/>
    <sheet xmlns:r="http://schemas.openxmlformats.org/officeDocument/2006/relationships" name="ACQUISITON OF ECO FIRMA FARMS_2" sheetId="72" state="visible" r:id="rId72"/>
    <sheet xmlns:r="http://schemas.openxmlformats.org/officeDocument/2006/relationships" name="ACQUISITION OF SILVER STATE (Na" sheetId="73" state="visible" r:id="rId73"/>
    <sheet xmlns:r="http://schemas.openxmlformats.org/officeDocument/2006/relationships" name="ACQUISITION OF MEGAWOOD ENTER_3" sheetId="74" state="visible" r:id="rId74"/>
    <sheet xmlns:r="http://schemas.openxmlformats.org/officeDocument/2006/relationships" name="FINANCIAL RISK MANAGEMENT (Narr" sheetId="75" state="visible" r:id="rId75"/>
    <sheet xmlns:r="http://schemas.openxmlformats.org/officeDocument/2006/relationships" name="RELATED PARTY TRANSACTIONS (Nar" sheetId="76" state="visible" r:id="rId76"/>
    <sheet xmlns:r="http://schemas.openxmlformats.org/officeDocument/2006/relationships" name="TAXATION (Narrative) (Details)" sheetId="77" state="visible" r:id="rId77"/>
    <sheet xmlns:r="http://schemas.openxmlformats.org/officeDocument/2006/relationships" name="Transaction costs (Narrative) (" sheetId="78" state="visible" r:id="rId78"/>
    <sheet xmlns:r="http://schemas.openxmlformats.org/officeDocument/2006/relationships" name="SIGNIFICANT EVENTS (Narrative) " sheetId="79" state="visible" r:id="rId79"/>
    <sheet xmlns:r="http://schemas.openxmlformats.org/officeDocument/2006/relationships" name="CONTINGENCIES (Narrative) (Deta" sheetId="80" state="visible" r:id="rId80"/>
    <sheet xmlns:r="http://schemas.openxmlformats.org/officeDocument/2006/relationships" name="Legal proceedings (Narrative) (" sheetId="81" state="visible" r:id="rId81"/>
    <sheet xmlns:r="http://schemas.openxmlformats.org/officeDocument/2006/relationships" name="SUBSEQUENT EVENTS (Narrative) (" sheetId="82" state="visible" r:id="rId82"/>
    <sheet xmlns:r="http://schemas.openxmlformats.org/officeDocument/2006/relationships" name="Schedule of wholly owned subsid" sheetId="83" state="visible" r:id="rId83"/>
    <sheet xmlns:r="http://schemas.openxmlformats.org/officeDocument/2006/relationships" name="Schedule of useful life of prop" sheetId="84" state="visible" r:id="rId84"/>
    <sheet xmlns:r="http://schemas.openxmlformats.org/officeDocument/2006/relationships" name="Schedule of receivables (Detail" sheetId="85" state="visible" r:id="rId85"/>
    <sheet xmlns:r="http://schemas.openxmlformats.org/officeDocument/2006/relationships" name="Schedule of biological assets (" sheetId="86" state="visible" r:id="rId86"/>
    <sheet xmlns:r="http://schemas.openxmlformats.org/officeDocument/2006/relationships" name="Schedule of unobservable inputs" sheetId="87" state="visible" r:id="rId87"/>
    <sheet xmlns:r="http://schemas.openxmlformats.org/officeDocument/2006/relationships" name="Schedule of inventories (Detail" sheetId="88" state="visible" r:id="rId88"/>
    <sheet xmlns:r="http://schemas.openxmlformats.org/officeDocument/2006/relationships" name="Schedule of note receivable and" sheetId="89" state="visible" r:id="rId89"/>
    <sheet xmlns:r="http://schemas.openxmlformats.org/officeDocument/2006/relationships" name="Schedule of property and equipm" sheetId="90" state="visible" r:id="rId90"/>
    <sheet xmlns:r="http://schemas.openxmlformats.org/officeDocument/2006/relationships" name="Schedule of intangible assets (" sheetId="91" state="visible" r:id="rId91"/>
    <sheet xmlns:r="http://schemas.openxmlformats.org/officeDocument/2006/relationships" name="Schedule of goodwill (Details)" sheetId="92" state="visible" r:id="rId92"/>
    <sheet xmlns:r="http://schemas.openxmlformats.org/officeDocument/2006/relationships" name="Schedule of accounts payable an" sheetId="93" state="visible" r:id="rId93"/>
    <sheet xmlns:r="http://schemas.openxmlformats.org/officeDocument/2006/relationships" name="Schedule of lease as defined by" sheetId="94" state="visible" r:id="rId94"/>
    <sheet xmlns:r="http://schemas.openxmlformats.org/officeDocument/2006/relationships" name="Schedule of financial statement" sheetId="95" state="visible" r:id="rId95"/>
    <sheet xmlns:r="http://schemas.openxmlformats.org/officeDocument/2006/relationships" name="Schedule of financial stateme_2" sheetId="96" state="visible" r:id="rId96"/>
    <sheet xmlns:r="http://schemas.openxmlformats.org/officeDocument/2006/relationships" name="Schedule of convertible debentu" sheetId="97" state="visible" r:id="rId97"/>
    <sheet xmlns:r="http://schemas.openxmlformats.org/officeDocument/2006/relationships" name="Schedule of convertible promiss" sheetId="98" state="visible" r:id="rId98"/>
    <sheet xmlns:r="http://schemas.openxmlformats.org/officeDocument/2006/relationships" name="Schedule of promissory notes (D" sheetId="99" state="visible" r:id="rId99"/>
    <sheet xmlns:r="http://schemas.openxmlformats.org/officeDocument/2006/relationships" name="Schedule of share capital (Deta" sheetId="100" state="visible" r:id="rId100"/>
    <sheet xmlns:r="http://schemas.openxmlformats.org/officeDocument/2006/relationships" name="Schedule of warrant activity (D" sheetId="101" state="visible" r:id="rId101"/>
    <sheet xmlns:r="http://schemas.openxmlformats.org/officeDocument/2006/relationships" name="Schedule of warrants outstandin" sheetId="102" state="visible" r:id="rId102"/>
    <sheet xmlns:r="http://schemas.openxmlformats.org/officeDocument/2006/relationships" name="Schedule of stock option activi" sheetId="103" state="visible" r:id="rId103"/>
    <sheet xmlns:r="http://schemas.openxmlformats.org/officeDocument/2006/relationships" name="Schedule of stock options outst" sheetId="104" state="visible" r:id="rId104"/>
    <sheet xmlns:r="http://schemas.openxmlformats.org/officeDocument/2006/relationships" name="Schedule of derivative liabilit" sheetId="105" state="visible" r:id="rId105"/>
    <sheet xmlns:r="http://schemas.openxmlformats.org/officeDocument/2006/relationships" name="Schedule of calculation of fair" sheetId="106" state="visible" r:id="rId106"/>
    <sheet xmlns:r="http://schemas.openxmlformats.org/officeDocument/2006/relationships" name="Schedule of segmented operation" sheetId="107" state="visible" r:id="rId107"/>
    <sheet xmlns:r="http://schemas.openxmlformats.org/officeDocument/2006/relationships" name="Schedule of future minimum paym" sheetId="108" state="visible" r:id="rId108"/>
    <sheet xmlns:r="http://schemas.openxmlformats.org/officeDocument/2006/relationships" name="Schedule of purchase price and " sheetId="109" state="visible" r:id="rId109"/>
    <sheet xmlns:r="http://schemas.openxmlformats.org/officeDocument/2006/relationships" name="Schedule of purchase price an_2" sheetId="110" state="visible" r:id="rId110"/>
    <sheet xmlns:r="http://schemas.openxmlformats.org/officeDocument/2006/relationships" name="Schedule of purchase price an_3" sheetId="111" state="visible" r:id="rId111"/>
    <sheet xmlns:r="http://schemas.openxmlformats.org/officeDocument/2006/relationships" name="Schedule of consideration payab" sheetId="112" state="visible" r:id="rId112"/>
    <sheet xmlns:r="http://schemas.openxmlformats.org/officeDocument/2006/relationships" name="Schedule of liquidity risk (Det" sheetId="113" state="visible" r:id="rId113"/>
    <sheet xmlns:r="http://schemas.openxmlformats.org/officeDocument/2006/relationships" name="Schedule of general and adminis" sheetId="114" state="visible" r:id="rId114"/>
    <sheet xmlns:r="http://schemas.openxmlformats.org/officeDocument/2006/relationships" name="Schedule of balances due to rel" sheetId="115" state="visible" r:id="rId115"/>
    <sheet xmlns:r="http://schemas.openxmlformats.org/officeDocument/2006/relationships" name="Schedule of transactions with r" sheetId="116" state="visible" r:id="rId116"/>
    <sheet xmlns:r="http://schemas.openxmlformats.org/officeDocument/2006/relationships" name="Schedule of effective income ta" sheetId="117" state="visible" r:id="rId117"/>
    <sheet xmlns:r="http://schemas.openxmlformats.org/officeDocument/2006/relationships" name="Schedule of deferred taxes (Det" sheetId="118" state="visible" r:id="rId118"/>
    <sheet xmlns:r="http://schemas.openxmlformats.org/officeDocument/2006/relationships" name="Schedule of temporary differenc" sheetId="119" state="visible" r:id="rId119"/>
    <sheet xmlns:r="http://schemas.openxmlformats.org/officeDocument/2006/relationships" name="Schedule of Transaction costs (" sheetId="120" state="visible" r:id="rId120"/>
    <sheet xmlns:r="http://schemas.openxmlformats.org/officeDocument/2006/relationships" name="Schedule of consideration paid " sheetId="121" state="visible" r:id="rId121"/>
  </sheets>
  <definedNames/>
  <calcPr calcId="124519" fullCalcOnLoad="1"/>
</workbook>
</file>

<file path=xl/sharedStrings.xml><?xml version="1.0" encoding="utf-8"?>
<sst xmlns="http://schemas.openxmlformats.org/spreadsheetml/2006/main" uniqueCount="1017">
  <si>
    <t>Document and Entity Information</t>
  </si>
  <si>
    <t>12 Months Ended</t>
  </si>
  <si>
    <t>Jan. 31, 2019shares</t>
  </si>
  <si>
    <t>Document And Entity Information [Abstract]</t>
  </si>
  <si>
    <t>Entity Registrant Name</t>
  </si>
  <si>
    <t>C21 Investments Inc.</t>
  </si>
  <si>
    <t>Entity Central Index Key</t>
  </si>
  <si>
    <t>0000831609</t>
  </si>
  <si>
    <t>Entity Current Reporting Status</t>
  </si>
  <si>
    <t>Yes</t>
  </si>
  <si>
    <t>Amendment Flag</t>
  </si>
  <si>
    <t>false</t>
  </si>
  <si>
    <t>Current Fiscal Year End Date</t>
  </si>
  <si>
    <t>--01-31</t>
  </si>
  <si>
    <t>Entity Common Stock, Shares Outstanding</t>
  </si>
  <si>
    <t>Document Type</t>
  </si>
  <si>
    <t>40-F</t>
  </si>
  <si>
    <t>Document Period End Date</t>
  </si>
  <si>
    <t>Jan. 31,
		2019</t>
  </si>
  <si>
    <t>Document Fiscal Year Focus</t>
  </si>
  <si>
    <t>2019</t>
  </si>
  <si>
    <t>Document Fiscal Period Focus</t>
  </si>
  <si>
    <t>FY</t>
  </si>
  <si>
    <t>Entity Emerging Growth Company</t>
  </si>
  <si>
    <t>true</t>
  </si>
  <si>
    <t>Entity Ex Transition Period</t>
  </si>
  <si>
    <t>CONSOLIDATED STATEMENTS OF FINANCIAL POSITION - USD ($)</t>
  </si>
  <si>
    <t>Jan. 31, 2019</t>
  </si>
  <si>
    <t>Jan. 31, 2018</t>
  </si>
  <si>
    <t>Jan. 31, 2017</t>
  </si>
  <si>
    <t>Current assets</t>
  </si>
  <si>
    <t>Cash</t>
  </si>
  <si>
    <t>Biological assets</t>
  </si>
  <si>
    <t>Inventory</t>
  </si>
  <si>
    <t>Prepaid expenses and deposits</t>
  </si>
  <si>
    <t>Receivables</t>
  </si>
  <si>
    <t>Total current assets</t>
  </si>
  <si>
    <t>Property and equipment</t>
  </si>
  <si>
    <t>Right-of-use assets</t>
  </si>
  <si>
    <t>Intangible assets</t>
  </si>
  <si>
    <t>Goodwill</t>
  </si>
  <si>
    <t>Notes receivable and deposits</t>
  </si>
  <si>
    <t>Restricted cash</t>
  </si>
  <si>
    <t>TOTAL ASSETS</t>
  </si>
  <si>
    <t>Current liabilities</t>
  </si>
  <si>
    <t>Accounts payable and accrued liabilities</t>
  </si>
  <si>
    <t>Promissory note payable - current portion</t>
  </si>
  <si>
    <t>Consideration payable</t>
  </si>
  <si>
    <t>Derivative liability</t>
  </si>
  <si>
    <t>Lease liabilities - current portion</t>
  </si>
  <si>
    <t>Total current liabilities</t>
  </si>
  <si>
    <t>Lease liabilities</t>
  </si>
  <si>
    <t>Convertible promissory note</t>
  </si>
  <si>
    <t>Convertible debentures</t>
  </si>
  <si>
    <t>Promissory note payable</t>
  </si>
  <si>
    <t>Reclamation obligation</t>
  </si>
  <si>
    <t>TOTAL LIABILITES</t>
  </si>
  <si>
    <t>SHAREHOLDERS' EQUITY (DEFICIENCY)</t>
  </si>
  <si>
    <t>Share capital</t>
  </si>
  <si>
    <t>Commitment to issue shares</t>
  </si>
  <si>
    <t>Reserves</t>
  </si>
  <si>
    <t>Accumulated other comprehensive income (loss)</t>
  </si>
  <si>
    <t>Deficit</t>
  </si>
  <si>
    <t>TOTAL SHAREHOLDERS' EQUITY (DEFICIENCY)</t>
  </si>
  <si>
    <t>TOTAL LIABILITIES AND SHAREHOLDERS' EQUITY (DEFICIENCY)</t>
  </si>
  <si>
    <t>CONSOLIDATED STATEMENTS OF LOSS AND COMPREHENSIVE LOSS - USD ($)</t>
  </si>
  <si>
    <t>Profit or loss [abstract]</t>
  </si>
  <si>
    <t>Revenue</t>
  </si>
  <si>
    <t>Inventory expensed to cost of sales</t>
  </si>
  <si>
    <t>Gross margin before the undernoted</t>
  </si>
  <si>
    <t>Realized fair value adjustment on biological assets</t>
  </si>
  <si>
    <t>Unrealized fair value adjustment on biological assets</t>
  </si>
  <si>
    <t>Gross Profit</t>
  </si>
  <si>
    <t>Expenses</t>
  </si>
  <si>
    <t>General and administration</t>
  </si>
  <si>
    <t>Sales, marketing, and promotion</t>
  </si>
  <si>
    <t>Depreciation and amortization</t>
  </si>
  <si>
    <t>Share based compensation</t>
  </si>
  <si>
    <t>Total expenses</t>
  </si>
  <si>
    <t>Loss before undernoted items</t>
  </si>
  <si>
    <t>Other items</t>
  </si>
  <si>
    <t>Interest expense</t>
  </si>
  <si>
    <t>Accretion expense</t>
  </si>
  <si>
    <t>Transaction costs</t>
  </si>
  <si>
    <t>Other loss</t>
  </si>
  <si>
    <t>Loss on disposal of assets</t>
  </si>
  <si>
    <t>Interest and other income</t>
  </si>
  <si>
    <t>Gain on change in fair value of derivative liabilities</t>
  </si>
  <si>
    <t>Loss before income taxes</t>
  </si>
  <si>
    <t>NET LOSS</t>
  </si>
  <si>
    <t>Other comprehensive loss</t>
  </si>
  <si>
    <t>Cumulative translation adjustment</t>
  </si>
  <si>
    <t>LOSS AND COMPREHENSIVE LOSS</t>
  </si>
  <si>
    <t>Basic and diluted loss per share (in dollars per share)</t>
  </si>
  <si>
    <t>Weighted average number of common shares outstanding - basic and diluted (in shares)</t>
  </si>
  <si>
    <t>CONSOLIDATED STATEMENTS OF CHANGES IN SHAREHOLDERS' EQUITY (DEFICIENCY) - USD ($)</t>
  </si>
  <si>
    <t>Share based compensation Reserves</t>
  </si>
  <si>
    <t>Equity component of convertible instruments Reserves</t>
  </si>
  <si>
    <t>Total</t>
  </si>
  <si>
    <t>Beginning Balance at Jan. 31, 2017</t>
  </si>
  <si>
    <t>Beginning Balance (shares) at Jan. 31, 2017</t>
  </si>
  <si>
    <t>Shares issued for cash, net</t>
  </si>
  <si>
    <t>Shares issued for cash, net (shares)</t>
  </si>
  <si>
    <t>Shares issued on settlement of loan</t>
  </si>
  <si>
    <t>Shares issued on settlement of loan (shares)</t>
  </si>
  <si>
    <t>Net loss and comprehensive loss for the year</t>
  </si>
  <si>
    <t>Ending balance at Jan. 31, 2018</t>
  </si>
  <si>
    <t>Ending Balance (shares) at Jan. 31, 2018</t>
  </si>
  <si>
    <t>Shares issued on convertible debenture subscription receipts, net</t>
  </si>
  <si>
    <t>Shares issued on convertible debenture subscription receipts, net (shares)</t>
  </si>
  <si>
    <t>Share based compensation - broker's warrants</t>
  </si>
  <si>
    <t>Share based compensation - option issuance</t>
  </si>
  <si>
    <t>Share based compensation - warrant issuance</t>
  </si>
  <si>
    <t>Shares issued on exercise of warrants</t>
  </si>
  <si>
    <t>Shares issued on exercise of warrants (shares)</t>
  </si>
  <si>
    <t>Shares issued on exercise of options</t>
  </si>
  <si>
    <t>Shares issued on exercise of options (shares)</t>
  </si>
  <si>
    <t>Shares issued on purchase of Silver State</t>
  </si>
  <si>
    <t>Shares issued on purchase of Silver State (shares)</t>
  </si>
  <si>
    <t>Issuance of share payment note on EFF acquisition</t>
  </si>
  <si>
    <t>Shares issued on exercise of EFF share payment note</t>
  </si>
  <si>
    <t>Shares issued on exercise of EFF share payment note (shares)</t>
  </si>
  <si>
    <t>Equity component of convertible debentures</t>
  </si>
  <si>
    <t>Ending balance at Jan. 31, 2019</t>
  </si>
  <si>
    <t>Ending Balance (shares) at Jan. 31, 2019</t>
  </si>
  <si>
    <t>CONSOLIDATED STATEMENTS OF CASH FLOWS - USD ($)</t>
  </si>
  <si>
    <t>OPERATING ACTIVITIES</t>
  </si>
  <si>
    <t>Net loss</t>
  </si>
  <si>
    <t>Amortization of intangibles</t>
  </si>
  <si>
    <t>Depreciation of property and equipment</t>
  </si>
  <si>
    <t>Net effect of fair value changes in biological assets</t>
  </si>
  <si>
    <t>Transaction costs - share based compensation</t>
  </si>
  <si>
    <t>Lease amortization</t>
  </si>
  <si>
    <t>Impairment of goodwill</t>
  </si>
  <si>
    <t>Changes in working capital items</t>
  </si>
  <si>
    <t>Deposits</t>
  </si>
  <si>
    <t>Prepaid expenses</t>
  </si>
  <si>
    <t>Cash used in operating activities</t>
  </si>
  <si>
    <t>INVESTING ACTIVITIES</t>
  </si>
  <si>
    <t>Change in restricted cash</t>
  </si>
  <si>
    <t>Purchases of property and equipment</t>
  </si>
  <si>
    <t>Loans to acquisition targets</t>
  </si>
  <si>
    <t>Payment of liabilities assumed on EFF acquisition</t>
  </si>
  <si>
    <t>Deposits on property and equipment</t>
  </si>
  <si>
    <t>Net cash outflow on acquisition of subsidiaries</t>
  </si>
  <si>
    <t>Cash used in investing activities</t>
  </si>
  <si>
    <t>FINANCING ACTIVITIES</t>
  </si>
  <si>
    <t>Issuance of common shares</t>
  </si>
  <si>
    <t>Issuance of convertible debentures</t>
  </si>
  <si>
    <t>Cash provided by financing activities</t>
  </si>
  <si>
    <t>Effect of foreign exchange on cash</t>
  </si>
  <si>
    <t>Increase in cash during the year</t>
  </si>
  <si>
    <t>Cash, beginning of year</t>
  </si>
  <si>
    <t>Cash, end of year</t>
  </si>
  <si>
    <t>CONSOLIDATED STATEMENTS OF CASH FLOWS (Parentheticals) - USD ($)</t>
  </si>
  <si>
    <t>NON-CASH TRANSACTIONS</t>
  </si>
  <si>
    <t>Non-transferable share purchase warrants as finders' fees (in shares)</t>
  </si>
  <si>
    <t>Non-transferable share purchase warrants as finders' fees</t>
  </si>
  <si>
    <t>Interest payments</t>
  </si>
  <si>
    <t xml:space="preserve"> </t>
  </si>
  <si>
    <t>Income taxes paid</t>
  </si>
  <si>
    <t>Shares issued - to settle aged payables (in shares)</t>
  </si>
  <si>
    <t>Shares issued - to settle aged payables</t>
  </si>
  <si>
    <t>Shares issued - acquisition of Silver State (in shares)</t>
  </si>
  <si>
    <t>Shares issued - acquisition of Silver State</t>
  </si>
  <si>
    <t>Shares issued - conversion of debentures (in shares)</t>
  </si>
  <si>
    <t>Shares issued - conversion of debentures</t>
  </si>
  <si>
    <t>Shares issued - settle share payment note (in shares)</t>
  </si>
  <si>
    <t>Shares issued - settle share payment note</t>
  </si>
  <si>
    <t>NATURE OF OPERATIONS and going concern</t>
  </si>
  <si>
    <t>NATURE OF OPERATIONS and going concern [abstract]</t>
  </si>
  <si>
    <t>1.
NATURE OF OPERATIONS and going concern
C21 Investments Inc. (the "Company" or "C21") was incorporated January 15, 1987, under the Company Act of British Columbia. The Company is a publicly traded company with its corporate office and its principal place of business is Suite 303, 595 Howe Street, Vancouver, British Columbia, Canada.
Effective November 24, 2017, the Company changed its name to "C21 Investments Inc.". On June 15, 2018, the Company’s common shares were delisted from the TSX Venture Exchange ("TSX-V") at the Company’s request and on June 18, 2018 the Company commenced trading on the Canadian Securities Exchange ("CSE"), completed its change of business to the cannabis industry and commenced trading under the symbol CXXI. The Company registered its Common Shares in the United States and on May 6, 2019, its shares were cleared by FINRA for trading on the OTC Markets platform under the U.S. trading symbol CXXIF.
Pursuant to a change of business announced on January 29, 2018 to the Cannabis industry, the Company commenced acquiring and operating revenue-producing cannabis operations in the USA and internationally.
On May 12, 2017, the Company consolidated its issued and outstanding shares totaling 19,796,952 on a 10:1 basis. Upon completion of the consolidation, the Company had 1,979,695 post consolidation common shares issued and outstanding. All shares, options, warrants, and per share amount have been retroactively restated to reflect the share consolidation.
As at January 31, 2019, the Company operates in two segments, recreational cannabis in Oregon, USA and recreational and medical cannabis in Nevada, USA (Note 17).
The Company currently has operations in the recreational cannabis sectors in USA (Notes 19-21).
These consolidated financial statements have been prepared on a going concern basis, which assumes that the Company will be able to continue its operations and realize its assets and discharge its liabilities in the normal course of business for the foreseeable future.
The Company spent much of the year ended January 31, 2019 preparing for operations as a cannabis company in the US, incurring losses for corporate infrastructure development, investigation of potential acquisitions, and development of the Company’s current and future market presence in the US cannabis market. The Company reports a net loss of $23,601,170, an accumulated deficit of $37,954,751 and a working capital deficit of $13,316,122 at January 31, 2019. The ability of the Company to continue as a going concern is dependent on generating profitable operations and raising additional financing. These material uncertainties may cast significant doubt upon the Company’s ability to continue as a going concern.
Historically, management has been successful in obtaining adequate funding for operating and capital requirements. The Company takes a disciplined approach to financing and intends to protect shareholder value by raising capital strategically. Subsequent to the year ended January 31, 2019, the Company completed a private placement unit financing for gross proceeds of C$7,713,500. Additionally, the Company is assessing various opportunities for additional financing through either debt or equity which will be used for current obligations, corporate working capital purposes and future acquisitions.
There is no assurance that the Company will generate sufficient profits from operations or secure financing adequate to cover its obligations and available on terms which are acceptable to management.
In the United States, 33 states, the District of Columbia, and four U.S. territories allow the use of medical cannabis. Alaska, California, Colorado, Maine, Massachusetts, Nevada, Oregon, Washington, Vermont and the District of Columbia legalized the sale and adult-use of recreational cannabis.
At the federal level, however, cannabis currently remains a Schedule I controlled substance under the Federal Controlled Substances Act of 1970 ("Federal CSA"). Under U.S. federal law, a Schedule I drug or substance has a high potential for abuse, no accepted medical use in the United States, and a lack of accepted safety for the use of the drug under medical supervision. As such, even in those states in which marijuana is legalized under state law, the manufacture, importation, possession, use or distribution of cannabis remains illegal under U.S. federal law. This has created a dichotomy between state and federal law, whereby many states have elected to regulate and remove state-level penalties regarding a substance which is still illegal at the federal level.
There remains uncertainty about the US federal government’s position on cannabis with respect to cannabis- legal states. A change in its enforcement policies could impact the ability of the Company to continue as a going concern.</t>
  </si>
  <si>
    <t>SIGNIFICANT ACCOUNTING POLICIES AND BASIS OF PREPARATION</t>
  </si>
  <si>
    <t>SIGNIFICANT ACCOUNTING POLICIES AND BASIS OF PREPARATION [abstract]</t>
  </si>
  <si>
    <t xml:space="preserve">2.
SIGNIFICANT ACCOUNTING POLICIES AND BASIS OF PREPARATION
The consolidated financial statements were authorized for issuance on May 30, 2019 by the directors of the Company.
Basis of preparation
These consolidated financial statements have been prepared on an accrual basis and are based on historical costs, except for certain financial instruments and biological assets classified as fair value through profit or loss. The financial statements are presented in U.S. dollars unless otherwise noted. Amounts in comparative years may have been reclassified to conform with the current year’s presentation.
Statement of compliance
These consolidated financial statements are prepared in accordance with International Financial Reporting Standards ("IFRS") issued by the International Accounting Standards Board ("IASB") and Interpretations of the IFRS Interpretations Committee ("IFRIC").
Basis of consolidation
These consolidated financial statements as at and for the year ended January 31, 2019, incorporate the accounts of the Company and its wholly-owned subsidiaries as defined in IFRS 10 – Consolidated Financial Statements
The following are the Company’s wholly owned subsidiaries that are included in these consolidated financial statements as at and for the year ended January 31, 2019:
Country of Percentage Functional
Name of Subsidiary Incorporation Ownership Currency Principal Activity
320204 US Holdings Corp. USA 100% USD Holding Company
320204 Oregon Holdings Corp. USA 100% USD Holding Company
320204 Nevada Holdings Corp. USA 100% USD Holding Company
Eco Firma Farms LLC USA 100% USD Cannabis producer
Silver State Cultivation LLC USA 100% USD Cannabis producer
Silver State Relief LLC USA 100% USD Cannabis retailer
Megawood Enterprises Inc. USA 100% USD Cannabis retailer
Workforce Concepts 21, Inc. USA 100% USD Payroll and benefits services
Functional and presentation currency
These consolidated financial statements are presented in U.S. dollars. Having considered that the overall group’s activities are primarily driven out of the United States and comprised of U.S. dollar based transactions, and exposure to U.S. dollar markets and economic factors, management believes the change in presentation currency enables shareholders and potential investors of the Company to have a more accurate picture of the Company by aligning with the currency in which the Company operates. As such, the Company concluded that its presentation currency should change from the Canadian dollar to the U.S. dollar.
The first set of consolidated financial statements presented in U.S. dollars is for the year ending January 31, 2019. The presentation currency change was applied retrospectively and therefore the comparative figures for year ending January 31, 2018 have been restated to U.S. dollars. The functional currency of all C21’s subsidiaries is U.S. dollars. The functional currency of C21 Investments Inc. (parent company) is Canadian dollars and remains unchanged.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 of loss and comprehensive loss.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loss).
Biological assets
The Company’s biological assets consist of cannabis plants. The Company capitalizes the direct and indirect costs incurred related to the biological transformation of the biological assets between the point of initial recognition and the point of harvest. The Company then measures the biological assets at fair value less costs to sell and complete up to the point of harvest, which becomes the basis for the cost of finished goods inventories after harvest. The effect of realized and unrealized gains or losses arising from changes in fair value less cost to sell during the year are included in the results of operations.
Inventories
Raw materials, work in process, and finished goods inventories are valued at the lower of cost and net realizable value. Harvested raw material cannabis inventories are transferred from biological assets at their fair value less cost to sell at harvest, which becomes the initial deemed cost. Any subsequent post-harvest costs are capitalized to inventory insofar as cost is less than net realizable value. Inventories for resale, in addition to supplies and consumables, are valued at the lower of cost and net realizable value, with standard costing used to determine cost.
Inventories are measured at the lower of cost and net realizable value. Net realizable value is calculated as the estimated selling price in the ordinary course of business, less any estimated costs to complete and sell the goods. The cost of inventory includes expenditures incurred in acquiring raw materials, production and conversion costs, depreciation and other costs incurred in bringing inventory to its existing location and condition. The Company uses the standard costing method to track and cost inventory items. The Company maintains three categories of inventory: raw materials, work in process and finished goods.
Property and equipment
Property and equipment are measured at cost less accumulated depreciation and losses on impairment.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Depreciation is provided on the straight-line basis over the useful lives of the assets as follows:
Leasehold improvements shorter of the life of the improvement or the remaining life of the lease
Furniture &amp; fixtures 5 years
Computer equipment 3 years
Machinery &amp; equipment 2-7 years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as determined by comparing the proceeds from disposal with the carrying amount of the item. Each part of an item of property and equipment with a significant cost in relation to the total cost of the asset, are depreciated separately, except when the significant part has a similar useful life and depreciation method as another part of that same asset. Insignificant parts of the same asset are depreciated together in the remainder of the asset. During each financial year, the Company reviews the residual value, useful life and depreciation method for property and equipment, and makes any adjustment prospectively, if applicable. Intangible assets and goodwill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Licenses and customer relationships are amortized over 5 years, which reflect the useful lives of the intangible assets. At the end of each fiscal year, the Company reviews the intangible assets’ estimated useful lives and amortization methods, with the effect of any changes in estimates accounted for on a prospective basis. Goodwill represents the excess of the purchase price paid for the acquisition of subsidiaries over the fair value of the net intangible and tangible assets acquired. Following the initial recognition, goodwill is measured at cost less any accumulated impairment losses. Goodwill and intangible assets that have an indefinite useful life are not subject to amortization and are tested annually for any impairment, or more frequently in the case that events or circumstances indicate that they may be impaired.
Impairment of long-lived assets
Long-lived assets include intangible assets and property and equipment, which are reviewed for impairment at each statement of financial position date or whenever events or changes in circumstances indicate that an impairment has occurred. In assessing impairment, the Company compares the carrying amount of the long- lived asset to the recoverable amount. The recoverable amount is the fair value of the asset less its value in use and cost of disposal. An impairment loss is recognized whenever the carrying amount of the asset exceeds its recoverable amount and is recorded as comprehensive income (loss) equal to the amount by which the carrying amount exceeds the recoverable amount. In a subsequent period, if an impairment loss reverses, the carrying amount of the long-lived asset is increased to the lesser of the revised estimate of the recoverable amount, and the carrying amount that would have been recorded had no impairment loss been previously recognized.
Leases
The Company leases some items of property and equipment. Under IFRS 16 Leases
Pursuant to IFRS 16 lessee accounting model, the right-of-use asset is initially measured at cost, which includes the initial amount of the liability adjusted for any lease payments made at or before the commencement date, plus any initial direct costs incurred and estimates of costs to remove or dismantle the underlying asset or to restore the underlying asset or site on which the asset is located, less any lease incentives received. The right-of-use asset is subsequently depreciated using the straight-line method. The lease liability is initially measured at the present value of the lease payments that are not paid as of the lease commencement date, discounted using the rate implicit in the lease or, if the implicit rate cannot be readily determined, the Company’s incremental borrowing rate.
The measurement of lease liabilities includes the following types of lease payments:
1)
fixed payments, including in-substance fixed payments;
2)
variable lease payments that depend on an index or rate, initially measured using the index or rate as of the commencement date;
3)
amounts expected to be payable under any residual value guarantees; and
4)
exercise price for options that the Company is reasonably certain to exercise for an extension or option to buy, and penalties for early termination of a lease unless the Company is reasonably certain that it will not terminate the lease early. The lease liability is measured at amortized costs using the effective interest method. The lease liability is remeasured in the following circumstances:
1)
if there is a change in the future lease payments resulting from a change in index or rate;
2)
if there is a change in the Company’s estimation of the amount expected to be payable under a residual value guarantee; and
3)
if the Company changes its assessment of whether it will exercise an option to purchase, extend or terminate. The Company has elected not to recognize right-of-use assets and liabilities for short-term leases that have a term of 12 months or less and for low-value assets.
Financial instruments
i.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notes receivable are measured at amortized cost with subsequent impairments recognized in profit or loss. Cash and restricted cash, are classified as FVTPL.
ii. impairment
An ‘expected credit loss’ impairment model applies that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i.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promissory notes payable, consideration payable, convertible debentures, lease liabilities, and convertible promissory notes, are classified as amortized cost and carried on the consolidated statement of financial position at amortized cost. Derivative liabilities are carried at FVTPL.
Share based compensation
The Company measures equity settled share based payments based on their fair value at their grant date and recognizes share based compensation expense over the vesting period based on the Company’s estimate of equity instruments that will eventually vest. Consideration paid to the Company on the exercise of stock options is recorded as share capital and the related share based compensation is transferred from reserve to share capital.
Income taxes
Income tax expense is comprised of current and deferred tax. Current tax and deferred tax are recognized in net income except to the extent that it relates to a business combination or items recognized directly in equity in other comprehensive income (loss).
Current income taxes are recognized for the estimated income taxes payable or receivable on taxable income or loss for the current year and any adjustment to income taxes payable in respect to previous years. Current income taxes are determined using the applicable tax rates and tax laws.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that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 its unrecognized deferred tax asset to the extent that it has become probable that future taxable profit will allow the recovery of the Company's deferred tax asset.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 dilutive.
Revenue recognition
Revenue comprises the fair value of consideration received or receivable, for the sale of goods and services in the ordinary course of the Company’s activities. Revenue is shown net of returns and discounts.
Revenue is measured based on the consideration specified in a contract with a customer. The Company recognizes revenue when it transfers control over a good or service to a customer.
For product sales of cannabis and cannabis derivative products, the Company transfers control and satisfies its performance obligation when collection has taken place, compliant documentation has been signed, and the product was accepted by the buyer.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loss and comprehensive loss.
Transaction costs
Transaction costs that are directly attributable to the acquisition of financial liabilities, other than those at FVTPL, are added to or deducted from the fair value of the financial liability on initial recognition, as appropriate. Transaction costs directly attributable to the acquisition of financial assets or financial liabilities at FVTPL are recognized immediately through profit and loss.
Transaction costs associated with a business combination, (i.e., other than those associated with the issuance of debt or equity,) are expensed as incurred as a line item in the consolidated statement of loss and comprehensive loss.
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habilitation obligation due to the passage of time will be recognized within accretion expense. The amount will be recognized as an increase in the liability and an accretion expense in the consolidated statement of loss and comprehensive loss. Changes resulting from revisions to the timing or the amount of the original estimate of undiscounted cash flows are recognized as an increase or a decrease to the carrying amount of the liability and the related long-lived asset.
Significant accounting judgments, estimates and assumptions
The preparation of the Company’s financial statements in conformity with IFRS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business combinations, impairment of long-lived assets, biological assets and inventory, fair value measurements, useful lives, depreciation and amortization of property, equipment and intangible assets, the recoverability and measurement of deferred tax assets and liabilities, and share based compensation.
i.Business combinations
Judgment is used in determining whether the Company’s acquisition is considered a business combination or an asset acquisition. Additionally, judgment is required to assess whether any amounts paid on the achievement of agreed upon milestones represents contingent consideration or compensation for post- acquisition services. Judgment is also required to assess whether contingent consideration arising from an acquisition should be classified as a liability or equity. Contingent consideration classified as equity is not remeasured at subsequent reporting dates and its subsequent settlement by the Company is accounted for within equity. Contingent consideration classified as a liability is remeasured at subsequent reporting dates in accordance with IAS 39 – Financial Instruments: Recognition and Measurement Provisions, Contingent Liabilities and Contingent Assets.
Impairment of long-lived assets
When there are indications that an asset may be impaired, the Company is required to estimate the asset’s recoverable amount. The recoverable amount is the greater of value-in-use and fair value less costs of disposal. Determining the value-in-use requires the Company to estimate expected future cash flows associated with the assets and a suitable discount rate in order to calculate present value. As at January 31, 2019 the Company recorded impairment of non-financial assets of $5,160,741.
iii. Biological assets and inventories
In calculating the value of the biological assets and inventory, management is required to make a number of estimates, including estimating the stage of growth of cannabis up to the point of harvest, harvesting costs, selling costs, sales price, wastage and expected yields for the cannabis plant. In calculating final inventory values, management is required to determine an estimate of spoiled or expired inventory and compare the inventory cost versus net realizable value.
The Company’s estimates are, by their nature, subject to change. Changes in the anticipated yield or quality will be reflected in future changes in the gain or loss on biological assets.
iv. Fair value measurements
Certain assets and liabilities held by the Company are measured at fair value. In estimating fair value, the Company uses market-observable data to the extent that such data is available. In certain situations where Level 1 inputs are not available, the Company engages qualified, third-party valuators to perform the valuation.
v. Estimated useful lives and depreciation and amortization of property, equipment and intangible assets
The Company’s depreciation and amortization of property, equipment and intangible assets are dependent on the estimation of the assets’ useful lives, which requires management to exercise judgment. The Company’s assessment of any impairment of assets is dependent on its estimation of recoverable amounts that consider various factors, including market and economic conditions and the assets’ useful lives.
vi. Income taxes
Judgment is required in determining whether deferred tax assets are recognized in the statement of financial position. Deferred tax assets, including those arising from unutilized tax losses, require management to assess the likelihood that the Company will generate taxable earnings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of the Company to realize the net deferred tax assets recorded at the date of the statement of financial position could be impacted. The Company has not recorded any deferred tax assets for the years presented.
vii. Share based compensation
The Company uses the Black-Scholes option pricing model to measure share-based compensation. The Company’s estimate of share based compensation is dependent on measurement inputs including the share price on measurement date, exercise price of the option, volatility, risk-free rate, expected dividends, and the expected life. viii. New accounting standards adopted a. Financial instruments The following summarizes the significant changes in IFRS 9 compared to IAS 39: IFRS 9 uses a single approach to determine whether a financial asset is classified and measured at amortized cost or fair value. The classification and measurement of financial assets is based on the Company’s business models for managing its financial assets and whether the contractual cash flows represent solely payments for principal and interest. The change did not impact the carrying amounts of any of the Company’s financial assets on the transition date. Prior periods were not restated, and no material changes resulted from adopting this new standard. The adoption of the new "expected credit loss" impairment model under IFRS 9, as opposed to an incurred credit loss model under IAS 39, had no impact on the carrying amounts of our financial assets on the transition date given the Company has minimal credit history and credit transactions. b. Revenue from contracts with customers Revenue from contracts with customers c. Leases Leases Determining Whether an Arrangement Contains a Lease ix.New standards not yet adopted A number of new standards, amendments to standards and interpretations applicable to the Company are not yet effective for the year ended January 31, 2019 and have not been applied in preparing these consolidated financial statements. The new and revised standards are as follows:
i.
IFRIC 23 – Uncertainty Over Income Tax Treatments Income Taxes </t>
  </si>
  <si>
    <t>CHANGE IN PRESENTATION CURRENCY AND COMPARATIVE FIGURES</t>
  </si>
  <si>
    <t>CHANGE IN PRESENTATION CURRENCY AND COMPARATIVE FIGURES [abstract]</t>
  </si>
  <si>
    <t>3.
CHANGE IN PRESENTATION CURRENCY AND COMPARATIVE FIGURES
Certain of the comparative figures have been reclassified to conform to the financial statement presentation adopted for the current year.
During the year ended January 31, 2019, the Company changed its presentation currency from CAD to USD for reasons discussed in Note 2. The comparative periods were translated at year end foreign exchange rates except for equity, which was translated using applicable historical rates.</t>
  </si>
  <si>
    <t>RESTRICTED CASH</t>
  </si>
  <si>
    <t>RESTRICTED CASH [abstract]</t>
  </si>
  <si>
    <t>4.
RESTRICTED CASH
The Company has cash on deposit with the Alberta Energy Regulator ("AER") under the AER’s Liability Management programs to cover potential liabilities relating to its wells. The required security deposit with the AER is determined based on a monthly licensee management rating assessment.</t>
  </si>
  <si>
    <t>RECEIVABLES</t>
  </si>
  <si>
    <t>RECEIVABLES [abstract]</t>
  </si>
  <si>
    <t>5.
RECEIVABLES
January 31, January 31, January 31,
2019 2018 2017
Taxes receivable $ 65,476 $ 12,138 $ 4,358
Trade receivable 69,692 - -
Allowance for doubtful accounts (55,215 ) - -
$ 79,953 $ 12,138 $ 4,358 All of the Company’s trade and other receivables have been reviewed for indicators of impairment. Accounts receivable more than 90 days past due totaled $6,000 at January 31, 2019 (January 31, 2018 – $nil).</t>
  </si>
  <si>
    <t>BIOLOGICAL ASSETS</t>
  </si>
  <si>
    <t>BIOLOGICAL ASSETS [abstract]</t>
  </si>
  <si>
    <t>6.
BIOLOGICAL ASSETS
The Company’s biological assets consist of cannabis plants. The continuity for biological assets for the year ended January 31, 2019, was as follows:
Balance, January 31, 2018 and 2017 $ -
Acquired biological assets 2,298,534
Fair value adjustment on biological assets (278,920 )
Increase in biological assets due to capitalized costs 1,751,906
Transferred to inventory upon harvest (1,900,980 )
Balance, January 31, 2019 $ 1,870,540 Biological assets are valued in accordance with IAS 41 – Agriculture The valuation of biological assets is based on a market approach where fair value at the point of harvest is estimated based on selling prices less the costs to sell at harvest. For in process biological assets, the fair value at point of harvest is adjusted based on the stage of growth. As at January 31, 2019, on average, the biological assets were 51% complete as to the next expected harvest date.
The significant unobservable inputs and their range of values are noted in the table below:
Effect on Fair Value as of January 31:
Significant Inputs
and Assumptions Range of Inputs Sensitivity 2019 2018 and 2017
Selling Price Per $0.14 to $5.93 Increase 5% $ 12,001 N/A (1 )
Gram Decrease 5% $ (9,200 )
Estimated Yield Per 237.87 to 257.10 grams Increase 5% $ 91,756 N/A (1 )
Cannabis Plant Decrease 5% $ (91,756 ) (1) The Company had no biological assets as of January 31, 2018 and 2017 During the year ended January 31, 2019, the Company’s biological assets produced 1,184,756 grams (2018 and 2017 – nil).</t>
  </si>
  <si>
    <t>INVENTORY</t>
  </si>
  <si>
    <t>INVENTORY [abstract]</t>
  </si>
  <si>
    <t>7.
INVENTORY
Inventories consist of:
January 31, January 31, January 31,
2019 2018 2017
Finished goods $ 2,283,439 $ - $ -
Work in progress 4,575,595 - -
$ 6,859,034 $ - $ - Inventories expensed (excluding fair value adjustments) during the year ended January 31, 2019 was $2,681,864. At January 31, 2019, the Company recognized fair value adjustments of $278,920 (2018 and 2017 - $nil). As at January 31, 2019, $59,089 of amortization was capitalized to inventory (2018 and
2017 - $nil).</t>
  </si>
  <si>
    <t>NOTES RECEIVABLE AND DEPOSITS</t>
  </si>
  <si>
    <t>NOTES RECEIVABLE AND DEPOSITS [abstract]</t>
  </si>
  <si>
    <t>8.
NOTES RECEIVABLE AND DEPOSITS
Note receivable and deposits consist of:
January 31, January 31, January 31,
2019 2018 2017
Promissory notes receivable $ 5,345,000 $ - $ -
Deposit on acquisition 900,000 - -
Accrued interest receivable 216,897 - -
Additional advances 14,618 - -
$ 6,476,515 $ - $ -
Notes receivable
During the year ended January 31, 2019, the Company entered into agreements for the following notes receivable from private companies in the cannabis industry:
a)
the Company loaned a total of $3,845,000 to Swell Companies Ltd. ("Swell") by way of promissory notes. Subsequent to January 31, 2019, a further $1,055,000 was advanced to Swell on a $5,400,000 promissory note, which replaced all previous promissory notes. The note accrues interest at 0.833% monthly and is secured over all of the entity’s fixed and floating assets. The principal amount of up to $5,400,000 plus any accrued and unpaid interest is due on or before May 30, 2019. Accrued interest on this note is $190,264 at January 31, 2019.
b)
the Company loaned a total of $1,500,000 to Phantom Venture Group, LLC. ("Phantom") by way of promissory note. The note accrues interest at 0.333% monthly and is secured over all of the entity’s fixed and floating assets, the principal amount plus any accrued and unpaid interest is due on or before March 31, 2019. (Note 31). Accrued interest on this note is $26,633 at January 31, 2019. An additional $14,618 was advanced to Phantom pre-acquisition for ongoing operational costs during the year ended January 31, 2019.
Subsequent to the year ended January 31, 2019, the Company completed transactions to acquire Swell and Phantom (Note 31). Deposits on acquisitions Pursuant to a definitive agreement for the acquisition of Phantom, the Company made an advance deposit of $900,000 to be applied to the purchase consideration. The advance was made by the issuance of a promissory note that accrues interest at 0.333% monthly and is secured over all of the entity’s fixed and floating assets. The principal amount plus any accrued and unpaid interest is due on or before March 31, 2019 (Note 31).</t>
  </si>
  <si>
    <t>PROPERTY AND EQUIPMENT</t>
  </si>
  <si>
    <t>PROPERTY AND EQUIPMENT [abstract]</t>
  </si>
  <si>
    <t>9.
PROPERTY AND EQUIPMENT
As at January 31, 2019, the details of the Company’s property and equipment are as follows:
Leasehold Furniture Computer Machinery &amp; Total
improvements &amp; fixtures equipment equipment
Cost
Balance, January 31, 2018 &amp; 2017 $ - $ - $ - $ - $ -
Assets from acquisition 1,352,393 416,609 66,358 511,769 2,347,129
Additions 107,402 62,255 30,427 7,995 208,079
Disposals - - - (90,100 ) (90,100 )
Balance, January 31, 2019 $ 1,459,795 $ 478,864 $ 96,785 $ 429,664 $ 2,465,108
Accumulated Depreciation
Balance, January 31, 2018 &amp; 2017 $ - $ - $ - $ - $ -
Depreciation expense (301,583 ) (65,074 ) (7,619 ) (8,822 ) (383,098 )
Disposals - - - - -
Balance, January 31, 2019 $ (301,583 ) $ (65,074 ) $ (7,619 ) $ (8,822 ) $ (383,098 )
Carrying amount, January 31, 2019 $ 1,158,212 $ 413,790 $ 89,166 $ 420,842 $ 2,082,010 Assets no longer in use by the Company with a net book value of $90,100 were disposed of for $nil proceeds during 2019, resulting in a loss on disposal of $90,100 recorded in the consolidated statement of loss and comprehensive loss. Total depreciation expense for the year ended January 31, 2019 is $383,098 (2018 - $nil). Of the total expense, $354,560 was allocated to inventory during the year ended January 31, 2019 (2018 - $nil).</t>
  </si>
  <si>
    <t>INTANGIBLE ASSETS AND GOODWILL</t>
  </si>
  <si>
    <t>INTANGIBLE ASSETS AND GOODWILL [abstract]</t>
  </si>
  <si>
    <t>10.
INTANGIBLE ASSETS AND GOODWILL
The continuity of the intangible assets for the years ended January 31, 2019, 2018and 2017 is as follows:
Dispensary Cultivation Customer Start up Total
license license relationships costs
Cost
Balance, January 31, 2018 &amp; 2017 $ - $ - $ - $ - $ -
Additions - - - - -
Additions from acquisitions 11,840,274 220,000 1,540,447 7,783 13,608,504
Disposals / adjustments - - - - -
Balance, January 31, 2019 $ 11,840,274 $ 220,000 $ 1,540,447 $ 7,783 $ 13,608,504
Accumulated Amortization
Balance, January 31, 2018 &amp; 2017 $ - $ - $ - $ - $ -
Amortization expense (196,504 ) (17,667 ) (25,674 ) (79 ) (239,924 )
Disposals / adjustments - - - - -
Balance, January 31, 2019 $ (196,504 ) $ (17,667 ) $ (25,674 ) $ (79 ) $ (239,924 )
Carrying amount, January 31, 2019 $ 11,643,770 $ 202,333 $ 1,514,773 $ 7,704 $ 13,368,580 The continuity of the goodwill for the years ended January 31, 2019, 2018 and 2017 is as follows:
Eco Firma Silver State Megawood Total
Farms, LLC Companies Enterprises, Inc.
Balance, January 31, 2018 &amp; 2017 $ - $ - $ - $ -
Additions from acquisitions 5,160,741 28,541,323 689,328 34,391,392
Disposals / adjustments (5,160,741 ) - - (5,160,741 )
Balance, January 31, 2019 $ - $ 28,541,323 $ 689,328 $ 29,230,651 Total amortization expense from intangible assets for the year ended January 31, 2019 is $239,924 (2018 and 2017 - $nil). Of the total expense, $nil was allocated to inventory during the years ended January 31, 2019, 2018 and 2017. The Company tested each group of the Company’s cash-generating units ("CGUs") for impairment at January 31, 2019. The estimated recoverable amount of the Oregon geographic CGU was lower than the segment’s carrying value due to EFF. The Company recognized an impairment loss on goodwill for EFF of $5,160,741; this loss has been treated as a transaction cost on the acquisition of subsidiaries and is disclosed in Note 27.</t>
  </si>
  <si>
    <t>ACCOUNTS PAYABLE AND ACCRUED LIABILITIES</t>
  </si>
  <si>
    <t>ACCOUNTS PAYABLE AND ACCRUED LIABILITIES [abstract]</t>
  </si>
  <si>
    <t xml:space="preserve">11.
ACCOUNTS PAYABLE AND ACCRUED LIABILITIES
January 31, January 31, January 31,
2019 2018 2017
Accounts payable $ 1,398,196 $ 85,014 $ 307,335
Accrued liabilities 3,297,310 44,796 44,021
Interest payable 285,610 22,358 -
$ 4,981,116 $ 152,168 $ 351,356 </t>
  </si>
  <si>
    <t>LEASE LIABILITIES and right-of-use assets</t>
  </si>
  <si>
    <t>LEASE LIABILITIES and right-of-use assets [abstract]</t>
  </si>
  <si>
    <t xml:space="preserve">12.
LEASE LIABILITIES and right-of-use assets
Under IFRS 16 – Leases
The Company has identified five contracts executed by the Company’s wholly owned subsidiaries that are leases as defined under IFRS 16. In analyzing the identified agreements, the Company applied the lessee accounting model pursuant to IFRS 16 and considered all of the facts and circumstances surrounding the inception of the contract (but not future events that are not likely to occur). Lease liabilities were calculated with discount rates ranging from 10-20%.
Based on all the facts and circumstances at the inception of the contract, the Company has determined that all identified agreements contain a lease as defined by IFRS 16, including:
Entity Name/Lessee Asset Contains a lease? Useful life (years)
Eco Firma Farms LLC Land/Building Yes 40
Silver State Cultivation LLC Land/Building Yes 5
Silver State Relief LLC (Sparks) Land/Building Yes 5
Silver State Relief LLC (Fernley) Land/Building Yes 5
Megawood Enterprises Inc. Land/Building Yes 5 The financial statement effects concerning lease liabilities are as follows:
Maturity Analysis - contractual undiscounted cash flows
Less than one year $ 5,333,165
One to five years 3,871,483
Total undiscounted lease liabilities at January 31, 2019 $ 9,204,648
Lease liabilities included in the statement of financial position
Current 4,421,265
Non-current 3,486,700
Balance, January 31, 2019 $ 7,907,965
Amounts recognized in profit or loss
Interest on lease liabilities $ 85,501
Expenses relating to short-term leases $ 16,156
Total cash outflow for leases $ 546,104 The financial statement effects concerning right-of-use assets are as follows:
Cost
Balance, January 31, 2018 &amp; 2017 $ -
Right-of-use additions 7,861,107
Balance, January 31, 2019 $ 7,861,107
Accumulated Amortization
Balance, January 31, 2018 &amp; 2017 $ -
Right-of-use additions (116,496 )
Balance, January 31, 2019 $ (116,496 )
Carrying Amount, January 31,
2019 $ 7,744,611 </t>
  </si>
  <si>
    <t>CONVERTIBLE DEBENTURES AND PROMISSORY NOTES</t>
  </si>
  <si>
    <t>CONVERTIBLE DEBENTURES AND PROMISSORY NOTES [abstract]</t>
  </si>
  <si>
    <t>13.
CONVERTIBLE DEBENTURES AND PROMISSORY NOTES
Convertible notes (or debentures) are compound financial instruments that are accounted for based on their components of financial liability and equity. The financial liability component represents the Company’s future obligation to pay coupon interest and principal. The liability component is initially measured at its net present value and subsequently measured at its amortized cost. After the net present value of the financial liability is determined, any residual amount is reported as an equity instrument at the convertible debentures’ issuance date.
Transaction costs related to the issuance of convertible notes are apportioned to their respective financial liability and equity components in proportion to the allocation of proceeds as a reduction to the carrying amount of each component.
When valuing the financial liability component of the convertible notes, the Company used specific interest rates assuming no conversion features existed. The resulting liability component is accreted to its face value over the convertible note’s term until its maturity date.
The following is a continuity of the Company’s convertible debentures denominated in U.S. dollars:
Convertible debentures
March 26, December 31, January 30,
2018 2018 2019 Total
(a) (b) (c)
Balance, January 31, 2018 &amp; 2017 $ - $ - $ - $ -
Issued 25,996,000 3,711,179 7,447,350 37,154,529
Equity portion (2,958,335 ) - - (2,958,335 )
Conversion (22,521,663 ) - - (22,521,663 )
Transaction Costs (938,271 ) (550,709 ) (469,497 ) (1,958,477 )
Interest paid (452,956 ) (31,807 ) - (484,763 )
Accretion Expense 875,225 53,137 - 928,362
Balance, January 31, 2019 $ - $ 3,181,800 $ 6,977,853 $ 10,159,653 The following is a continuity of the Company’s convertible promissory notes denominated in U.S. dollars:
Convertible promissory notes
June 13,2018 January 23, Total
2019
(d) (e)
Balance, January 31, 2018 &amp; 2017 $ - $ - $ -
Issued 2,000,000 175,000 2,175,000
Derivative liabilities (393,010 ) - (393,010 )
Accretion Expense 63,840 - 63,840
Balance, January 31, 2019 $ 1,670,830 $ 175,000 $ 1,845,830
The following is a continuity of the Company’s promissory notes denominated in U.S. dollars:
Promissory note payable
January 1, 2019 (f) Total
Balance, January 31, 2018 &amp; 2017 $ - $ -
Issued 30,000,000 30,000,000
Additions - -
Exercised - -
Balance, January 31, 2019 $ 30,000,000 $ 30,000,000
Current portion $ 21,000,000 $ 21,000,000
Long-term portion $ 9,000,000 $ 9,000,000 The following transactions occurred during the year ending January 31, 2019:
(a)
On March 26, 2018, the Company completed a non-brokered convertible debenture private placement in the total principal amount of C$33,500,000, in which the Company paid C$1,209,112 in transaction costs. Each convertible debenture accrues interest at a rate of 8% per annum, compounded annually, and is fully due and payable on March 26, 2020. The calculation of the debt considered a discount rate of 15%. The convertible debentures are convertible into common shares at a conversion price of C$1.00 per conversion share, which are subject to the Company being fully listed for trading on the CSE. Upon the Company receiving final approval to list its common shares on the CSE, the convertible debentures will be forced to convert into a total of 33,500,000 common shares of the Company. In connection with
the private placement, the Company issued non-transferable share purchase warrants for the purchase of up to 765,795 common shares of the Company. The Warrants are exercisable at C$1.00 per share commencing on the date of listing of the Company on the CSE and will expire on March 25, 2019. On June 18, 2018, the Company listed on the CSE and forced conversion of the convertible debentures in the total principal amount of C$33,500,000 to 33,500,000 common shares and issued 3,350,000 common shares as a loan bonus.
(b)
On December 31, 2018, the Company completed the first tranche of a brokered convertible debenture private placement of units for total gross proceeds of C$5,063,000, for which the Company paid C$664,001 in transaction costs. Each unit consists of one C$1,000 principal amount 10% unsecured convertible debenture and one-half of one debenture purchase warrant. The calculation of the debt considered a discount rate of 10%. Each whole warrant entitles the holder to purchase, for a period of 24 months from the date of issue, one additional C$1,000 principal amount 10% unsecured convertible debenture at an exercise price of C$1,000 per warrant debenture. The calculation of the debt considered a discount rate of 10%. The debentures are convertible to the Company’s common shares at a price of C$0.80 per common share. The warrant debentures are convertible into the Company’s common shares at a price of C$0.90 per common share. The debentures and warrant debentures mature two years from the date of issue. Each of the debentures and warrant debentures, as applicable, accrues interest at a rate of 10% per annum, compounded annually, and is fully due and payable on December 31, 2020.
(c)
On January 30, 2019, the Company completed the second and final tranche of a brokered convertible debenture private placement of units for total gross proceeds of C$9,825,000, for which the Company paid C$619,389 in transaction costs. Each unit consists of one C$1,000 principal amount 10% unsecured convertible debenture and one-half of one debenture purchase warrant. Each whole warrant entitles the holder to purchase, for a period of 24 months from the date of issue, one additional C$1,000 principal amount 10% unsecured convertible debenture at an exercise price of C$1,000 per warrant debenture.
The calculation of the debt considered a discount rate of 10%. The debentures are convertible to the Company’s common shares at a price of C$0.80 per common share.
The warrant debentures are convertible into the Company’s common shares at a price of C$0.90 per common share. The debentures and warrant debentures mature two years from the date of issue. Each of the debentures and warrant debentures, as applicable, accrues interest at a rate of 10% per annum, compounded annually, and is fully due and payable on January 30, 2021.
(d)
On June 13, 2018, the Company issued a convertible promissory note to the vendor that sold Eco Firma Farms, LLC to the Company in the principal amount of $2,000,000. The convertible note is convertible at a conversion price of $1.00 per share and $0.825 per conversion share dependent upon the vendor. The convertible note accrues interest at a rate of 4% per annum, compounded annually, and is fully due and payable on June 13, 2021, and subsequent to year ending January 31, 2019, one vendor converted their portion of the convertible note to 977,479 common shares. On issuance, the Company determined the conversion feature was a derivative liability (Note 16).
(e)
On January 23, 2019, the Company issued a convertible promissory note to the vendor that sold Megawood Enterprises, Inc. to the Company in the principal amount of $175,000. The convertible note is convertible into 35,000 common shares of the Company at a conversion price of C$5.00 per conversion share and may be converted at any time between October 24, 2019 and January 24, 2020. On issuance, the Company determined the conversion feature was a derivative liability (Note 16).
(f)
On January 1, 2019, the Company issued a promissory note to the vendor that sold Silver State to the Company in the principal amount of $30,000,000. The note is payable in the following principal installments: $3,000,000 on April 1, 2019, $6,000,000 on each of July 1, 2019, October 1, 2019, January 1, 2020, and April 1, 2020, and $3,000,000 on July 1, 2020. The note accrues interest at a rate of 10% per annum. Accrued and unpaid interest at January 31, 2019 totaled $254,795. The note is secured by the all of the outstanding membership interests, and a security interest in all of the assets, of Silver State.</t>
  </si>
  <si>
    <t>RECLAMATION OBLIGATION</t>
  </si>
  <si>
    <t>RECLAMATION OBLIGATION [abstract]</t>
  </si>
  <si>
    <t>14.
RECLAMATION OBLIGATION
The Company has recorded a decommissioning provision in connection with estimated reclamation costs on a previously written off property. The obligation is recognized based on the estimated future reclamation costs. The Company had two wells in Alberta which were determined to be uneconomic and costs have been incurred to plug these wells. Reclamation and remediation work is still required to bring the site back to its natural state.</t>
  </si>
  <si>
    <t>SHARE CAPITAL AND RESERVES</t>
  </si>
  <si>
    <t>SHARE CAPITAL AND RESERVES [abstract]</t>
  </si>
  <si>
    <t>15.
SHARE CAPITAL AND RESERVES
Share capital consists of one class of fully paid common shares, with no par value. The Company is authorized to issue an unlimited number of common shares. All shares are equally eligible to receive dividends and repayment of capital and represent one vote at the Company’s shareholders’ meetings.
The following table reflects the continuity of share capital from January 31, 2017 to January 31, 2019:
Number of Shares Amount
Balance January 31, 2017 1,979,695 $ 12,820,278
Shares issued - private placement financing (ii) 3,640,000 669,140
Shares issued - to settle aged payables (iii) 360,000 65,192
Balance, January 31, 2018 5,979,695 $ 13,554,610
Shares issued - conversion of debentures (iv) 36,850,000 $ 25,479,998
Shares issued - to settle aged payables (v) 50,000 83,941
Shares issued - private placement financing (vi) 2,082,000 3,919,162
Shares issued - warrant exercises (vii) 2,750 2,953
Shares issued - option exercises (viii) 100,000 99,782
Shares issued - acquisition of Silver State (ix) 12,500,000 8,951,375
Shares issued - settle share payment note (x) 940,810 832,162
Balance, January 31, 2019 58,505,255 $ 52,923,983
(i)
On May 12, 2017, the Company consolidated its issued and outstanding shares on a 10:1 basis. All shares, options, warrants, and per share amount have been retroactively restated to reflect the share consolidation.
(ii)
On May 30, 2017, the Company completed a private placement and issued 3,640,000 common shares at a price of C$0.25 per common share for gross proceeds of C$910,000.
(iii)
On May 30, 2017, the Company settled C$90,000 of accounts payable and accrued liabilities through the issuance of 360,000 common shares.
(iv)
On June 18, 2018, the Company forced conversion of its convertible debenture issued March 26, 2018 and accordingly issued 36,850,000 common shares, which included 3,350,000 bonus shares pursuant to the convertible debenture subscription agreement.
(v)
On July 6, 2018, the Company settled C$110,000 of accounts payable and accrued liabilities through the issuance of 50,000 common shares.
(vi)
On July 19, 2018, the Company completed a private placement and issued 2,082,000 units, at C$2.50 per unit, each unit consisting of one common share and one half share purchase warrant, each whole warrant entitling the holder to purchase one additional common share at C$5.00 per warrant on or before July 18, 2019 for gross proceeds of C$5,205,000. In connection to this private placement, the Company recorded C$11,532 in related costs.
(vii)
On July 31, 2018, the Company issued 2,750 common shares upon the exercise of warrants.
(viii)
On August 22, 2018, the Company issued 100,000 common shares upon exercise of stock options.
(ix)
On January 15, 2019, the Company issued 12,500,000 shares as consideration for the purchase of Silver State (Note 20).
(x)
On January 25, 2019, the Company issued 940,810 shares to settle its modified share payment note as consideration for the purchase of EFF. Commitment to issue shares The Company issued a promissory note payable to deliver 2,142,000 shares to the vendors of EFF in the amount of $1,905,635, without interest, any time after October 15, 2018. A portion of the share payment note was called by a vendor for their 940,810 shares.
Warrants
On June 15, 2018, a total of 3,350,000 warrants were issued as compensation to employees, management, directors, and consultants, allowing them to purchase common shares exercisable, on or before June 14, 2019, at an exercise price of C$1.38 per share. The estimated grant date fair value of these warrants was $1,394,883, or a C$1.38 weighted average fair value per option. The grant date fair values of the warrants granted above were based on the following assumptions: expected life of 1 years; expected volatility of 102.6%; risk free interest rate of 1.88%; expected dividend yield rate of 0%; and forfeiture rate of 0%.
The Company paid a total of C$1,162,045 cash in share issuance costs. The Company also issued 765,795 non-transferable share purchase warrants as finders’ fees on the March 2018 debenture financing valued at $233,275. The fair values were based on the following assumptions: share price at grant date of C$1.00; exercise price of C$1.00; expected life of 1 year; expected volatility of 102.60%; risk free interest rate of 1.88%; expected divided yield rate of 0%; and forfeiture rate of 0%. The warrants are exercisable at C$1.00 per share and will expire on March 25, 2019.
The following table summarizes the Company’s warrant activity for the years ended January 31, 2019, 2018 and 2017:
Warrants outstanding
Weighted average Weighted average
Warrants exercise price remaining life
outstanding - C$ - (years)
Balance January 31, 2018 &amp; 2017 - - -
Issued 5,156,795 2.05 0.86
Exercised (2,750 ) 1.00 -
Balance, January 31, 2019 5,154,045 2.05 0.86 As at January 31, 2019, the following warrants were outstanding and exercisable:
Exercise Price Number of Warrants
Expiry Date - C$ -
March 25, 2019 (1) 1.00 763,045
June 14, 2019 (2) 1.38 3,350,000
July 18, 2019 5.00 1,041,000
5,154,045 (1) Subsequent to January 31, 2019, all of these warrants were exercised before expiry. (2) Subsequent to January 31, 2019, 152,000 of these warrants were exercised. Stock options The Company is authorized to grant options to executive officers and directors, employees and consultants, enabling them to acquire up to 10% of the issued and outstanding common shares of the Company. The exercise price of each option equals the market price of the Company's shares as calculated on the date of grant. The options can be granted for a maximum term of 10 years. Vesting is determined by the Board of Directors. The Company adopted a Restricted Stock Unit plan (the "Plan") on July 17, 2018 but has not issued any units under the Plan. The Plan allows for up to 750,000 total units to be issued, adjustable upon approval by the compensation committee, but not to exceed 10% of common shares outstanding.
On June 26, 2018, a total of 1,940,000 stock options were granted to purchase common shares exercisable on or before June 25, 2021, at an exercise price of C$2.80 per share. The estimated grant date fair value of these options was $2,816,264. The grant date fair values of the options granted above were based on the following assumptions: expected life of 3 years; expected volatility of 111.61%; risk free interest rate of 1.87%; expected dividend yield rate of 0%; and forfeiture rate of 0%.
On June 28, 2018, a total of 100,000 stock options were granted to purchase common shares exercisable on or before June 27, 2021, at an exercise price of C$2.80 per share. The estimated grant date fair value of these options was $138,778. The grant date fair values of the options granted above were based on the following assumptions: expected life of 3 years; expected volatility of 111.61%; risk free interest rate of 1.91%; expected dividend yield rate of 0%; and forfeiture rate of 0%.
On October 16, 2018, a total of 75,000 stock options were granted to purchase common shares, exercisable on or before October 15, 2020, at an exercise price of C$1.33 per share. The estimated grant date fair value of these options was $41,668. The grant date fair values of the options granted above were based on the following assumptions: expected life of 2 years; expected volatility of 111.61%; risk free interest rate of 2.30%; expected dividend yield rate of 0%; and forfeiture rate of 0%.
On October 16, 2017, a total of 515,000 stock options were granted to purchase common shares, exercisable on or before October 15, 2020, at an exercise price of C$0.65 per share. The estimated grant date fair value of these options was $258,896. The grant date fair values of the options granted above were based on the following assumptions: expected life of 3 years; expected volatility of 357%; risk free interest rate of 1.57%; expected dividend yield rate of 0%; and forfeiture rate of 0%.
During the year ended January 31, 2019, 100,000 (2018 – nil) options were exercised for proceeds of $49,991 (2018 – $nil). On exercise, the Company transferred $49,791 from reserves to share capital.
Details of the Company’s stock options outstanding and exercisable are as follows:
Options outstanding and exercisable
Options Weighted average Weighted average
outstanding exercise price remaining life
and exercisable - C$ - (years)
Balance, January 31, 2017 - - -
Granted 515,000 0.65
Balance January 31, 2018 515,000 0.65 2.71
Granted 2,115,000 2.75
Exercised (100,000 ) 0.65
Cancelled (10,000 ) 0.65
Balance, January 31, 2019 2,520,000 2.41 2.30 As at January 31, 2019, the following stock options were outstanding and exercisable:
Exercise Price Number of
Expiry Date - C$ - Options
October 15, 2020 (1) 0.65 405,000
June 25, 2021 2.80 1,940,000
June 27, 2021 2.80 100,000
October 15, 2020 1.33 75,000
2,520,000 (1) Subsequent to January 31, 2019, 80,000 of these options were exercised.</t>
  </si>
  <si>
    <t>DERIVATIVE LIABILITY</t>
  </si>
  <si>
    <t>DERIVATIVE LIABILITY [abstract]</t>
  </si>
  <si>
    <t xml:space="preserve">16.
DERIVATIVE LIABILITY
The following table reflects the continuity of derivative liability from January 31, 2017 to January 31, 2019:
Balance, January 31, 2018 and 2017 $ -
On acquisition - June 13, 2018 393,010
On acquisition - January 23, 2019 -
Fair value adjustment on derivative liabilities (369,913 )
Balance, January 31, 2019 $ 23,097 Inputs into the calculation of the fair value adjustment are as follows:
January 31, January 23, June 13,
2019 2019 2018
Discount rate 1.91% 1.91% 1.91%
Expected life in years 2.5 1.0 3.0
Expected volatility of foreign exchange 5.84% 5.84% 6.66% </t>
  </si>
  <si>
    <t>SEGMENTED INFORMATION</t>
  </si>
  <si>
    <t>SEGMENTED INFORMATION [abstract]</t>
  </si>
  <si>
    <t xml:space="preserve">17.
SEGMENTED INFORMATION
The Company defines its major geographic operating segments as Oregon and Nevada. Due to the jurisdictional cannabis compliance issues ever-present in the industry, each state operation is by nature operationally segmented.
Key decision makers primarily review revenue, cost of sales expense, and gross margin as the primary indicators of segment performance. As the Company continues to expand via acquisition, the segmented information will expand based on management’s agreed upon allocation of costs beyond gross margin.
Segmented operational activity and balances are as follows:
2019 Oregon Nevada Corporate Consolidated
Total revenue $ 500,376 $ 2,085,135 $ - $ 2,585,511
Gross profit (loss) $ (1,456,382 ) $ 1,638,949 $ - $ 182,567
Operating expenses (1,069,567 ) (734,635 ) (10,405,213 ) (12,209,415 )
Other losses (1,562,927 ) (34,821 ) (9,976,574 ) (11,574,322 )
Net profit (loss) $ (4,088,876 ) $ 869,493 $ (20,381,787 ) $ (23,601,170 )
Assets $ 6,578,366 $ 54,928,722 $ 15,925,938 $ 77,433,026
Liabilities $ 7,976,115 $ 36,369,603 $ 12,000,695 $ 56,346,413 </t>
  </si>
  <si>
    <t>COMMITMENTS</t>
  </si>
  <si>
    <t>COMMITMENTS [abstract]</t>
  </si>
  <si>
    <t xml:space="preserve">18.
COMMITMENTS
The Company and its subsidiaries are committed under lease agreements with third parties and related parties, for land, office space, and equipment in Nevada and Oregon, as well as consulting agreements.
At January 31, 2019, the Company has the following future minimum payments:
Third Parties Related Parties Total
2020 $ 4,478,698 $ 1,224,000 $ 5,702,698
2021 49,350 1,025,000 1,074,350
2022 50,400 900,000 950,400
2023 52,800 900,000 952,800
2024 40,950 825,000 865,950
$ 4,672,198 $ 4,874,000 $ 9,546,198 </t>
  </si>
  <si>
    <t>ACQUISITON OF ECO FIRMA FARMS</t>
  </si>
  <si>
    <t>ECO FIRMA FARMS</t>
  </si>
  <si>
    <t>Disclosure of detailed information about business combination [line items]</t>
  </si>
  <si>
    <t>ACQUISITIONS</t>
  </si>
  <si>
    <t>19.
ACQUISITON OF ECO FIRMA FARMS
On June 13, 2018, the Company acquired all membership units of EFF, a licensed recreational cannabis cultivation operation located outside of Portland, Oregon for total consideration of $7,849,684 comprised of assumed liabilities of $3,944,049, a convertible promissory note for $2,000,000 and a share payment note for $1,905,635.
This acquisition is being accounted for using the acquisition method, in accordance with IFRS 3 – Business Combinations
The purchase price and the allocation of the purchase price is as follows:
- $ -
Cash 65,572
Receivables 122,840
Inventory 723,170
Biological assets 184,617
Other assets 70,120
Property and equipment 1,736,628
Right-of-use asset 3,689,418
Lease liability (3,689,418 )
Cultivation license 120,000
Goodwill 5,160,741
Accounts payable and accrued liabilities (334,004 )
Total assets and liabilites acquired 7,849,684
Liabilities assumed 3,944,049
Convertible promissory note 2,000,000
Share payment note 1,905,635
Total consideration 7,849,684 On June 13, 2018, in conjunction with the acquisition of EFF, the Company issued a share payment note in the amount of $1,905,635 without interest, by the allotment and issuance of 2,142,000 common shares of C21, any time after October 15, 2018. The Company recognized the share payment note within equity. On June 13, 2018, in conjunction with the acquisition of EFF, the Company issued a convertible promissory note for $2,000,000 maturing June 13, 2021. The value of the financial and derivative liability component was determined at the date of issuance in the amounts of $1,606,990 and $393,010 respectively (Note 13). Subsequent to the year ending January 31, 2019, one of the vendors that sold EFF, converted their portion of the convertible note to 977,479 common shares. An earn-out amount was contemplated in the purchase agreement and amendment to the purchase agreement, in which the Company agreed to deliver to the vendors one common share of C21, at a deemed issue price of $1.00 per share if the EBITDA earned by the Company if upon satisfying the agreed upon amounts ("Earn Out") and average wholesale flower prices were in excess of $1,400 per pound. Management has determined that the Earn Out has $nil value. At January 31, 2019, it was determined that the goodwill amounts for EFF were impaired and should be written off. The Company has written off $5,160,741 of goodwill in relation to EFF for the year ended January 31, 2019 (Note 10).</t>
  </si>
  <si>
    <t>ACQUISITION OF SILVER STATE</t>
  </si>
  <si>
    <t>Silver State</t>
  </si>
  <si>
    <t>20.
ACQUISITION OF SILVER STATE
On January 1, 2019, the Company acquired all membership units of Silver State Relief LLC and Silver State Cultivation LLC, which collectively form an integrated licensed cannabis operation comprised of two dispensary locations in Sparks and Fernley Nevada, and a cultivation and processing facility in Sparks Nevada (hereinafter called "Silver State"). The Company acquired Silver State for total consideration of $49,105,048 comprised of cash deposits upon closing of $9,009,800, consideration payable of $1,143,873, common shares issued in the amount of $8,951,375, and a promissory note for $30,000,000 (Note 13).
This acquisition is being accounted for using the acquisition method, in accordance with IFRS 3, with the assets and liabilities acquired recorded at their fair values at the acquisition date.
The Company is required to allocate the purchase price to tangible and identifiable intangible assets acquired and liabilities assumed based on their fair values. The excess of the purchase price over those fair values of the net assets acquired is recorded as goodwill.
The purchase price and the allocation of the purchase price is as follows:
- $ -
Cash 417,453
Inventory 5,903,468
Biological assets 2,113,917
Other assets 16,085
Property and equipment 569,518
Right-of-use assets 3,950,682
Lease liability (3,857,682 )
Customer relationships 1,540,447
Dispensary licenses 11,790,274
Cultivation license 100,000
Goodwill 28,541,323
Accounts payable and accrued liabilities (1,980,437 )
Total assets and liabilities acquired 49,105,048
Cash deposits on closing date 9,009,800
Consideration payable 1,143,873
Promissory note payable 30,000,000
Common shares issued 8,951,375
Total consideration 49,105,048 Impact of acquisition on the results of the Company If this acquisition had been in effect at February 1, 2018, estimated revenues would have been $22.8M higher and estimated net income $10M higher.</t>
  </si>
  <si>
    <t>ACQUISITION OF MEGAWOOD ENTERPRISES</t>
  </si>
  <si>
    <t>Megawood Enterprises Inc.</t>
  </si>
  <si>
    <t xml:space="preserve">21.
ACQUISITION OF MEGAWOOD ENTERPRISES
On January 23, 2019, the Company acquired all shares of Megawood Enterprises, Inc., a licensed cannabis retail operation located in Portland, Oregon for total consideration of $794,888 comprised of consideration paid/payable of $650,000, closing working capital deficit of $30,112, and a convertible promissory note for $175,000.
This acquisition is being accounted for using the acquisition method, in accordance with IFRS 3, with the assets and liabilities acquired recorded at their fair values at the acquisition date.
The Company is required to allocate the purchase price to tangible and identifiable intangible assets acquired and liabilities assumed based on their fair values. The excess of the purchase price over those fair values of the net assets acquired is recorded as goodwill.
The purchase price and the allocation of the purchase price is as follows:
- $ -
Cash 38,570
Inventory 46,162
Other assets 10,705
Property and equipment 40,983
Right-of-use asset 221,007
Lease liability (221,007 )
Dispensary license 50,000
Goodwill 689,328
Accounts payable and accrued liabilities (80,860 )
Total assets and liabilities acquired 794,888
Cash consideration paid 280,000
Consideration payable 231,395
Convertible promissory note 175,000
Advances to vendor cancelled upon closing 138,605
Closing working capital deficit receivable (30,112 )
Total consideration 794,888 </t>
  </si>
  <si>
    <t>Consideration Payable [abstract]</t>
  </si>
  <si>
    <t xml:space="preserve">22.
Consideration payable
The following table reflects the continuity of consideration payable from January 31, 2017 to January 31, 2019:
Balance, January 31, 2018 and 2017 $ -
Silver State acquisition - January 1, 2019 (Note 20) 1,143,873
Megawood acquisition - January 23, 2019 (Note 21) 231,395
Balance, January 31, 2019 $ 1,375,268 </t>
  </si>
  <si>
    <t>FINANCIAL RISK MANAGEMENT</t>
  </si>
  <si>
    <t>FINANCIAL RISK MANAGEMENT [abstract]</t>
  </si>
  <si>
    <t>23.
FINANCIAL RISK MANAGEMENT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held in bank accounts, accounts receivable, and its notes receivable from acquisition targets. The Company’s cash is deposited in bank accounts held with a major bank in Canada, a trust company in Canada, and two credit unions in Oregon and Colorado; and accordingly, there is a concentration of credit risk. This risk is managed by using a major bank that is a high credit quality financial institution as determined by rating agencies.
The Company’s notes receivables are placed with acquisition targets (Note 31). If an unlikely event occurred which delayed regulatory approval for an extended period of time or permanently, the risk of default on these notes would be increased based on the liquidity of the acquisition targets.
Liquidity risk
Liquidity risk is the risk that the Company will not be able to meet its obligations as they become due. The Company's ability to continue as a going concern is dependent on management's ability to raise required funding through future equity or debt issuances. The Company manages its liquidity risk by forecasting cash flows from operations and anticipating any investing and financing activities. Management and the Board of Directors are actively involved in the review, planning and approval of significant expenditures and commitments. The following table summarizes the Company’s contractual maturity for its financial liabilities, including both principal and interest payments:
Carrying Contractual More than
amount cash flows Under 1 year 1-3 years 3-5 years 5 years
As at January 31, 2019
Trade and other payables $ 4,981,116 $ 4,981,116 $ 4,981,116 $ - $ - $ -
Lease payments 7,907,965 8,243,168 2,092,692 6,150,476 - -
Convertible debt 12,005,483 15,858,837 175,000 15,683,837 - -
Consideration payable 1,375,268 1,375,268 1,375,268 - - -
Notes and other borrowings 30,000,000 30,000,000 21,000,000 9,000,000 - -
Total $ 56,269,832 $ 60,458,389 $ 29,624,076 $ 30,834,313 $ - $ - Interest rate risk Interest rate risk is the risk that the fair value or future cash flows of a financial instrument will fluctuate because of changes in market interest rates. The Company is not subject to any interest rate volatility as its long-term debt instruments and convertible notes are carried at a fixed interest rate throughout their term. Foreign currency risk The Company has administration in Canada and operations in the U.S. and is exposed to foreign exchange risk due to fluctuations in the U.S. dollar and Canadian dollar. Foreign exchange risk arises from financial assets and liabilities denominated in currency other than the U.S. dollar. A change of 10% in the CAD/USD exchange rate would impact loss and comprehensive loss by $1,867,000. Capital Management The Company’s objectives when managing its capital are to ensure there are sufficient capital resources to continue operating as a going concern and maintain the Company’s ability to ensure sufficient levels of funding to support its ongoing operations and development. The purpose of these objectives is to provide continued returns and benefits to the Company’s shareholders. The Company’s capital structure includes items classified in debt and shareholders’ equity (deficiency). The Board of Directors does not establish quantitative return on capital criteria for management, but rather relies on the expertise of the Company’s management to sustain future development of the business considering changes in economic conditions and the risk characteristics of the Company’s underlying assets. As of January 31, 2019, the Company is not subject to externally imposed capital requirements, with the exception of restricted cash posted as a deposit (Note 4). Fair value The fair value of the Company’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Company’s financial instruments include cash, restricted cash, receivables, notes receivable, accounts payable and accrued liabilities, and convertible notes with a fair value measured at Level 1 hierarchy for cash. Accounts payable and accrued liabilities approximate fair value due to the short-term nature of these instruments. Derivative liabilities are measured at Level 3 hierarchy.</t>
  </si>
  <si>
    <t>GENERAL AND ADMINISTRATIVE EXPENSE</t>
  </si>
  <si>
    <t>GENERAL AND ADMINISTRATIVE EXPENSE [abstract]</t>
  </si>
  <si>
    <t xml:space="preserve">24.
GENERAL AND ADMINISTRATIVE EXPENSE
General and administration expenses were comprised of the following for the years ended January 31, 2019 and 2018:
General and Administrative 2019 2018
Salaries and wages $ 2,423,350 $ 4,649
Professional Fees and consulting 926,511 134,067
Accounting and legal 747,607 -
Travel and entertainment 880,828 135,526
Foreign exchange 484,550 -
License fees, taxes and insurance 422,331 -
Office Facilities and administrative 185,630 27,862
Shareholder Communications 48,731 20,754
Transfer agent and Filing Fees 38,158 17,717
Other 168,895 -
Total $ 6,326,591 $ 340,575 </t>
  </si>
  <si>
    <t>RELATED PARTY TRANSACTIONS</t>
  </si>
  <si>
    <t>Related party transactions [abstract]</t>
  </si>
  <si>
    <t>25.
RELATED PARTY TRANSACTIONS
During the year ended January 31, 2019, the Company entered in the related party transactions as described below.
Balances due to related parties included in accounts payable, accrued liabilities, and promissory note payable at the years ended January 31,:
2019 2018 2017
Due to the President and CEO $ 484 $ 19,455 $ 7,586
Due to current and former directors and officers of the Company 316,261 2,901 -
Due to a director and CFO of the Company 1,888 - 16,501
Due to former director of Oregon operations of EFF 301,213 - -
Due to the CEO of EFF 301,213 - -
Due to significant shareholder 31,759,648 - -
$ 32,680,707 $ 22,356 $ 24,087 The Company had the following transactions with related parties during the years ended January 31,:
2019 2018 2017
Consulting fees paid to a director $ 98,583 $ - $ -
Salaries paid or accrued to directors and officers 1,113,900 4,881 4,605
Equity compensation for directors and officers 2,824,852 245,380 -
Convertible debenture interest paid to directors and officers 41,504 - -
Rents paid to significant shareholder 93,000 - -
$ 4,171,839 $ 250,261 $ 4,605 Additional Related Party Transactions Pursuant to a definitive agreement for the acquisition of Phantom Venture Group LLC and Phantom Brands, LLC of Oregon (together, "Phantom Farms"), a private company involved in the cannabis industry, of which, a Director of the Company is a principal owner, the Company paid $900,000 to be applied to the purchase consideration (Notes 8 and 31). On June 26, 2018, a total of 965,000 stock options were granted to purchase common shares exercisable on or before June 25, 2021, at an exercise price of C$2.80 per share. In connection to these options, the Company recorded share based compensation expense of C$1,825,245. On June 28, 2018, a director was granted a total of 100,000 stock options to purchase common shares exercisable on or before June 27, 2021, at an exercise price of C$2.80 per share. In connection to these options, the Company recorded a share based compensation expense of C$180,818. Additionally, directors and officers of the Company have subscribed to the convertible debentures totaling a face value of $176,670. During the year ended January 31, 2018, the Company:
(i)
settled C$9,000 of accounts payable and accrued liabilities through the issuance of 36,000 common shares to the former CEO
(ii)
settled C$12,000 of accounts payable and accrued liabilities through the issuance of 48,000 common shares to the former CFO
(iii)
granted a total 465,000 stock options to directors and officers in order to purchase common shares, exercisable on or before December 15, 2020, at an exercise price of C$0.65 per share.</t>
  </si>
  <si>
    <t>TAXATION</t>
  </si>
  <si>
    <t>TAXATION [abstract]</t>
  </si>
  <si>
    <t>Disclosure of income tax [text block]</t>
  </si>
  <si>
    <t>26.
TAXATION
A reconciliation of income taxes at statutory rates with the reported taxes is as follows for years ended January 31, 2019 and 2018:
2019 2018
Loss for the year $ (23,601,170 ) $ (599,471 )
Statutory Tax Rates 27% 26%
Expected income tax (recovery) (6,372,316 ) (155,863 )
Change in statutory, foreign tax, foreign exchange rates and other 1,297,693 -
Permanent differences 1,494,947 17,156
Share issue costs (1,010,208 ) -
Change in unrecognized deductible temporary differences 4,589,884 138,707
Total $ - $ - Current income tax expense for the year ended January 31, 2019 is entirely foreign in nature and represents current and deferred taxation arising from business operations in the United States. The significant components of the Company’s deferred tax assets that have not been included on the consolidated statement of financial position are as follows at January 31, 2019, 2018 and 2017:
2019 2018 2017
Deferred tax assets (liabilities)
Exploration and evaluation assets $ 974,824 $ 974,824 $ 931,609
Property and equipment 47,452 - -
Share issue costs 809,716 1,550 -
Biological assets 58,573 - -
Intangible assets 197,810 - -
Marketable securities 2,325 2,325 2,302
Asset retirement obligation 14,723 14,723 13,948
Allowable capital losses 93,018 56,568 53,717
Non-capital losses available for future period 5,241,525 375,052 270,122
$ 7,439,966 $ 1,425,042 $ 1,271,698
Unrecognized deferred tax assets (7,439,966 ) (1,425,042 ) (1,271,698 )
Net deferred tax assets $ - $ - $ -
The significant components of the Company’s temporary differences, unused tax credits and unused tax losses that have not been included on the consolidated statement of financial position are as follows at January 31, 2019, 2018 and 2017:
Expiry Date
2019 Range 2018 2017
Temporary Differences
Exploration and evaluation assets $ 3,611,809 No expiry date $ 3,611,809 $ 3,583,704
Property and equipment 225,963 No expiry date - -
Share issue costs 2,998,633 2038 to 2041 5,424 -
Biological assets 278,920 No expiry date - -
Intangible assets 941,954 No expiry date - -
Marketable securities 15,498 No expiry date 15,498 15,348
Asset retirement obligation 54,243 No expiry date 54,243 53,717
Allowable capital losses 344,223 No expiry date 209,223 207,195
Non-capital losses available for future periods 19,751,990 Varies 1,389,396 1,040,579
Canada $ 18,228,212 2026 to 2039 $ 1,389,396 $ 1,040,579
USA $ 1,523,778 No expiry date $ - $ - Tax attributes are subject to review, and potential adjustment, by tax authorities. The United States enacted the ''Tax Cuts and Jobs Act" (''Tax Act"), which lowered the U.S. statutory tax rate from 34% to 21% effective January 1, 2018. As a result, the Company applied a U.S. statutory federal income tax rate of 21% for the fiscal year ended January 31, 2019. Since the Company operates in the United States cannabis industry, the Company is subject to U.S. Internal Revenue Code section 280E for U.S. federal income tax purposes; and therefore, is subject to the disallowance of ordinary and necessary business deductions for income tax purposes pursuant to section 280E. Consequently, the Company is only allowed to deduct 1) direct production costs and indirect production costs incident to and necessary for production and 2) costs incurred to purchase goods that are resold, including transportation or other necessary charges incurred in acquiring possession of the goods. This results in permanent differences between ordinary and necessary business expenses deemed non-allowable under IRC section 280E. However, the State of Oregon does not conform to IRC section 280E and thus the Company deducts all operating expenses on its Oregon corporate tax return. Additionally, the State of Nevada does not assess income tax and therefore no income tax provision for Nevada has been calculated.</t>
  </si>
  <si>
    <t>Transaction costs [abstract]</t>
  </si>
  <si>
    <t xml:space="preserve">27.
Transaction costs
Transaction costs totaled $10,134,732 for the year ended January 31, 2019 ($nil – 2018). These costs are comprised as follows:
January 31, January 31,
2019 2018
Acquisition of subsidiaries $ 2,154,102 $ -
Impairment of goodwill (Note 10) 5,160,741
Financing commissions 2,819,889 -
$ 10,134,732 $ - </t>
  </si>
  <si>
    <t>SIGNIFICANT EVENTS</t>
  </si>
  <si>
    <t>SIGNIFICANT EVENTS [abstract]</t>
  </si>
  <si>
    <t>28.
SIGNIFICANT EVENTS
On November 6, 2018, through its agent in the Ukraine, the Company entered into transactions to acquire a license issued by the State Service of Ukraine on Medicines and Drugs Control to import high-quality raw CBD extracts and concentrates, to import finished CBD products, to conduct processing of raw CBD into commercial consumer products, to undertake wholesale distribution of CBD and CBD finished products and to re-export CBD concentrates and CBD processed products to Europe and internationally. The license does not include the ability to process hemp or cannabis into CBD extracts. The Company does not currently have control over the entity holding the license and as such, the Company has placed its Ukrainian investment on care and maintenance. The Company has recorded a provision in the amount of $448,988 against advances made for this project.</t>
  </si>
  <si>
    <t>CONTINGENCIES</t>
  </si>
  <si>
    <t>Contingencies [abstract]</t>
  </si>
  <si>
    <t>29.
CONTINGENCIES
From time to time, the Company is involved in various litigation matters arising in the ordinary course of its business. Management is of the opinion that disposition of any current matter will not have a material adverse impact on the Company’s financial position, results of operations, or the ability to carry on any of its business activities.
Pursuant to the terms of an agreement dated July 12, 2018, a vendor agreed to provide online marketing services to the Company. A dispute has arisen regarding the vendor's performance and entitlement to compensation for the services. Specifically, in addition to certain cash payments, the vendor has claimed that it is entitled to 1,800,000 common shares of C21 without conditions or restrictions. C21 denies that the vendor is entitled to the shares or, if it is, that the shares are to be issued at an exercise price of C$2.30 per share. It is too early to predict the outcome of this claim.</t>
  </si>
  <si>
    <t>Legal proceedings</t>
  </si>
  <si>
    <t>Legal proceedings [abstract]</t>
  </si>
  <si>
    <t>30.
Legal proceedings
On May 1, 2019, the Company received notice of a complaint filed on April 29, 2019 by two current owners of Proudest Monkey Holdings, LLC, the former sole member of EFF, alleging contract, employment, and statutory claims with an amount in controversy of $1,837,500 against the Company, its wholly-owned subsidiaries 320204 US Holdings Corp, EFF, Phantom Brands LLC, three Directors, two Officers, and one former employee. The Company wholly denies the allegations and claims of wrongdoing made in the lawsuit and intends to both defend and counterclaim through the lawsuit. Given that this legal proceeding is in a premature stage and the Company expects to prevail, no provision is recorded.</t>
  </si>
  <si>
    <t>SUBSEQUENT EVENTS</t>
  </si>
  <si>
    <t>SUBSEQUENT EVENTS [abstract]</t>
  </si>
  <si>
    <t>31.
SUBSEQUENT EVENTS
Subsequent to January 31, 2019, the Company entered into the following transactions:
(a)
On February 4, 2019, the Company completed the acquisition of 100% of the membership interest held in Phantom Farms, which encompasses the following limited liability companies: Phantom Distribution, LLC, 63353 Bend, LLC, 20727-4 Bend, LLC, 4964 BFH, LLC, Phantom Venture Group, LLC, and Phantom Brands, LLC. Phantom Farms has outdoor cannabis cultivation facilities totalling 80,000 square feet with an additional 40,000 square feet under development in Southern Oregon. Phantom Farms also operates a 5,600 square foot facility which includes a wholesale distribution warehouse and an extraction laboratory, and a 7,700 square foot state-of-the-art indoor grow facility in Central Oregon.
In consideration for 100% of the membership interest of Phantom Farms, the Company paid total consideration of $7,049,260 consisting of:
(i)
the issuance of 2,670,000 common shares on closing valued at a price of C$1.23 per common share;
(ii)
the issuance of 1,700,000 share purchase warrants of the Company, each warrant exercisable for one common share at a price of C$1.50 per common share; and
(iii)
issuance of earnout shares up to a maximum of 4,500,000 common shares, to be issued over a period of seven years, contingent upon the achievement of certain stock price targets of the Company or change of control of the Company at certain stock price valuation targets (50% of the earnout shares issuable upon change of control of the Company at a valuation of C$3.00 per common share or more; 100% of the earnout shares issuable upon change of control of the Company at a valuation of at least C$5.00 per common share).
- $ -
Cash 13,121
Receivables 166,346
Inventory 884,113
Biological assets 75,499
Other assets 52,234
Property and equipment 92,501
Right-of-use asset 2,280,906
Lease liability (2,251,445 )
Goodwill 5,877,094
Accounts payable and Accrued liabilities (141,109 )
Total assets and liabilites acquired 7,049,260
Common shares issued 2,507,138
Stock warrants issued 793,745
Consideration payable 3,748,377
Total consideration 7,049,260 The Company is contracted to purchase SDP Development Group, LLC ("SDP"), which is the company that owns all real estate properties used in connection with Phantom Farms’ cannabis cultivation and distribution operations. The purchase of SDP is anticipated to close on October 15, 2020, at which point the Company will acquire 100% of SDP's membership units for an aggregate purchase price of $8,010,000 payable in cash, or, at the election of the vendors, in whole or in part by the issue of 2,670,000 shares at a deemed price of $3.00 per common share.
The purchase price allocation for acquisitions reflect various fair value estimates which are subject to change within the measurement period. The primary areas of purchase price allocation that are subject to change relate to the fair values of certain tangible assets, the valuation of intangible assets acquired, and residual goodwill.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expects to finalize the accounting for the acquisition by January 31, 2020.
(b)
On February 6, 2019, the Company granted incentive stock options to certain employees entitling them to purchase an aggregate of 710,000 common shares of the Company at an exercise price of C$1.11 vesting over a 2-year period, expiring at close of business on February 5, 2022.
(c)
On February 7, 2019, the Company issued 977,479 shares to a vendor of EFF upon conversion of a portion of the convertible promissory note payable.
(d)
Subsequent to January 31, 2019, 702 warrant debentures have been exercised for gross proceeds of C$702,000.
(e)
On May 10, 2019, the Company closed on the purchase of the building and land that EFF was previously leasing. The purchase price was $3,800,000 less the assumed mortgage of $513,294. Remaining consideration of $3,286,706 was paid in 3,983,886 shares with a deemed price of $0.825.
(f)
On May 24, 2019, the Company completed the acquisition of 100% of the common shares held in Swell Companies Limited ("Swell"). In consideration for 100% of the common shares of Swell, the Company paid total consideration consisting of:
(i)
$500,000 cash payable on or before July 1, 2019; $350,000 cash payable on or before September 30, 2019;
(ii)
$730,520 of indebtedness of Swell payable upon close; assumption of $1,000,000 liability in the form of convertible note;
(iii)
1,266,667 Common Shares of C21 upon close;
(iv)
1,200,000 warrants to purchase common shares of C21 with an exercise price of C$1.50/share;
(v)
456,862 common shares of C21 on November 23, 2020;
(vi)
2,450,000 common shares issuance on May 24, 2021. Upon the vendors’ election, up to $5,000,000 in cash to be received 24 months from the closing date if the average closing price of the Company’s shares over the 15 trading days immediately preceding the payment date is less than C$3.75. If the vendors elect to take cash, share issuable would be reduced to 783,333;
(vii)
Issuance of up to a maximum of 6,000,000 earnout common shares, to be issued over a period of seven years, contingent upon the achievement of certain stock price targets of C21, and 50% of the earnout shares upon change of control of C21 and 100% of the earnout shares upon change of control of C21 at a valuation of at least C$5.00 per share.
(g)
On May 28, 2019, the Company completed a non-brokered private placement financing of 5,589,493 units of the Company at a price of C$1.38 per unit, for total gross proceeds of C$7,713,500. Each unit is comprised of one common share of the Company and one half of one common share purchase warrant. Each warrant is exercisable for one additional common share of the Company at an exercise price of C$1.83 per warrant share for a period of one year.
(h)
As at May 31, 2019, the following debentures have been converted to common shares:
a.
from the December 31, 2018 convertible debenture issuance (Note 13) - C$1,416,000 of debentures converted to 1,770,000 common shares; and
b.
from the January 31, 2019 convertible debenture issuance (Note 13) - C$280,000 of debentures converted to 350,000 common shares.</t>
  </si>
  <si>
    <t>SIGNIFICANT ACCOUNTING POLICIES AND BASIS OF PREPARATION (Policies)</t>
  </si>
  <si>
    <t>Basis of preparation</t>
  </si>
  <si>
    <t>Basis of preparation
These consolidated financial statements have been prepared on an accrual basis and are based on historical costs, except for certain financial instruments and biological assets classified as fair value through profit or loss. The financial statements are presented in U.S. dollars unless otherwise noted. Amounts in comparative years may have been reclassified to conform with the current year’s presentation.</t>
  </si>
  <si>
    <t>Statement of compliance</t>
  </si>
  <si>
    <t>Statement of compliance
These consolidated financial statements are prepared in accordance with International Financial Reporting Standards ("IFRS") issued by the International Accounting Standards Board ("IASB") and Interpretations of the IFRS Interpretations Committee ("IFRIC").</t>
  </si>
  <si>
    <t>Basis of consolidation</t>
  </si>
  <si>
    <t>Basis of consolidation
These consolidated financial statements as at and for the year ended January 31, 2019, incorporate the accounts of the Company and its wholly-owned subsidiaries as defined in IFRS 10 – Consolidated Financial Statements
The following are the Company’s wholly owned subsidiaries that are included in these consolidated financial statements as at and for the year ended January 31, 2019:
Country of Percentage Functional
Name of Subsidiary Incorporation Ownership Currency Principal Activity
320204 US Holdings Corp. USA 100% USD Holding Company
320204 Oregon Holdings Corp. USA 100% USD Holding Company
320204 Nevada Holdings Corp. USA 100% USD Holding Company
Eco Firma Farms LLC USA 100% USD Cannabis producer
Silver State Cultivation LLC USA 100% USD Cannabis producer
Silver State Relief LLC USA 100% USD Cannabis retailer
Megawood Enterprises Inc. USA 100% USD Cannabis retailer
Workforce Concepts 21, Inc. USA 100% USD Payroll and benefits services</t>
  </si>
  <si>
    <t>Functional and presentation currency</t>
  </si>
  <si>
    <t>Functional and presentation currency
These consolidated financial statements are presented in U.S. dollars. Having considered that the overall group’s activities are primarily driven out of the United States and comprised of U.S. dollar based transactions, and exposure to U.S. dollar markets and economic factors, management believes the change in presentation currency enables shareholders and potential investors of the Company to have a more accurate picture of the Company by aligning with the currency in which the Company operates. As such, the Company concluded that its presentation currency should change from the Canadian dollar to the U.S. dollar.
The first set of consolidated financial statements presented in U.S. dollars is for the year ending January 31, 2019. The presentation currency change was applied retrospectively and therefore the comparative figures for year ending January 31, 2018 have been restated to U.S. dollars. The functional currency of all C21’s subsidiaries is U.S. dollars. The functional currency of C21 Investments Inc. (parent company) is Canadian dollars and remains unchanged.</t>
  </si>
  <si>
    <t>Foreign currency translation</t>
  </si>
  <si>
    <t>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 of loss and comprehensive loss.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loss).</t>
  </si>
  <si>
    <t>Biological assets
The Company’s biological assets consist of cannabis plants. The Company capitalizes the direct and indirect costs incurred related to the biological transformation of the biological assets between the point of initial recognition and the point of harvest. The Company then measures the biological assets at fair value less costs to sell and complete up to the point of harvest, which becomes the basis for the cost of finished goods inventories after harvest. The effect of realized and unrealized gains or losses arising from changes in fair value less cost to sell during the year are included in the results of operations.</t>
  </si>
  <si>
    <t>Inventories</t>
  </si>
  <si>
    <t>Inventories
Raw materials, work in process, and finished goods inventories are valued at the lower of cost and net realizable value. Harvested raw material cannabis inventories are transferred from biological assets at their fair value less cost to sell at harvest, which becomes the initial deemed cost. Any subsequent post-harvest costs are capitalized to inventory insofar as cost is less than net realizable value. Inventories for resale, in addition to supplies and consumables, are valued at the lower of cost and net realizable value, with standard costing used to determine cost.
Inventories are measured at the lower of cost and net realizable value. Net realizable value is calculated as the estimated selling price in the ordinary course of business, less any estimated costs to complete and sell the goods. The cost of inventory includes expenditures incurred in acquiring raw materials, production and conversion costs, depreciation and other costs incurred in bringing inventory to its existing location and condition. The Company uses the standard costing method to track and cost inventory items. The Company maintains three categories of inventory: raw materials, work in process and finished goods.</t>
  </si>
  <si>
    <t>Property and equipment
Property and equipment are measured at cost less accumulated depreciation and losses on impairment.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Depreciation is provided on the straight-line basis over the useful lives of the assets as follows:
Leasehold improvements shorter of the life of the improvement or the remaining life of the lease
Furniture &amp; fixtures 5 years
Computer equipment 3 years
Machinery &amp; equipment 2-7 years Depreciation of property and equipment begins when an asset is in the location and condition necessary to operate as management intended. Upon the sale or disposition of the asset, cost and accumulated depreciation are removed from property and equipment, with any resulting gain or loss recognized in the consolidated statement of loss and comprehensive loss, as determined by comparing the proceeds from disposal with the carrying amount of the item. Each part of an item of property and equipment with a significant cost in relation to the total cost of the asset, are depreciated separately, except when the significant part has a similar useful life and depreciation method as another part of that same asset. Insignificant parts of the same asset are depreciated together in the remainder of the asset. During each financial year, the Company reviews the residual value, useful life and depreciation method for property and equipment, and makes any adjustment prospectively, if applicable.</t>
  </si>
  <si>
    <t>Intangible assets and goodwill</t>
  </si>
  <si>
    <t>Intangible assets and goodwill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Licenses and customer relationships are amortized over 5 years, which reflect the useful lives of the intangible assets. At the end of each fiscal year, the Company reviews the intangible assets’ estimated useful lives and amortization methods, with the effect of any changes in estimates accounted for on a prospective basis. Goodwill represents the excess of the purchase price paid for the acquisition of subsidiaries over the fair value of the net intangible and tangible assets acquired. Following the initial recognition, goodwill is measured at cost less any accumulated impairment losses. Goodwill and intangible assets that have an indefinite useful life are not subject to amortization and are tested annually for any impairment, or more frequently in the case that events or circumstances indicate that they may be impaired.</t>
  </si>
  <si>
    <t>Impairment of long-lived assets</t>
  </si>
  <si>
    <t>Impairment of long-lived assets
Long-lived assets include intangible assets and property and equipment, which are reviewed for impairment at each statement of financial position date or whenever events or changes in circumstances indicate that an impairment has occurred. In assessing impairment, the Company compares the carrying amount of the long- lived asset to the recoverable amount. The recoverable amount is the fair value of the asset less its value in use and cost of disposal. An impairment loss is recognized whenever the carrying amount of the asset exceeds its recoverable amount and is recorded as comprehensive income (loss) equal to the amount by which the carrying amount exceeds the recoverable amount. In a subsequent period, if an impairment loss reverses, the carrying amount of the long-lived asset is increased to the lesser of the revised estimate of the recoverable amount, and the carrying amount that would have been recorded had no impairment loss been previously recognized.</t>
  </si>
  <si>
    <t>Leases</t>
  </si>
  <si>
    <t>Leases
The Company leases some items of property and equipment. Under IFRS 16 Leases
Pursuant to IFRS 16 lessee accounting model, the right-of-use asset is initially measured at cost, which includes the initial amount of the liability adjusted for any lease payments made at or before the commencement date, plus any initial direct costs incurred and estimates of costs to remove or dismantle the underlying asset or to restore the underlying asset or site on which the asset is located, less any lease incentives received. The right-of-use asset is subsequently depreciated using the straight-line method. The lease liability is initially measured at the present value of the lease payments that are not paid as of the lease commencement date, discounted using the rate implicit in the lease or, if the implicit rate cannot be readily determined, the Company’s incremental borrowing rate.
The measurement of lease liabilities includes the following types of lease payments:
1)
fixed payments, including in-substance fixed payments;
2)
variable lease payments that depend on an index or rate, initially measured using the index or rate as of the commencement date;
3)
amounts expected to be payable under any residual value guarantees; and
4)
exercise price for options that the Company is reasonably certain to exercise for an extension or option to buy, and penalties for early termination of a lease unless the Company is reasonably certain that it will not terminate the lease early. The lease liability is measured at amortized costs using the effective interest method. The lease liability is remeasured in the following circumstances:
1)
if there is a change in the future lease payments resulting from a change in index or rate;
2)
if there is a change in the Company’s estimation of the amount expected to be payable under a residual value guarantee; and
3)
if the Company changes its assessment of whether it will exercise an option to purchase, extend or terminate. The Company has elected not to recognize right-of-use assets and liabilities for short-term leases that have a term of 12 months or less and for low-value assets.</t>
  </si>
  <si>
    <t>Financial instruments</t>
  </si>
  <si>
    <t>Financial instruments
i.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loss.
The classification determines the method by which the financial assets are carried on the statement of financial position subsequent to inception and how changes in value are recorded. Receivables and notes receivable are measured at amortized cost with subsequent impairments recognized in profit or loss. Cash and restricted cash, are classified as FVTPL.
ii. impairment
An ‘expected credit loss’ impairment model applies that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ii. Financial liabilities
Financial liabilities are designated as either: (i) fair value through profit or loss; or (ii) other financial liabilities. All financial liabilities are classified and subsequently measured at amortized cost except for financial liabilities at FVTPL. The classification determines the method by which the financial liabilities are carried on the statement of financial position subsequent to inception and how changes in value are recorded. Accounts payable and accrued liabilities, promissory notes payable, consideration payable, convertible debentures, lease liabilities, and convertible promissory notes, are classified as amortized cost and carried on the consolidated statement of financial position at amortized cost. Derivative liabilities are carried at FVTPL.</t>
  </si>
  <si>
    <t>Share based compensation
The Company measures equity settled share based payments based on their fair value at their grant date and recognizes share based compensation expense over the vesting period based on the Company’s estimate of equity instruments that will eventually vest. Consideration paid to the Company on the exercise of stock options is recorded as share capital and the related share based compensation is transferred from reserve to share capital.</t>
  </si>
  <si>
    <t>Income taxes</t>
  </si>
  <si>
    <t>Income taxes
Income tax expense is comprised of current and deferred tax. Current tax and deferred tax are recognized in net income except to the extent that it relates to a business combination or items recognized directly in equity in other comprehensive income (loss).
Current income taxes are recognized for the estimated income taxes payable or receivable on taxable income or loss for the current year and any adjustment to income taxes payable in respect to previous years. Current income taxes are determined using the applicable tax rates and tax laws.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that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 its unrecognized deferred tax asset to the extent that it has become probable that future taxable profit will allow the recovery of the Company's deferred tax asset.</t>
  </si>
  <si>
    <t>Earnings (loss) per share</t>
  </si>
  <si>
    <t>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 dilutive.</t>
  </si>
  <si>
    <t>Revenue recognition</t>
  </si>
  <si>
    <t>Revenue recognition
Revenue comprises the fair value of consideration received or receivable, for the sale of goods and services in the ordinary course of the Company’s activities. Revenue is shown net of returns and discounts.
Revenue is measured based on the consideration specified in a contract with a customer. The Company recognizes revenue when it transfers control over a good or service to a customer.
For product sales of cannabis and cannabis derivative products, the Company transfers control and satisfies its performance obligation when collection has taken place, compliant documentation has been signed, and the product was accepted by the buyer.</t>
  </si>
  <si>
    <t>Business combinations</t>
  </si>
  <si>
    <t>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loss and comprehensive loss.</t>
  </si>
  <si>
    <t>Transaction costs
Transaction costs that are directly attributable to the acquisition of financial liabilities, other than those at FVTPL, are added to or deducted from the fair value of the financial liability on initial recognition, as appropriate. Transaction costs directly attributable to the acquisition of financial assets or financial liabilities at FVTPL are recognized immediately through profit and loss.
Transaction costs associated with a business combination, (i.e., other than those associated with the issuance of debt or equity,) are expensed as incurred as a line item in the consolidated statement of loss and comprehensive loss.</t>
  </si>
  <si>
    <t>Reclamation obligation
The Company recognizes the fair value of a legal or constructive liability for a reclamation obligation in the year in which it is incurred and when a reasonable estimate of fair value can be made. The carrying amount of the related long-lived asset is increased by the same amount as the liability. Changes in the liability for a rehabilitation obligation due to the passage of time will be recognized within accretion expense. The amount will be recognized as an increase in the liability and an accretion expense in the consolidated statement of loss and comprehensive loss. Changes resulting from revisions to the timing or the amount of the original estimate of undiscounted cash flows are recognized as an increase or a decrease to the carrying amount of the liability and the related long-lived asset.</t>
  </si>
  <si>
    <t>Significant accounting judgments, estimates and assumptions</t>
  </si>
  <si>
    <t xml:space="preserve">Significant accounting judgments, estimates and assumptions
The preparation of the Company’s financial statements in conformity with IFRS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business combinations, impairment of long-lived assets, biological assets and inventory, fair value measurements, useful lives, depreciation and amortization of property, equipment and intangible assets, the recoverability and measurement of deferred tax assets and liabilities, and share based compensation.
i.Business combinations
Judgment is used in determining whether the Company’s acquisition is considered a business combination or an asset acquisition. Additionally, judgment is required to assess whether any amounts paid on the achievement of agreed upon milestones represents contingent consideration or compensation for post- acquisition services. Judgment is also required to assess whether contingent consideration arising from an acquisition should be classified as a liability or equity. Contingent consideration classified as equity is not remeasured at subsequent reporting dates and its subsequent settlement by the Company is accounted for within equity. Contingent consideration classified as a liability is remeasured at subsequent reporting dates in accordance with IAS 39 – Financial Instruments: Recognition and Measurement Provisions, Contingent Liabilities and Contingent Assets.
ii. Impairment of long-lived assets
When there are indications that an asset may be impaired, the Company is required to estimate the asset’s recoverable amount. The recoverable amount is the greater of value-in-use and fair value less costs of disposal. Determining the value-in-use requires the Company to estimate expected future cash flows associated with the assets and a suitable discount rate in order to calculate present value. As at January 31, 2019 the Company recorded impairment of non-financial assets of $5,160,741.
iii. Biological assets and inventories
In calculating the value of the biological assets and inventory, management is required to make a number of estimates, including estimating the stage of growth of cannabis up to the point of harvest, harvesting costs, selling costs, sales price, wastage and expected yields for the cannabis plant. In calculating final inventory values, management is required to determine an estimate of spoiled or expired inventory and compare the inventory cost versus net realizable value.
The Company’s estimates are, by their nature, subject to change. Changes in the anticipated yield or quality will be reflected in future changes in the gain or loss on biological assets.
iv. Fair value measurements
Certain assets and liabilities held by the Company are measured at fair value. In estimating fair value, the Company uses market-observable data to the extent that such data is available. In certain situations where Level 1 inputs are not available, the Company engages qualified, third-party valuators to perform the valuation.
v. Estimated useful lives and depreciation and amortization of property, equipment and intangible assets
The Company’s depreciation and amortization of property, equipment and intangible assets are dependent on the estimation of the assets’ useful lives, which requires management to exercise judgment. The Company’s assessment of any impairment of assets is dependent on its estimation of recoverable amounts that consider various factors, including market and economic conditions and the assets’ useful lives.
vi. Income taxes
Judgment is required in determining whether deferred tax assets are recognized in the statement of financial position. Deferred tax assets, including those arising from unutilized tax losses, require management to assess the likelihood that the Company will generate taxable earnings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of the Company to realize the net deferred tax assets recorded at the date of the statement of financial position could be impacted. The Company has not recorded any deferred tax assets for the years presented.
vii. Share based compensation
The Company uses the Black-Scholes option pricing model to measure share-based compensation. The Company’s estimate of share based compensation is dependent on measurement inputs including the share price on measurement date, exercise price of the option, volatility, risk-free rate, expected dividends, and the expected life. viii.New accounting standards adopted a. Financial instruments The following summarizes the significant changes in IFRS 9 compared to IAS 39: IFRS 9 uses a single approach to determine whether a financial asset is classified and measured at amortized cost or fair value. The classification and measurement of financial assets is based on the Company’s business models for managing its financial assets and whether the contractual cash flows represent solely payments for principal and interest. The change did not impact the carrying amounts of any of the Company’s financial assets on the transition date. Prior periods were not restated, and no material changes resulted from adopting this new standard. The adoption of the new "expected credit loss" impairment model under IFRS 9, as opposed to an incurred credit loss model under IAS 39, had no impact on the carrying amounts of our financial assets on the transition date given the Company has minimal credit history and credit transactions. b. Revenue from contracts with customers Revenue from contracts with customers c. Leases Leases Determining Whether an Arrangement Contains a Lease ix.New standards not yet adopted A number of new standards, amendments to standards and interpretations applicable to the Company are not yet effective for the year ended January 31, 2019 and have not been applied in preparing these consolidated financial statements. The new and revised standards are as follows:
i.
IFRIC 23 – Uncertainty Over Income Tax Treatments Income Taxes </t>
  </si>
  <si>
    <t>SIGNIFICANT ACCOUNTING POLICIES AND BASIS OF PREPARATION (Tables)</t>
  </si>
  <si>
    <t>Schedule of wholly owned subsidiaries included in these consolidated financial statements</t>
  </si>
  <si>
    <t>Country of Percentage Functional
Name of Subsidiary Incorporation Ownership Currency Principal Activity
320204 US Holdings Corp. USA 100% USD Holding Company
320204 Oregon Holdings Corp. USA 100% USD Holding Company
320204 Nevada Holdings Corp. USA 100% USD Holding Company
Eco Firma Farms LLC USA 100% USD Cannabis producer
Silver State Cultivation LLC USA 100% USD Cannabis producer
Silver State Relief LLC USA 100% USD Cannabis retailer
Megawood Enterprises Inc. USA 100% USD Cannabis retailer
Workforce Concepts 21, Inc. USA 100% USD Payroll and benefits services</t>
  </si>
  <si>
    <t>Schedule of estimated useful life of property, plant and equipment</t>
  </si>
  <si>
    <t>Leasehold improvements shorter of the life of the improvement or the remaining life of the lease
Furniture &amp; fixtures 5 years
Computer equipment 3 years
Machinery &amp; equipment 2-7 years</t>
  </si>
  <si>
    <t>RECEIVABLES (Tables)</t>
  </si>
  <si>
    <t>Schedule of trade receivable</t>
  </si>
  <si>
    <t xml:space="preserve">January 31, January 31, January 31,
2019 2018 2017
Taxes receivable $ 65,476 $ 12,138 $ 4,358
Trade receivable 69,692 - -
Allowance for doubtful accounts (55,215 ) - -
$ 79,953 $ 12,138 $ 4,358 </t>
  </si>
  <si>
    <t>BIOLOGICAL ASSETS (Tables)</t>
  </si>
  <si>
    <t>Schedule of biological assets</t>
  </si>
  <si>
    <t xml:space="preserve">Balance, January 31, 2018 and 2017 $ -
Acquired biological assets 2,298,534
Fair value adjustment on biological assets (278,920 )
Increase in biological assets due to capitalized costs 1,751,906
Transferred to inventory upon harvest (1,900,980 )
Balance, January 31, 2019 $ 1,870,540 </t>
  </si>
  <si>
    <t>Schedule of unobservable inputs, biological assets</t>
  </si>
  <si>
    <t>Effect on Fair Value as of January 31:
Significant Inputs
and Assumptions Range of Inputs Sensitivity 2019 2018 and 2017
Selling Price Per $0.14 to $5.93 Increase 5% $ 12,001 N/A (1 )
Gram Decrease 5% $ (9,200 )
Estimated Yield Per 237.87 to 257.10 grams Increase 5% $ 91,756 N/A (1 )
Cannabis Plant Decrease 5% $ (91,756 ) (1) The Company had no biological assets as of January 31, 2018 and 2017</t>
  </si>
  <si>
    <t>INVENTORY (Tables)</t>
  </si>
  <si>
    <t>Schedule of Inventories</t>
  </si>
  <si>
    <t xml:space="preserve">January 31, January 31, January 31,
2019 2018 2017
Finished goods $ 2,283,439 $ - $ -
Work in progress 4,575,595 - -
$ 6,859,034 $ - $ - </t>
  </si>
  <si>
    <t>NOTES RECEIVABLE AND DEPOSITS (Tables)</t>
  </si>
  <si>
    <t>Schedule of note receivable and deposits</t>
  </si>
  <si>
    <t xml:space="preserve">January 31, January 31, January 31,
2019 2018 2017
Promissory notes receivable $ 5,345,000 $ - $ -
Deposit on acquisition 900,000 - -
Accrued interest receivable 216,897 - -
Additional advances 14,618 - -
$ 6,476,515 $ - $ - </t>
  </si>
  <si>
    <t>PROPERTY AND EQUIPMENT (Tables)</t>
  </si>
  <si>
    <t>Schedule of property and equipment</t>
  </si>
  <si>
    <t xml:space="preserve">Leasehold Furniture Computer Machinery &amp; Total
improvements &amp; fixtures equipment equipment
Cost
Balance, January 31, 2018 &amp; 2017 $ - $ - $ - $ - $ -
Assets from acquisition 1,352,393 416,609 66,358 511,769 2,347,129
Additions 107,402 62,255 30,427 7,995 208,079
Disposals - - - (90,100 ) (90,100 )
Balance, January 31, 2019 $ 1,459,795 $ 478,864 $ 96,785 $ 429,664 $ 2,465,108
Accumulated Depreciation
Balance, January 31, 2018 &amp; 2017 $ - $ - $ - $ - $ -
Depreciation expense (301,583 ) (65,074 ) (7,619 ) (8,822 ) (383,098 )
Disposals - - - - -
Balance, January 31, 2019 $ (301,583 ) $ (65,074 ) $ (7,619 ) $ (8,822 ) $ (383,098 )
Carrying amount, January 31, 2019 $ 1,158,212 $ 413,790 $ 89,166 $ 420,842 $ 2,082,010 </t>
  </si>
  <si>
    <t>INTANGIBLE ASSETS AND GOODWILL (Tables)</t>
  </si>
  <si>
    <t>Schedule of intangible assets</t>
  </si>
  <si>
    <t xml:space="preserve">Dispensary Cultivation Customer Start up Total
license license relationships costs
Cost
Balance, January 31, 2018 &amp; 2017 $ - $ - $ - $ - $ -
Additions - - - - -
Additions from acquisitions 11,840,274 220,000 1,540,447 7,783 13,608,504
Disposals / adjustments - - - - -
Balance, January 31, 2019 $ 11,840,274 $ 220,000 $ 1,540,447 $ 7,783 $ 13,608,504
Accumulated Amortization
Balance, January 31, 2018 &amp; 2017 $ - $ - $ - $ - $ -
Amortization expense (196,504 ) (17,667 ) (25,674 ) (79 ) (239,924 )
Disposals / adjustments - - - - -
Balance,
January 31, 2019 $ (196,504 ) $ (17,667 ) $ (25,674 ) $ (79 ) $ (239,924 )
Carrying amount, January 31, 2019 $ 11,643,770 $ 202,333 $ 1,514,773 $ 7,704 $ 13,368,580 </t>
  </si>
  <si>
    <t>Schedule of goodwill</t>
  </si>
  <si>
    <t xml:space="preserve">Eco Firma Silver State Megawood Total
Farms, LLC Companies Enterprises, Inc.
Balance, January 31, 2018 &amp; 2017 $ - $ - $ - $ -
Additions from acquisitions 5,160,741 28,541,323 689,328 34,391,392
Disposals / adjustments (5,160,741 ) - - (5,160,741 )
Balance, January 31, 2019 $ - $ 28,541,323 $ 689,328 $ 29,230,651 </t>
  </si>
  <si>
    <t>ACCOUNTS PAYABLE AND ACCRUED LIABILITIES (Tables)</t>
  </si>
  <si>
    <t>Schedule of accounts payable and accrued liabilities</t>
  </si>
  <si>
    <t xml:space="preserve">January 31, January 31, January 31,
2019 2018 2017
Accounts payable $ 1,398,196 $ 85,014 $ 307,335
Accrued liabilities 3,297,310 44,796 44,021
Interest payable 285,610 22,358 -
$ 4,981,116 $ 152,168 $ 351,356 </t>
  </si>
  <si>
    <t>LEASE LIABILITIES and right-of-use assets (Tables)</t>
  </si>
  <si>
    <t>Schedule of leases as defined by IFRS 16</t>
  </si>
  <si>
    <t>Entity Name/Lessee Asset Contains a lease? Useful life (years)
Eco Firma Farms LLC Land/Building Yes 40
Silver State Cultivation LLC Land/Building Yes 5
Silver State Relief LLC (Sparks) Land/Building Yes 5
Silver State Relief LLC (Fernley) Land/Building Yes 5
Megawood Enterprises Inc. Land/Building Yes 5</t>
  </si>
  <si>
    <t>Schedule of maturity analysis - contractual undiscounted cash flows</t>
  </si>
  <si>
    <t xml:space="preserve">Maturity Analysis - contractual undiscounted cash flows
Less than one year $ 5,333,165
One to five years 3,871,483
Total undiscounted lease liabilities at January 31, 2019 $ 9,204,648
Lease liabilities included in the statement of financial position
Current 4,421,265
Non-current 3,486,700
Balance, January 31, 2019 $ 7,907,965
Amounts recognized in profit or loss
Interest on lease liabilities $ 85,501
Expenses relating to short-term leases $ 16,156
Total cash outflow for leases $ 546,104 </t>
  </si>
  <si>
    <t>Schedule of financial statement effects concerning right-of-use assets</t>
  </si>
  <si>
    <t xml:space="preserve">Cost
Balance, January 31, 2018 &amp; 2017 $ -
Right-of-use additions 7,861,107
Balance, January 31, 2019 $ 7,861,107
Accumulated Amortization
Balance, January 31, 2018 &amp; 2017 $ -
Right-of-use additions (116,496 )
Balance, January 31, 2019 $ (116,496 )
Carrying Amount, January 31, 2019 $ 7,744,611 </t>
  </si>
  <si>
    <t>CONVERTIBLE DEBENTURES AND PROMISSORY NOTES (Tables)</t>
  </si>
  <si>
    <t>Schedule of convertible debentures</t>
  </si>
  <si>
    <t>Convertible debentures
March 26, December 31, January 30,
2018 2018 2019 Total
(a) (b) (c)
Balance, January 31, 2018 &amp; 2017 $ - $ - $ - $ -
Issued 25,996,000 3,711,179 7,447,350 37,154,529
Equity portion (2,958,335 ) - - (2,958,335 )
Conversion (22,521,663 ) - - (22,521,663 )
Transaction Costs (938,271 ) (550,709 ) (469,497 ) (1,958,477 )
Interest paid (452,956 ) (31,807 ) - (484,763 )
Accretion Expense 875,225 53,137 - 928,362
Balance, January 31, 2019 $ - $ 3,181,800 $ 6,977,853 $ 10,159,653
(a)
On March 26, 2018, the Company completed a non-brokered convertible debenture private placement in the total principal amount of C$33,500,000, in which the Company paid C$1,209,112 in transaction costs. Each convertible debenture accrues interest at a rate of 8% per annum, compounded annually, and is fully due and payable on March 26, 2020. The calculation of the debt considered a discount rate of 15%. The convertible debentures are convertible into common shares at a conversion price of C$1.00 per conversion share, which are subject to the Company being fully listed for trading on the CSE. Upon the Company receiving final approval to list its common shares on the CSE, the convertible debentures will be forced to convert into a total of 33,500,000 common shares of the Company. In connection with the private placement, the Company issued non-transferable share purchase warrants for the purchase of up to 765,795 common shares of the Company. The Warrants are exercisable at C$1.00 per share commencing on the date of listing of the Company on the CSE and will expire on March 25, 2019. On June 18, 2018, the Company listed on the CSE and forced conversion of the convertible debentures in the total principal amount of C$33,500,000 to 33,500,000 common shares and issued 3,350,000 common shares as a loan bonus.
(b)
On December 31, 2018, the Company completed the first tranche of a brokered convertible debenture private placement of units for total gross proceeds of C$5,063,000, for which the Company paid C$664,001 in transaction costs. Each unit consists of one C$1,000 principal amount 10% unsecured convertible debenture and one-half of one debenture purchase warrant. The calculation of the debt considered a discount rate of 10%. Each whole warrant entitles the holder to purchase, for a period of 24 months from the date of issue, one additional C$1,000 principal amount 10% unsecured convertible debenture at an exercise price of C$1,000 per warrant debenture. The calculation of the debt considered a discount rate of 10%. The debentures are convertible to the Company’s common shares at a price of C$0.80 per common share. The warrant debentures are convertible into the Company’s common shares at a price of C$0.90 per common share. The debentures and warrant debentures mature two years from the date of issue. Each of the debentures and warrant debentures, as applicable, accrues interest at a rate of 10% per annum, compounded annually, and is fully due and payable on December 31, 2020.
(c)
On January 30, 2019, the Company completed the second and final tranche of a brokered convertible debenture private placement of units for total gross proceeds of C$9,825,000, for which the Company paid C$619,389 in transaction costs. Each unit consists of one C$1,000 principal amount 10% unsecured convertible debenture and one-half of one debenture purchase warrant. Each whole warrant entitles the holder to purchase, for a period of 24 months from the date of issue, one additional C$1,000 principal amount 10% unsecured convertible debenture at an exercise price of C$1,000 per warrant debenture.The calculation of the debt considered a discount rate of 10%. The debentures are convertible to the Company’s common shares at a price of C$0.80 per common share.The warrant debentures are convertible into the Company’s common shares at a price of C$0.90 per common share. The debentures and warrant debentures mature two years from the date of issue. Each of the debentures and warrant debentures, as applicable, accrues interest at a rate of 10% per annum, compounded annually, and is fully due and payable on January 30, 2021.</t>
  </si>
  <si>
    <t>Schedule of convertible promissory notes</t>
  </si>
  <si>
    <t>Convertible promissory notes
June 13,2018 January 23, Total
2019
(d) (e)
Balance, January 31, 2018 &amp; 2017 $ - $ - $ -
Issued 2,000,000 175,000 2,175,000
Derivative liabilities (393,010 ) - (393,010 )
Accretion Expense 63,840 - 63,840
Balance, January 31, 2019 $ 1,670,830 $ 175,000 $ 1,845,830
(d)
On June 13, 2018, the Company issued a convertible promissory note to the vendor that sold Eco Firma Farms, LLC to the Company in the principal amount of $2,000,000. The convertible note is convertible at a conversion price of $1.00 per share and $0.825 per conversion share dependent upon the vendor. The convertible note accrues interest at a rate of 4% per annum, compounded annually, and is fully due and payable on June 13, 2021, and subsequent to year ending January 31, 2019, one vendor converted their portion of the convertible note to 977,479 common shares. On issuance, the Company determined the conversion feature was a derivative liability (Note 16).
(e)
On January 23, 2019, the Company issued a convertible promissory note to the vendor that sold Megawood Enterprises, Inc. to the Company in the principal amount of $175,000. The convertible note is convertible into 35,000 common shares of the Company at a conversion price of C$5.00 per conversion share and may be converted at any time between October 24, 2019 and January 24, 2020. On issuance, the Company determined the conversion feature was a derivative liability (Note 16).</t>
  </si>
  <si>
    <t>Schedule of convertible promissory note payable</t>
  </si>
  <si>
    <t>Promissory note payable
January 1, 2019 (f) Total
Balance, January 31, 2018 &amp; 2017 $ - $ -
Issued 30,000,000 30,000,000
Additions - -
Exercised - -
Balance, January 31, 2019 $ 30,000,000 $ 30,000,000
Current portion $ 21,000,000 $ 21,000,000
Long-term portion $ 9,000,000 $ 9,000,000
(f)
On January 1, 2019, the Company issued a promissory note to the vendor that sold Silver State to the Company in the principal amount of $30,000,000. The note is payable in the following principal installments: $3,000,000 on April 1, 2019, $6,000,000 on each of July 1, 2019, October 1, 2019, January 1, 2020, and April 1, 2020, and $3,000,000 on July 1, 2020. The note accrues interest at a rate of 10% per annum. Accrued and unpaid interest at January 31, 2019 totaled $254,795. The note is secured by the all of the outstanding membership interests, and a security interest in all of the assets, of Silver State.</t>
  </si>
  <si>
    <t>SHARE CAPITAL AND RESERVES (Tables)</t>
  </si>
  <si>
    <t>Schedule of continuity of share capital</t>
  </si>
  <si>
    <t>Number of Shares Amount
Balance January 31, 2017 1,979,695 $ 12,820,278
Shares issued - private placement financing (ii) 3,640,000 669,140
Shares issued - to settle aged payables (iii) 360,000 65,192
Balance, January 31, 2018 5,979,695 $ 13,554,610
Shares issued - conversion of debentures (iv) 36,850,000 $ 25,479,998
Shares issued - to settle aged payables (v) 50,000 83,941
Shares issued - private placement financing (vi) 2,082,000 3,919,162
Shares issued - warrant exercises (vii) 2,750 2,953
Shares issued - option exercises (viii) 100,000 99,782
Shares issued - acquisition of Silver State (ix) 12,500,000 8,951,375
Shares issued - settle share payment note (x) 940,810 832,162
Balance, January 31, 2019 58,505,255 $ 52,923,983
(i)
On May 12, 2017, the Company consolidated its issued and outstanding shares on a 10:1 basis. All shares, options, warrants, and per share amount have been retroactively restated to reflect the share consolidation.
(ii)
On May 30, 2017, the Company completed a private placement and issued 3,640,000 common shares at a price of C$0.25 per common share for gross proceeds of C$910,000.
(iii)
On May 30, 2017, the Company settled C$90,000 of accounts payable and accrued liabilities through the issuance of 360,000 common shares.
(iv)
On June 18, 2018, the Company forced conversion of its convertible debenture issued March 26, 2018 and accordingly issued 36,850,000 common shares, which included 3,350,000 bonus shares pursuant to the convertible debenture subscription agreement.
(v)
On July 6, 2018, the Company settled C$110,000 of accounts payable and accrued liabilities through the issuance of 50,000 common shares.
(vi)
On July 19, 2018, the Company completed a private placement and issued 2,082,000 units, at C$2.50 per unit, each unit consisting of one common share and one half share purchase warrant, each whole warrant entitling the holder to purchase one additional common share at C$5.00 per warrant on or before July 18, 2019 for gross proceeds of C$5,205,000. In connection to this private placement, the Company recorded C$11,532 in related costs.
(vii)
On July 31, 2018, the Company issued 2,750 common shares upon the exercise of warrants.
(viii)
On August 22, 2018, the Company issued 100,000 common shares upon exercise of stock options.
(ix)
On January 15, 2019, the Company issued 12,500,000 shares as consideration for the purchase of Silver State (Note 20).
(x)
On January 25, 2019, the Company issued 940,810 shares to settle its modified share payment note as consideration for the purchase of EFF.</t>
  </si>
  <si>
    <t>Schedule of warrant activity</t>
  </si>
  <si>
    <t xml:space="preserve">Warrants outstanding
Weighted average Weighted average
Warrants exercise price remaining life
outstanding - C$ - (years)
Balance January 31, 2018 &amp; 2017 - - -
Issued 5,156,795 2.05 0.86
Exercised (2,750 ) 1.00 -
Balance, January 31, 2019 5,154,045 2.05 0.86 </t>
  </si>
  <si>
    <t>Schedule of warrants outstanding and exercisable</t>
  </si>
  <si>
    <t>Exercise Price Number of Warrants
Expiry Date - C$ -
March 25, 2019 (1) 1.00 763,045
June 14, 2019 (2) 1.38 3,350,000
July 18, 2019 5.00 1,041,000
5,154,045 (1) Subsequent to January 31, 2019, all of these warrants were exercised before expiry. (2) Subsequent to January 31, 2019, 152,000 of these warrants were exercised.</t>
  </si>
  <si>
    <t>Schedule of stock options outstanding and exercisable</t>
  </si>
  <si>
    <t xml:space="preserve">Options outstanding and exercisable
Options Weighted average Weighted average
outstanding exercise price remaining life
and exercisable - C$ - (years)
Balance, January 31, 2017 - - -
Granted 515,000 0.65
Balance January 31, 2018 515,000 0.65 2.71
Granted 2,115,000 2.75
Exercised (100,000 ) 0.65
Cancelled (10,000 ) 0.65
Balance, January 31, 2019 2,520,000 2.41 2.30 </t>
  </si>
  <si>
    <t>Schedule of stock options outstanding and exercisable of exercise prices</t>
  </si>
  <si>
    <t>Exercise Price Number of
Expiry Date - C$ - Options
October 15, 2020 (1) 0.65 405,000
June 25, 2021 2.80 1,940,000
June 27, 2021 2.80 100,000
October 15, 2020 1.33 75,000
2,520,000 (1) Subsequent to January 31, 2019, 80,000 of these options were exercised.</t>
  </si>
  <si>
    <t>DERIVATIVE LIABILITY (Tables)</t>
  </si>
  <si>
    <t>Schedule of continuity of derivative liability</t>
  </si>
  <si>
    <t xml:space="preserve">Balance, January 31, 2018 and 2017 $ -
On acquisition - June 13, 2018 393,010
On acquisition - January 23, 2019 -
Fair value adjustment on derivative liabilities (369,913 )
Balance, January 31, 2019 $ 23,097 </t>
  </si>
  <si>
    <t>Schedule of calculation of fair value adjustment, derivative liability</t>
  </si>
  <si>
    <t xml:space="preserve">January 31, January 23, June 13,
2019 2019 2018
Discount rate 1.91% 1.91% 1.91%
Expected life in years 2.5 1.0 3.0
Expected volatility of foreign exchange 5.84% 5.84% 6.66% </t>
  </si>
  <si>
    <t>SEGMENTED INFORMATION (Tables)</t>
  </si>
  <si>
    <t>Schedule of segmented operational activity and balances</t>
  </si>
  <si>
    <t xml:space="preserve">2019 Oregon Nevada Corporate Consolidated
Total revenue $ 500,376 $ 2,085,135 $ - $ 2,585,511
Gross profit (loss) $ (1,456,382 ) $ 1,638,949 $ - $ 182,567
Operating expenses (1,069,567 ) (734,635 ) (10,405,213 ) (12,209,415 )
Other losses (1,562,927 ) (34,821 ) (9,976,574 ) (11,574,322 )
Net profit (loss) $ (4,088,876 ) $ 869,493 $ (20,381,787 ) $ (23,601,170 )
Assets $ 6,578,366 $ 54,928,722 $ 15,925,938 $ 77,433,026
Liabilities $ 7,976,115 $ 36,369,603 $ 12,000,695 $ 56,346,413 </t>
  </si>
  <si>
    <t>COMMITMENTS (Tables)</t>
  </si>
  <si>
    <t>Schedule of future minimum payments</t>
  </si>
  <si>
    <t xml:space="preserve">At January 31, 2019, the Company has the following future minimum payments:
Third Parties Related Parties Total
2020 $ 4,478,698 $ 1,224,000 $ 5,702,698
2021 49,350 1,025,000 1,074,350
2022 50,400 900,000 950,400
2023 52,800 900,000 952,800
2024 40,950 825,000 865,950
$ 4,672,198 $ 4,874,000 $ 9,546,198 </t>
  </si>
  <si>
    <t>ACQUISITON OF ECO FIRMA FARMS (Tables)</t>
  </si>
  <si>
    <t>Schedule of purchase price and the allocation of the purchase price</t>
  </si>
  <si>
    <t xml:space="preserve">- $ -
Cash 65,572
Receivables 122,840
Inventory 723,170
Biological assets 184,617
Other assets 70,120
Property and equipment 1,736,628
Right-of-use asset 3,689,418
Lease liability (3,689,418 )
Cultivation license 120,000
Goodwill 5,160,741
Accounts payable and accrued liabilities (334,004 )
Total assets and liabilites acquired 7,849,684
Liabilities assumed 3,944,049
Convertible promissory note 2,000,000
Share payment note 1,905,635
Total consideration 7,849,684 </t>
  </si>
  <si>
    <t>ACQUISITION OF SILVER STATE (Tables)</t>
  </si>
  <si>
    <t>Silver State acquisition</t>
  </si>
  <si>
    <t xml:space="preserve">- $ -
Cash 417,453
Inventory 5,903,468
Biological assets 2,113,917
Other assets 16,085
Property and equipment 569,518
Right-of-use assets 3,950,682
Lease liability (3,857,682 )
Customer relationships 1,540,447
Dispensary licenses 11,790,274
Cultivation license 100,000
Goodwill 28,541,323
Accounts payable and accrued liabilities (1,980,437 )
Total assets and liabilities acquired 49,105,048
Cash deposits on closing date 9,009,800
Consideration payable 1,143,873
Promissory note payable 30,000,000
Common shares issued 8,951,375
Total consideration 49,105,048 </t>
  </si>
  <si>
    <t>ACQUISITION OF MEGAWOOD ENTERPRISES (Tables)</t>
  </si>
  <si>
    <t xml:space="preserve">- $ -
Cash 38,570
Inventory 46,162
Other assets 10,705
Property and equipment 40,983
Right-of-use asset 221,007
Lease liability (221,007 )
Dispensary license 50,000
Goodwill 689,328
Accounts payable and accrued liabilities (80,860 )
Total assets and liabilities acquired 794,888
Cash consideration paid 280,000
Consideration payable 231,395
Convertible promissory note 175,000
Advances to vendor cancelled upon closing 138,605
Closing working capital deficit receivable (30,112 )
Total consideration 794,888 </t>
  </si>
  <si>
    <t>Consideration payable (Tables)</t>
  </si>
  <si>
    <t>Schedule of consideration payable</t>
  </si>
  <si>
    <t xml:space="preserve">Balance, January 31, 2018 and 2017 $ -
Silver State acquisition - January 1, 2019 (Note 20) 1,143,873
Megawood acquisition - January 23, 2019 (Note 21) 231,395
Balance, January 31, 2019 $ 1,375,268 </t>
  </si>
  <si>
    <t>FINANCIAL RISK MANAGEMENT (Tables)</t>
  </si>
  <si>
    <t>Schedule of liquidity risk</t>
  </si>
  <si>
    <t xml:space="preserve">Carrying Contractual More than
amount cash flows Under 1 year 1-3 years 3-5 years 5 years
As at January 31, 2019
Trade and other payables $ 4,981,116 $ 4,981,116 $ 4,981,116 $ - $ - $ -
Lease payments 7,907,965 8,243,168 2,092,692 6,150,476 - -
Convertible debt 12,005,483 15,858,837 175,000 15,683,837 - -
Consideration payable 1,375,268 1,375,268 1,375,268 - - -
Notes and other borrowings 30,000,000 30,000,000 21,000,000 9,000,000 - -
Total $ 56,269,832 $ 60,458,389 $ 29,624,076 $ 30,834,313 $ - $ - </t>
  </si>
  <si>
    <t>GENERAL AND ADMINISTRATIVE EXPENSE (Tables)</t>
  </si>
  <si>
    <t>Schedule of general and administrative expenses</t>
  </si>
  <si>
    <t xml:space="preserve">General and Administrative 2019 2018
Salaries and wages $ 2,423,350 $ 4,649
Professional Fees and consulting 926,511 134,067
Accounting and legal 747,607 -
Travel and entertainment 880,828 135,526
Foreign exchange 484,550 -
License fees, taxes and insurance 422,331 -
Office Facilities and administrative 185,630 27,862
Shareholder Communications 48,731 20,754
Transfer agent and Filing Fees 38,158 17,717
Other 168,895 -
Total $ 6,326,591 $ 340,575 </t>
  </si>
  <si>
    <t>RELATED PARTY TRANSACTIONS (Tables)</t>
  </si>
  <si>
    <t>Schedule of due to related parties included in accounts payable, accrued liabilities, and promissory note payable</t>
  </si>
  <si>
    <t xml:space="preserve">2019 2018 2017
Due to the President and CEO $ 484 $ 19,455 $ 7,586
Due to current and former directors and officers of the Company 316,261 2,901 -
Due to a director and CFO of the Company 1,888 - 16,501
Due to former director of Oregon operations of EFF 301,213 - -
Due to the CEO of EFF 301,213 - -
Due to significant shareholder 31,759,648 - -
$ 32,680,707 $ 22,356 $ 24,087 </t>
  </si>
  <si>
    <t>Schedule of transactions with related parties</t>
  </si>
  <si>
    <t xml:space="preserve">2019 2018 2017
Consulting fees paid to a director $ 98,583 $ - $ -
Salaries paid or accrued to directors and officers 1,113,900 4,881 4,605
Equity compensation for directors and officers 2,824,852 245,380 -
Convertible debenture interest paid to directors and officers 41,504 - -
Rents paid to significant shareholder 93,000 - -
$ 4,171,839 $ 250,261 $ 4,605 </t>
  </si>
  <si>
    <t>TAXATION (Tables)</t>
  </si>
  <si>
    <t>Schedule of effective income tax expense (recovery)</t>
  </si>
  <si>
    <t xml:space="preserve">2019 2018
Loss for the year $ (23,601,170 ) $ (599,471 )
Statutory Tax Rates 27% 26%
Expected income tax (recovery) (6,372,316 ) (155,863 )
Change in statutory, foreign tax, foreign exchange rates and other 1,297,693 -
Permanent differences 1,494,947 17,156
Share issue costs (1,010,208 ) -
Change in unrecognized deductible temporary differences 4,589,884 138,707
Total $ - $ - </t>
  </si>
  <si>
    <t>Schedule of deferred taxes</t>
  </si>
  <si>
    <t xml:space="preserve">2019 2018 2017
Deferred tax assets (liabilities)
Exploration and evaluation assets $ 974,824 $ 974,824 $ 931,609
Property and equipment 47,452 - -
Share issue costs 809,716 1,550 -
Biological assets 58,573 - -
Intangible assets 197,810 - -
Marketable securities 2,325 2,325 2,302
Asset retirement obligation 14,723 14,723 13,948
Allowable capital losses 93,018 56,568 53,717
Non-capital losses available for future period 5,241,525 375,052 270,122
$ 7,439,966 $ 1,425,042 $ 1,271,698
Unrecognized deferred tax assets (7,439,966 ) (1,425,042 ) (1,271,698 )
Net deferred tax assets $ - $ - $ - </t>
  </si>
  <si>
    <t>Schedule of temporary difference, unused tax losses and unused tax credits</t>
  </si>
  <si>
    <t xml:space="preserve">Expiry Date
2019 Range 2018 2017
Temporary Differences
Exploration and evaluation assets $ 3,611,809 No expiry date $ 3,611,809 $ 3,583,704
Property and equipment 225,963 No expiry date - -
Share issue costs 2,998,633 2038 to 2041 5,424 -
Biological assets 278,920 No expiry date - -
Intangible assets 941,954 No expiry date - -
Marketable securities 15,498 No expiry date 15,498 15,348
Asset retirement obligation 54,243 No expiry date 54,243 53,717
Allowable capital losses 344,223 No expiry date 209,223 207,195
Non-capital losses available for future periods 19,751,990 Varies 1,389,396 1,040,579
Canada $ 18,228,212 2026 to 2039 $ 1,389,396 $ 1,040,579
USA $ 1,523,778 No expiry date $ - $ - </t>
  </si>
  <si>
    <t>SUBSEQUENT EVENTS (Tables)</t>
  </si>
  <si>
    <t>Phantom Farms</t>
  </si>
  <si>
    <t>Disclosure of non-adjusting events after reporting period [line items]</t>
  </si>
  <si>
    <t xml:space="preserve">- $ -
Cash 13,121
Receivables 166,346
Inventory 884,113
Biological assets 75,499
Other assets 52,234
Property and equipment 92,501
Right-of-use asset 2,280,906
Lease liability (2,251,445 )
Goodwill 5,877,094
Accounts payable and Accrued liabilities (141,109 )
Total assets and liabilites acquired 7,049,260
Common shares issued 2,507,138
Stock warrants issued 793,745
Consideration payable 3,748,377
Total consideration 7,049,260 </t>
  </si>
  <si>
    <t>NATURE OF OPERATIONS and going concern (Narrative) (Details)</t>
  </si>
  <si>
    <t>May 12, 2017shares</t>
  </si>
  <si>
    <t>May 28, 2019CAD ($)</t>
  </si>
  <si>
    <t>Jan. 31, 2019USD ($)Segmentshares</t>
  </si>
  <si>
    <t>Jan. 31, 2018USD ($)shares</t>
  </si>
  <si>
    <t>May 11, 2017shares</t>
  </si>
  <si>
    <t>Jan. 31, 2017USD ($)shares</t>
  </si>
  <si>
    <t>Number of shares outstanding | shares</t>
  </si>
  <si>
    <t>Basis of shares consolidation</t>
  </si>
  <si>
    <t>10:1 basis</t>
  </si>
  <si>
    <t>Number of operating segments | Segment</t>
  </si>
  <si>
    <t>Accumulated deficit</t>
  </si>
  <si>
    <t>Working capital deficit</t>
  </si>
  <si>
    <t>Nature Of Operations And Going Concern [Line Items]</t>
  </si>
  <si>
    <t>Gross proceeds from private placement</t>
  </si>
  <si>
    <t>Events after reporting date</t>
  </si>
  <si>
    <t>SIGNIFICANT ACCOUNTING POLICIES AND BASIS OF PREPARATION (Narrative) (Details)</t>
  </si>
  <si>
    <t>Jan. 31, 2019USD ($)</t>
  </si>
  <si>
    <t>Impairment of non-financial assets</t>
  </si>
  <si>
    <t>Licences</t>
  </si>
  <si>
    <t>Significant Accounting Policies And Basis Of Preparation [Line Items]</t>
  </si>
  <si>
    <t>Useful lives of the intangible assets</t>
  </si>
  <si>
    <t>5 years</t>
  </si>
  <si>
    <t>Customer relationships</t>
  </si>
  <si>
    <t>RECEIVABLES (Narrative) (Details) - USD ($)</t>
  </si>
  <si>
    <t>Accounts receivable more than 90 days past due</t>
  </si>
  <si>
    <t>BIOLOGICAL ASSETS (Narrative) (Details) - g</t>
  </si>
  <si>
    <t>Amount of biological assets produced in grams</t>
  </si>
  <si>
    <t>Description of non-financial measures or estimates of physical quantities of biological assets and output of agricultural produce</t>
  </si>
  <si>
    <t>For in process biological assets, the fair value at point of harvest is adjusted based on the stage of growth. As at January 31, 2019, on average, the biological assets were 51% complete as to the next expected harvest date.</t>
  </si>
  <si>
    <t>INVENTORY (Narrative) (Details) - USD ($)</t>
  </si>
  <si>
    <t>Inventories expensed</t>
  </si>
  <si>
    <t>Fair value adjustments on inventories</t>
  </si>
  <si>
    <t>Amortization of inventory</t>
  </si>
  <si>
    <t>NOTES RECEIVABLE AND DEPOSITS (Narrative) (Details) - USD ($)</t>
  </si>
  <si>
    <t>Disclosure Of Non Current Financial Assets [Line Items]</t>
  </si>
  <si>
    <t>Accrued interest receivable</t>
  </si>
  <si>
    <t>Additional advances</t>
  </si>
  <si>
    <t>Deposit on acquisition</t>
  </si>
  <si>
    <t>Swell Companies Ltd. ("Swell")</t>
  </si>
  <si>
    <t>Loaned by way of promissory notes</t>
  </si>
  <si>
    <t>Principal amount of promissory note</t>
  </si>
  <si>
    <t>Percentage of monthly accrued interest receivable</t>
  </si>
  <si>
    <t>0.833%</t>
  </si>
  <si>
    <t>Swell Companies Ltd. ("Swell") | Events after reporting period</t>
  </si>
  <si>
    <t>Phantom Venture Group, LLC. ("Phantom")</t>
  </si>
  <si>
    <t>0.333%</t>
  </si>
  <si>
    <t>Percentage of monthly accrued interest on deposits on acquisitions</t>
  </si>
  <si>
    <t>PROPERTY AND EQUIPMENT (Narrative) (Details) - USD ($)</t>
  </si>
  <si>
    <t>Net book value of assets no longer in use disposed</t>
  </si>
  <si>
    <t>Proceeds from sales of property and equipment</t>
  </si>
  <si>
    <t>Losses on disposals of property and equipment</t>
  </si>
  <si>
    <t>Depreciation expense</t>
  </si>
  <si>
    <t>Depreciation expense allocated to inventory</t>
  </si>
  <si>
    <t>INTANGIBLE ASSETS AND GOODWILL (Narrative) (Details) - USD ($)</t>
  </si>
  <si>
    <t>Amortisation expense</t>
  </si>
  <si>
    <t>Amortisation expense allocated to inventory</t>
  </si>
  <si>
    <t>Impairment loss on goodwill</t>
  </si>
  <si>
    <t>CONVERTIBLE DEBENTURES AND PROMISSORY NOTES (Narrative) (Details)</t>
  </si>
  <si>
    <t>Feb. 07, 2019shares</t>
  </si>
  <si>
    <t>Jan. 31, 2019USD ($)$ / sharesshares</t>
  </si>
  <si>
    <t>Jan. 31, 2019CAD ($)$ / sharesshares</t>
  </si>
  <si>
    <t>Jan. 31, 2019CAD ($)</t>
  </si>
  <si>
    <t>Jan. 31, 2018USD ($)</t>
  </si>
  <si>
    <t>Convertible Debentures And Promissory Notes [Line Items]</t>
  </si>
  <si>
    <t>Promissory notes payable</t>
  </si>
  <si>
    <t>Issued</t>
  </si>
  <si>
    <t>Transaction Costs</t>
  </si>
  <si>
    <t>Issuance of non transferable share purchase warrants | shares</t>
  </si>
  <si>
    <t>Events after reporting period</t>
  </si>
  <si>
    <t>Number of shares issued for conversion of convertible note | shares</t>
  </si>
  <si>
    <t>Convertible debentures (a)</t>
  </si>
  <si>
    <t>Total principal amount</t>
  </si>
  <si>
    <t>Convertible debenture interest rate</t>
  </si>
  <si>
    <t>8.00%</t>
  </si>
  <si>
    <t>Percentage of debt discount rate</t>
  </si>
  <si>
    <t>15.00%</t>
  </si>
  <si>
    <t>Common stock conversion price per share | $ / shares</t>
  </si>
  <si>
    <t>Amount of conversion of common stock shares | shares</t>
  </si>
  <si>
    <t>Warrants exercisable price per share | $ / shares</t>
  </si>
  <si>
    <t>Number of bonus shares issued to convertible debenture subscription agreement | shares</t>
  </si>
  <si>
    <t>Convertible debentures (b)</t>
  </si>
  <si>
    <t>Gross proceeds from convertible debt</t>
  </si>
  <si>
    <t>Unsecured convertible debenture issued per unit</t>
  </si>
  <si>
    <t>Percentage of unsecured convertible debenture</t>
  </si>
  <si>
    <t>10.00%</t>
  </si>
  <si>
    <t>Terms of warrant purchase period</t>
  </si>
  <si>
    <t>24 months</t>
  </si>
  <si>
    <t>Debt considered discount rate</t>
  </si>
  <si>
    <t>Exercise price per warrant debenture</t>
  </si>
  <si>
    <t>Debentures and warrant interest rate</t>
  </si>
  <si>
    <t>Convertible debentures (c)</t>
  </si>
  <si>
    <t>Convertible promissory notes (d)</t>
  </si>
  <si>
    <t>Convertible note conversion price per share | $ / shares</t>
  </si>
  <si>
    <t>Convertible note conversion price per share dependent upon vendor | $ / shares</t>
  </si>
  <si>
    <t>Accrued interest rate</t>
  </si>
  <si>
    <t>4.00%</t>
  </si>
  <si>
    <t>Convertible promissory notes (e)</t>
  </si>
  <si>
    <t>Number of shares available for conversion | shares</t>
  </si>
  <si>
    <t>Promissory note payable (f)</t>
  </si>
  <si>
    <t>Accrued and unpaid interest</t>
  </si>
  <si>
    <t>Promissory note payable (f) | Principal installment due on April 1, 2019</t>
  </si>
  <si>
    <t>Promissory note payable (f) | Principal installment due on July 1, 2019</t>
  </si>
  <si>
    <t>Promissory note payable (f) | Principal installment due on October 1, 2019</t>
  </si>
  <si>
    <t>Promissory note payable (f) | Principal installment due on January 1, 2020</t>
  </si>
  <si>
    <t>Promissory note payable (f) | Principal installment due on April 1, 2020</t>
  </si>
  <si>
    <t>Promissory note payable (f) | Principal installment due on July 1, 2020</t>
  </si>
  <si>
    <t>SHARE CAPITAL AND RESERVES (Narrative) (Details)</t>
  </si>
  <si>
    <t>Jul. 06, 2018CAD ($)</t>
  </si>
  <si>
    <t>Oct. 16, 2018CAD ($)share</t>
  </si>
  <si>
    <t>Jul. 19, 2018CAD ($)</t>
  </si>
  <si>
    <t>Jul. 17, 2018share</t>
  </si>
  <si>
    <t>Jun. 28, 2018CAD ($)share</t>
  </si>
  <si>
    <t>Jun. 26, 2018CAD ($)share</t>
  </si>
  <si>
    <t>Oct. 16, 2017CAD ($)share</t>
  </si>
  <si>
    <t>May 30, 2017CAD ($)</t>
  </si>
  <si>
    <t>Jan. 31, 2019USD ($)shareshares</t>
  </si>
  <si>
    <t>Jan. 31, 2019CAD ($)share$ / sharesshares</t>
  </si>
  <si>
    <t>Oct. 16, 2018USD ($)</t>
  </si>
  <si>
    <t>Jun. 28, 2018USD ($)</t>
  </si>
  <si>
    <t>Jun. 26, 2018USD ($)</t>
  </si>
  <si>
    <t>Jun. 13, 2018USD ($)share</t>
  </si>
  <si>
    <t>Jan. 31, 2018$ / shares</t>
  </si>
  <si>
    <t>Oct. 16, 2017USD ($)</t>
  </si>
  <si>
    <t>Shares issued - private placement financing</t>
  </si>
  <si>
    <t>Shares issued - private placement financing (shares) | shares</t>
  </si>
  <si>
    <t>Shares issued - to settle aged payables (in shares) | shares</t>
  </si>
  <si>
    <t>Shares issued - conversion of debentures (in shares) | shares</t>
  </si>
  <si>
    <t>Shares issued on exercise of warrants (shares) | shares</t>
  </si>
  <si>
    <t>Shares issued - option exercises (shares) | shares</t>
  </si>
  <si>
    <t>Shares issued - acquisition of Silver State (shares) | shares</t>
  </si>
  <si>
    <t>Shares issued - settle share payment note (shares) | shares</t>
  </si>
  <si>
    <t>Number of warrants issued | share</t>
  </si>
  <si>
    <t>Estimated grant date fair value of warrants</t>
  </si>
  <si>
    <t>Share Issuance Costs</t>
  </si>
  <si>
    <t>Number of share purchase warrants issued as finders' fees | shares</t>
  </si>
  <si>
    <t>Expected life of warrants issued</t>
  </si>
  <si>
    <t>1 year</t>
  </si>
  <si>
    <t>Expected volatility, warrants issued</t>
  </si>
  <si>
    <t>102.60%</t>
  </si>
  <si>
    <t>Expected risk-free interest rate, warrants issued</t>
  </si>
  <si>
    <t>1.88%</t>
  </si>
  <si>
    <t>Expected dividends yield rate, warrants issued</t>
  </si>
  <si>
    <t>0.00%</t>
  </si>
  <si>
    <t>Forfeiture Rate Warrants Issued</t>
  </si>
  <si>
    <t>Warrants expire date</t>
  </si>
  <si>
    <t>Mar. 25,
		2019</t>
  </si>
  <si>
    <t>Number of stock options granted to purchase common shares exercisable | share</t>
  </si>
  <si>
    <t>Exercise price</t>
  </si>
  <si>
    <t>Estimated grant date fair value</t>
  </si>
  <si>
    <t>Expected life (years)</t>
  </si>
  <si>
    <t>Expected volatility</t>
  </si>
  <si>
    <t>111.61%</t>
  </si>
  <si>
    <t>357.00%</t>
  </si>
  <si>
    <t>Risk free interest rate</t>
  </si>
  <si>
    <t>2.30%</t>
  </si>
  <si>
    <t>1.91%</t>
  </si>
  <si>
    <t>1.87%</t>
  </si>
  <si>
    <t>1.57%</t>
  </si>
  <si>
    <t>Expected dividend yield rate</t>
  </si>
  <si>
    <t>Forfeiture rate</t>
  </si>
  <si>
    <t>Shares issued - option exercises</t>
  </si>
  <si>
    <t>Options transferred from reserves to share capital</t>
  </si>
  <si>
    <t>Warrants Exercise Price Of 1.38 Expiring June 14, 2019</t>
  </si>
  <si>
    <t>Exercise price of warrant issued | $ / shares</t>
  </si>
  <si>
    <t>[1]</t>
  </si>
  <si>
    <t>Restricted Stock Unit plan</t>
  </si>
  <si>
    <t>Maximum proportion of common shares outstanding</t>
  </si>
  <si>
    <t>Share payment note</t>
  </si>
  <si>
    <t>Number of instruments or interests issued or issuable | share</t>
  </si>
  <si>
    <t>Shares issued under private placement financing per shares | $ / shares</t>
  </si>
  <si>
    <t>Additional common share warrant issued per shares | $ / shares</t>
  </si>
  <si>
    <t>Amount of private placement transaction cost</t>
  </si>
  <si>
    <t>Subsequent to January 31, 2019, 152,000 of these warrants were exercised.</t>
  </si>
  <si>
    <t>ACQUISITON OF ECO FIRMA FARMS (Narrative) (Details)</t>
  </si>
  <si>
    <t>Jun. 13, 2018USD ($)sharelb$ / sharesshares</t>
  </si>
  <si>
    <t>Jan. 23, 2019USD ($)</t>
  </si>
  <si>
    <t>Total consideration</t>
  </si>
  <si>
    <t>Liabilities assumed</t>
  </si>
  <si>
    <t>Issuance of common shares | share</t>
  </si>
  <si>
    <t>Financial liability</t>
  </si>
  <si>
    <t>Number of common share issued if EBITDA earned by entity upon satisfying agreed upon earn-out amounts | shares</t>
  </si>
  <si>
    <t>Deemed issue price for share issued if EBITDA earned by entity upon satisfying agreed upon earn-out amounts | $ / shares</t>
  </si>
  <si>
    <t>Minimum average wholesale flower prices to satisfy Earn Out | lb</t>
  </si>
  <si>
    <t>Value of Earn Out</t>
  </si>
  <si>
    <t>ACQUISITION OF SILVER STATE (Narrative) (Details) - USD ($)</t>
  </si>
  <si>
    <t>Jan. 01, 2019</t>
  </si>
  <si>
    <t>Cash deposits on closing date</t>
  </si>
  <si>
    <t>Value of shares issued in consideration</t>
  </si>
  <si>
    <t>Proforma increase in revenue effective from Feb 01 2018</t>
  </si>
  <si>
    <t>Proforma increase in net income effective from Feb 01 2018</t>
  </si>
  <si>
    <t>ACQUISITION OF MEGAWOOD ENTERPRISES (Narrative) (Details) - USD ($)</t>
  </si>
  <si>
    <t>Jan. 23, 2019</t>
  </si>
  <si>
    <t>Consideration paid/payable</t>
  </si>
  <si>
    <t>Closing working capital deficit receivable</t>
  </si>
  <si>
    <t>FINANCIAL RISK MANAGEMENT (Narrative) (Details)</t>
  </si>
  <si>
    <t>Percentage of change in exchange rate</t>
  </si>
  <si>
    <t>Comprehensive loss due to change in exchange rate</t>
  </si>
  <si>
    <t>RELATED PARTY TRANSACTIONS (Narrative) (Details)</t>
  </si>
  <si>
    <t>1 Months Ended</t>
  </si>
  <si>
    <t>Jan. 31, 2019CAD ($)shareshares</t>
  </si>
  <si>
    <t>Jan. 31, 2018USD ($)shareshares</t>
  </si>
  <si>
    <t>Jan. 31, 2018CAD ($)shareshares</t>
  </si>
  <si>
    <t>Jan. 31, 2017USD ($)</t>
  </si>
  <si>
    <t>Disclosure of transactions between related parties [line items]</t>
  </si>
  <si>
    <t>Number of options granted | share</t>
  </si>
  <si>
    <t>Share based compensation expense</t>
  </si>
  <si>
    <t>Shares issued for debt settlement</t>
  </si>
  <si>
    <t>Number of shares issued for accounts payable and accrued liabilities (in shares) | shares</t>
  </si>
  <si>
    <t>Director</t>
  </si>
  <si>
    <t>Amount paid to purchase consideration</t>
  </si>
  <si>
    <t>Former CEO</t>
  </si>
  <si>
    <t>Former CFO</t>
  </si>
  <si>
    <t>Directors and officers</t>
  </si>
  <si>
    <t>Convertible debentures face amount</t>
  </si>
  <si>
    <t>TAXATION (Narrative) (Details)</t>
  </si>
  <si>
    <t>Statements [Line Items]</t>
  </si>
  <si>
    <t>Applicable tax rate</t>
  </si>
  <si>
    <t>27.00%</t>
  </si>
  <si>
    <t>26.00%</t>
  </si>
  <si>
    <t>2018</t>
  </si>
  <si>
    <t>34.00%</t>
  </si>
  <si>
    <t>21.00%</t>
  </si>
  <si>
    <t>Transaction costs (Narrative) (Details) - USD ($)</t>
  </si>
  <si>
    <t>Transaction Cost</t>
  </si>
  <si>
    <t>SIGNIFICANT EVENTS (Narrative) (Details)</t>
  </si>
  <si>
    <t>Nov. 06, 2018USD ($)</t>
  </si>
  <si>
    <t>Amount of provision against advances</t>
  </si>
  <si>
    <t>CONTINGENCIES (Narrative) (Details)</t>
  </si>
  <si>
    <t>Jul. 12, 2018$ / sharesshares</t>
  </si>
  <si>
    <t>Contingent shares to be issued | shares</t>
  </si>
  <si>
    <t>Exercise price of contingent shares | $ / shares</t>
  </si>
  <si>
    <t>Legal proceedings (Narrative) (Details)</t>
  </si>
  <si>
    <t>May 01, 2019USD ($)</t>
  </si>
  <si>
    <t>Event after reporting period | Proudest Monkey Holdings, LLC</t>
  </si>
  <si>
    <t>Disclosure Of Legal Proceedings [Line Items]</t>
  </si>
  <si>
    <t>Amount in controversy</t>
  </si>
  <si>
    <t>SUBSEQUENT EVENTS (Narrative) (Details)</t>
  </si>
  <si>
    <t>Feb. 06, 2019CAD ($)share</t>
  </si>
  <si>
    <t>Feb. 04, 2019USD ($)ft²share$ / sharesshares</t>
  </si>
  <si>
    <t>May 10, 2019USD ($)share$ / shares</t>
  </si>
  <si>
    <t>May 28, 2019CAD ($)$ / sharesshares</t>
  </si>
  <si>
    <t>May 24, 2019USD ($)shareshares</t>
  </si>
  <si>
    <t>May 24, 2019USD ($)share$ / sharesshares</t>
  </si>
  <si>
    <t>Jan. 31, 2018USD ($)share</t>
  </si>
  <si>
    <t>Jan. 31, 2018CAD ($)share</t>
  </si>
  <si>
    <t>Sep. 30, 2019USD ($)</t>
  </si>
  <si>
    <t>Jul. 01, 2019USD ($)</t>
  </si>
  <si>
    <t>May 24, 2019$ / shares</t>
  </si>
  <si>
    <t>Feb. 04, 2019$ / shares</t>
  </si>
  <si>
    <t>Stock option vesting period (years)</t>
  </si>
  <si>
    <t>Convertible note</t>
  </si>
  <si>
    <t>Number of shares issued in consideration | share</t>
  </si>
  <si>
    <t>Major business combination | Phantom Farms</t>
  </si>
  <si>
    <t>Membership interest acquired</t>
  </si>
  <si>
    <t>100.00%</t>
  </si>
  <si>
    <t>Area of land used for outdoor cannabis cultivation facilities | ft²</t>
  </si>
  <si>
    <t>Additional area of land under development for outdoor cannabis cultivation facilities | ft²</t>
  </si>
  <si>
    <t>Area of land used for wholesale distribution warehouse and extraction laboratory | ft²</t>
  </si>
  <si>
    <t>Area of land used for state-of-the-art indoor grow facility | ft²</t>
  </si>
  <si>
    <t>Share price | $ / shares</t>
  </si>
  <si>
    <t>Number of warrant issued | shares</t>
  </si>
  <si>
    <t>Warrant exercise price | $ / shares</t>
  </si>
  <si>
    <t>Number of earnout common share issued upon the achievement of certain stock price targets of the company or change of control of the company at certain stock price valuation targets | shares</t>
  </si>
  <si>
    <t>Period for number of earnout common share issued</t>
  </si>
  <si>
    <t>7 years</t>
  </si>
  <si>
    <t>Common share valuation if 50% of the earnout shares issuable upon change of control of the company | $ / shares</t>
  </si>
  <si>
    <t>Common share valuation if 100% of the earnout shares issuable upon change of control of the company | $ / shares</t>
  </si>
  <si>
    <t>Major business combination | SDP Development Group, LLC ("SDP")</t>
  </si>
  <si>
    <t>Consideration payable in cash</t>
  </si>
  <si>
    <t>Major business combination | Swell Companies Limited ("Swell")</t>
  </si>
  <si>
    <t>Percentage Ownership</t>
  </si>
  <si>
    <t>Indebtedness payable</t>
  </si>
  <si>
    <t>Threshold limit for cash to be received</t>
  </si>
  <si>
    <t>Threshold period for cash to be received from the closing date</t>
  </si>
  <si>
    <t>Threshold trading days</t>
  </si>
  <si>
    <t>15 days</t>
  </si>
  <si>
    <t>Average closing price | $ / shares</t>
  </si>
  <si>
    <t>Number of share issuable if vendors elect to take cash | shares</t>
  </si>
  <si>
    <t>Major business combination | ECO FIRMA FARMS</t>
  </si>
  <si>
    <t>Purchase of building and land</t>
  </si>
  <si>
    <t>Assumed mortgage of building and land</t>
  </si>
  <si>
    <t>Issuance on November 23, 2020 | Swell Companies Limited ("Swell")</t>
  </si>
  <si>
    <t>Issuance on May 24, 2021 | Swell Companies Limited ("Swell")</t>
  </si>
  <si>
    <t>Number of unit issued in private placement | shares</t>
  </si>
  <si>
    <t>Per unit price | $ / shares</t>
  </si>
  <si>
    <t>Description of each unit of private placement consist</t>
  </si>
  <si>
    <t>Each unit is comprised of one common share of the Company and one half of one common share purchase warrant</t>
  </si>
  <si>
    <t>Warrant expiration period</t>
  </si>
  <si>
    <t>Number of warrant debenture exercised | shares</t>
  </si>
  <si>
    <t>Proceeds from exercise of warrant debenture</t>
  </si>
  <si>
    <t>Issuance from December 31, 2018</t>
  </si>
  <si>
    <t>Value for number of shares issued for conversion of convertible note</t>
  </si>
  <si>
    <t>Issuance from January 31, 2019</t>
  </si>
  <si>
    <t>Schedule of wholly owned subsidiaries (Details)</t>
  </si>
  <si>
    <t>320204 US Holdings Corp.</t>
  </si>
  <si>
    <t>Disclosure of subsidiaries [line items]</t>
  </si>
  <si>
    <t>Country of Incorporation</t>
  </si>
  <si>
    <t>USA</t>
  </si>
  <si>
    <t>Functional Currency</t>
  </si>
  <si>
    <t>USD</t>
  </si>
  <si>
    <t>Principal Activity</t>
  </si>
  <si>
    <t>Holding Company</t>
  </si>
  <si>
    <t>320204 Oregon Holdings Corp.</t>
  </si>
  <si>
    <t>320204 Nevada Holdings Corp.</t>
  </si>
  <si>
    <t>Eco Firma Farms, LLC</t>
  </si>
  <si>
    <t>Cannabis producer</t>
  </si>
  <si>
    <t>Silver State Cultivation LLC</t>
  </si>
  <si>
    <t>Silver State Relief LLC</t>
  </si>
  <si>
    <t>Cannabis retailer</t>
  </si>
  <si>
    <t>Workforce Concepts 21, Inc.</t>
  </si>
  <si>
    <t>Payroll and benefits services</t>
  </si>
  <si>
    <t>Schedule of useful life of property and equipment (Details)</t>
  </si>
  <si>
    <t>Leasehold improvements</t>
  </si>
  <si>
    <t>Disclosure of detailed information about property, plant and equipment [line items]</t>
  </si>
  <si>
    <t>Useful life of property, plant and equipment</t>
  </si>
  <si>
    <t>shorter of the life of the improvement or the remaining life of the lease</t>
  </si>
  <si>
    <t>Furniture &amp; fixtures</t>
  </si>
  <si>
    <t>Computer equipment</t>
  </si>
  <si>
    <t>3 years</t>
  </si>
  <si>
    <t>Machinery &amp; equipment</t>
  </si>
  <si>
    <t>2-7 years</t>
  </si>
  <si>
    <t>Schedule of receivables (Details) - USD ($)</t>
  </si>
  <si>
    <t>Taxes receivable</t>
  </si>
  <si>
    <t>Trade receivable</t>
  </si>
  <si>
    <t>Allowance for doubtful accounts</t>
  </si>
  <si>
    <t>Schedule of biological assets (Details) - USD ($)</t>
  </si>
  <si>
    <t>Biological assets, beginning balance</t>
  </si>
  <si>
    <t>Acquired biological assets</t>
  </si>
  <si>
    <t>Fair value adjustment on biological assets</t>
  </si>
  <si>
    <t>Increase in biological assets due to capitalized costs</t>
  </si>
  <si>
    <t>Transferred to inventory upon harvest</t>
  </si>
  <si>
    <t>Biological assets, ending balance</t>
  </si>
  <si>
    <t>Schedule of unobservable inputs, biological assets (Details)</t>
  </si>
  <si>
    <t>Jan. 31, 2019USD ($)$ / shares</t>
  </si>
  <si>
    <t>Increase 5% | $0.14 to $5.93</t>
  </si>
  <si>
    <t>Disclosure of detailed information about biological assets [line items]</t>
  </si>
  <si>
    <t>Effect on fair value of assets | $</t>
  </si>
  <si>
    <t>Increase 5% | 237.87 to 257.10</t>
  </si>
  <si>
    <t>Decrease 5% | $0.14 to $5.93</t>
  </si>
  <si>
    <t>Decrease 5% | 237.87 to 257.10</t>
  </si>
  <si>
    <t>Minimum | $0.14 to $5.93</t>
  </si>
  <si>
    <t>Selling price per gram | $ / shares</t>
  </si>
  <si>
    <t>Minimum | 237.87 to 257.10</t>
  </si>
  <si>
    <t>Estimated yield per cannabis plant | $ / shares</t>
  </si>
  <si>
    <t>Maximum | $0.14 to $5.93</t>
  </si>
  <si>
    <t>Maximum | 237.87 to 257.10</t>
  </si>
  <si>
    <t>The Company had no biological assets as of January 31, 2018 and 2017</t>
  </si>
  <si>
    <t>Schedule of inventories (Details) - USD ($)</t>
  </si>
  <si>
    <t>Finished goods</t>
  </si>
  <si>
    <t>Work in progress</t>
  </si>
  <si>
    <t>Schedule of note receivable and deposits (Details) - USD ($)</t>
  </si>
  <si>
    <t>Promissory notes receivable</t>
  </si>
  <si>
    <t>Schedule of property and equipment (Details) - USD ($)</t>
  </si>
  <si>
    <t>Disposals</t>
  </si>
  <si>
    <t>Ending Balance, January 31, 2019</t>
  </si>
  <si>
    <t>Cost</t>
  </si>
  <si>
    <t>Beginning Balance, January 31, 2018 &amp; 2017</t>
  </si>
  <si>
    <t>Assets from acquisition</t>
  </si>
  <si>
    <t>Additions</t>
  </si>
  <si>
    <t>Accumulated Depreciation</t>
  </si>
  <si>
    <t>Leasehold improvements | Cost</t>
  </si>
  <si>
    <t>Leasehold improvements | Accumulated Depreciation</t>
  </si>
  <si>
    <t>Furniture &amp; fixtures | Cost</t>
  </si>
  <si>
    <t>Furniture &amp; fixtures | Accumulated Depreciation</t>
  </si>
  <si>
    <t>Computer equipment | Cost</t>
  </si>
  <si>
    <t>Computer equipment | Accumulated Depreciation</t>
  </si>
  <si>
    <t>Machinery &amp; equipment | Cost</t>
  </si>
  <si>
    <t>Machinery &amp; equipment | Accumulated Depreciation</t>
  </si>
  <si>
    <t>Schedule of intangible assets (Details)</t>
  </si>
  <si>
    <t>Disclosure of detailed information about intangible assets [line items]</t>
  </si>
  <si>
    <t>Amortization expense</t>
  </si>
  <si>
    <t>Additions from acquisitions</t>
  </si>
  <si>
    <t>Disposals / adjustments</t>
  </si>
  <si>
    <t>Accumulated Amortization</t>
  </si>
  <si>
    <t>Dispensary license</t>
  </si>
  <si>
    <t>Dispensary license | Cost</t>
  </si>
  <si>
    <t>Dispensary license | Accumulated Amortization</t>
  </si>
  <si>
    <t>Cultivation license</t>
  </si>
  <si>
    <t>Cultivation license | Cost</t>
  </si>
  <si>
    <t>Cultivation license | Accumulated Amortization</t>
  </si>
  <si>
    <t>Customer relationships | Cost</t>
  </si>
  <si>
    <t>Customer relationships | Accumulated Amortization</t>
  </si>
  <si>
    <t>Start up costs</t>
  </si>
  <si>
    <t>Start up costs | Cost</t>
  </si>
  <si>
    <t>Start up costs | Accumulated Amortization</t>
  </si>
  <si>
    <t>Schedule of goodwill (Details)</t>
  </si>
  <si>
    <t>Balance</t>
  </si>
  <si>
    <t>Silver State Companies</t>
  </si>
  <si>
    <t>Megawood Enterprises, Inc.</t>
  </si>
  <si>
    <t>Schedule of accounts payable and accrued liabilities (Details) - USD ($)</t>
  </si>
  <si>
    <t>Accounts payable</t>
  </si>
  <si>
    <t>Accrued liabilities</t>
  </si>
  <si>
    <t>Interest payable</t>
  </si>
  <si>
    <t>Schedule of lease as defined by IFRS 16 (Details) - Land/Building</t>
  </si>
  <si>
    <t>Eco Firma Farms Llc [Member]</t>
  </si>
  <si>
    <t>Lease Liabilities And Right Of Use Assets [Line Items]</t>
  </si>
  <si>
    <t>Useful life</t>
  </si>
  <si>
    <t>40 years</t>
  </si>
  <si>
    <t>Silver State Relief LLC (Sparks)</t>
  </si>
  <si>
    <t>Silver State Relief LLC (Fernley)</t>
  </si>
  <si>
    <t>Schedule of financial statement effects concerning lease liabilities (Details)</t>
  </si>
  <si>
    <t>Disclosure of finance lease and operating lease by lessee [line items]</t>
  </si>
  <si>
    <t>Total undiscounted lease liabilities</t>
  </si>
  <si>
    <t>Lease liabilities included in the statement of financial position</t>
  </si>
  <si>
    <t>Current</t>
  </si>
  <si>
    <t>Non-current</t>
  </si>
  <si>
    <t>Balance, January 31, 2019</t>
  </si>
  <si>
    <t>Amounts recognized in profit or loss</t>
  </si>
  <si>
    <t>Interest on lease liabilities</t>
  </si>
  <si>
    <t>Expenses relating to short-term leases</t>
  </si>
  <si>
    <t>Total cash outflow for leases</t>
  </si>
  <si>
    <t>Less than one year</t>
  </si>
  <si>
    <t>One to five years</t>
  </si>
  <si>
    <t>Schedule of financial statement effects concerning right-of-use assets (Details) - USD ($)</t>
  </si>
  <si>
    <t>Beginning Balance</t>
  </si>
  <si>
    <t>Ending Balance</t>
  </si>
  <si>
    <t>Right-of-use additions</t>
  </si>
  <si>
    <t>Schedule of convertible debentures (Details) - 12 months ended Jan. 31, 2019</t>
  </si>
  <si>
    <t>USD ($)</t>
  </si>
  <si>
    <t>CAD ($)</t>
  </si>
  <si>
    <t>Equity portion</t>
  </si>
  <si>
    <t>Conversion</t>
  </si>
  <si>
    <t>Interest paid</t>
  </si>
  <si>
    <t>Accretion Expense</t>
  </si>
  <si>
    <t>Schedule of convertible promissory notes (Details) - USD ($)</t>
  </si>
  <si>
    <t>Jun. 13, 2018</t>
  </si>
  <si>
    <t>Derivative liabilities</t>
  </si>
  <si>
    <t>Schedule of promissory notes (Details)</t>
  </si>
  <si>
    <t>Exercised</t>
  </si>
  <si>
    <t>Current portion</t>
  </si>
  <si>
    <t>Long-term portion</t>
  </si>
  <si>
    <t>Schedule of share capital (Details)</t>
  </si>
  <si>
    <t>Jan. 31, 2019USD ($)shares</t>
  </si>
  <si>
    <t>Beginning Balance (shares) | shares</t>
  </si>
  <si>
    <t>Shares issued - warrant exercises</t>
  </si>
  <si>
    <t>Shares issued - warrant exercises (shares) | shares</t>
  </si>
  <si>
    <t>Ending balance</t>
  </si>
  <si>
    <t>Ending Balance (shares) | shares</t>
  </si>
  <si>
    <t>Schedule of warrant activity (Details)</t>
  </si>
  <si>
    <t>Jan. 31, 2019share$ / shares</t>
  </si>
  <si>
    <t>Issued | share</t>
  </si>
  <si>
    <t>Issued | $ / shares</t>
  </si>
  <si>
    <t>Weighted average remaining contractual life(year) issued</t>
  </si>
  <si>
    <t>Exercised | share</t>
  </si>
  <si>
    <t>Exercised | $ / shares</t>
  </si>
  <si>
    <t>Outstanding, end of period | share</t>
  </si>
  <si>
    <t>Outstanding, end of period, weighted average exercise price | $ / shares</t>
  </si>
  <si>
    <t>Outstanding, end of period, Weighted average remaining contractual life (year)</t>
  </si>
  <si>
    <t>Schedule of warrants outstanding and exercisable (Details)</t>
  </si>
  <si>
    <t>Warrants Outstanding [Line Items]</t>
  </si>
  <si>
    <t>Number Of Outstanding Warrants</t>
  </si>
  <si>
    <t>Number of warrants exercised</t>
  </si>
  <si>
    <t>Warrants Exercise Price Of 1.00 Expiring March 25, 2019</t>
  </si>
  <si>
    <t>Expiry Date</t>
  </si>
  <si>
    <t>Warrants Exercise Price | $ / shares</t>
  </si>
  <si>
    <t>Jun. 14,
		2019</t>
  </si>
  <si>
    <t>[2]</t>
  </si>
  <si>
    <t>Warrants Exercise Price Of 5.00 Expiring July 18, 2019</t>
  </si>
  <si>
    <t>Jul. 18,
		2019</t>
  </si>
  <si>
    <t>Events after reporting date | Warrants Exercise Price Of 1.38 Expiring June 14, 2019</t>
  </si>
  <si>
    <t>Subsequent to January 31, 2019, all of these warrants were exercised before expiry.</t>
  </si>
  <si>
    <t>Schedule of stock option activity (Details)</t>
  </si>
  <si>
    <t>Jan. 31, 2019CAD ($)share</t>
  </si>
  <si>
    <t>Options outstanding and exercisable, beginning balance | share</t>
  </si>
  <si>
    <t>Weighted average exercise price, beginning balance | $</t>
  </si>
  <si>
    <t>Weighted average remaining life, beginning balance (years)</t>
  </si>
  <si>
    <t>Granted | share</t>
  </si>
  <si>
    <t>Granted | $</t>
  </si>
  <si>
    <t>Exercised | $</t>
  </si>
  <si>
    <t>Cancelled | share</t>
  </si>
  <si>
    <t>Cancelled | $</t>
  </si>
  <si>
    <t>Options outstanding and exercisable, ending balance | share</t>
  </si>
  <si>
    <t>Weighted average exercise price, ending balance | $</t>
  </si>
  <si>
    <t>Weighted average remaining life, ending balance (years)</t>
  </si>
  <si>
    <t>Schedule of stock options outstanding and exercisable (Details)</t>
  </si>
  <si>
    <t>Jan. 31, 2017CAD ($)share</t>
  </si>
  <si>
    <t>Disclosure of number and weighted average remaining contractual life of outstanding share options [line items]</t>
  </si>
  <si>
    <t>Exercise Price | $</t>
  </si>
  <si>
    <t>Number of Options</t>
  </si>
  <si>
    <t>Exercise Price - 0.65 | October 15, 2020</t>
  </si>
  <si>
    <t>Oct. 15,
		2020</t>
  </si>
  <si>
    <t>Exercise Price - 2.80 | June 25, 2021</t>
  </si>
  <si>
    <t>Jun. 25,
		2021</t>
  </si>
  <si>
    <t>Exercise Price - 2.80 | June 27, 2021</t>
  </si>
  <si>
    <t>Jun. 27,
		2021</t>
  </si>
  <si>
    <t>Exercise Price - 1.33 | October 15, 2020</t>
  </si>
  <si>
    <t>Events after reporting date | Exercise Price - 0.65 | October 15, 2020</t>
  </si>
  <si>
    <t>Subsequent to January 31, 2019, 80,000 of these options were exercised.</t>
  </si>
  <si>
    <t>Schedule of derivative liability (Details) - USD ($)</t>
  </si>
  <si>
    <t>Derivative liabilities opening balance</t>
  </si>
  <si>
    <t>On acquisition</t>
  </si>
  <si>
    <t>Fair value adjustment on derivative liabilities</t>
  </si>
  <si>
    <t>Derivative liabilities ending balance</t>
  </si>
  <si>
    <t>Schedule of calculation of fair value adjustment (Details)</t>
  </si>
  <si>
    <t>Discount rate</t>
  </si>
  <si>
    <t>Expected life in years</t>
  </si>
  <si>
    <t>Expected volatility of foreign exchange</t>
  </si>
  <si>
    <t>5.84%</t>
  </si>
  <si>
    <t>6.66%</t>
  </si>
  <si>
    <t>Schedule of segmented operational activity (Details) - USD ($)</t>
  </si>
  <si>
    <t>Disclosure of operating segments [line items]</t>
  </si>
  <si>
    <t>Gross profit (loss)</t>
  </si>
  <si>
    <t>Operating expense</t>
  </si>
  <si>
    <t>Other losses</t>
  </si>
  <si>
    <t>Net profit (loss)</t>
  </si>
  <si>
    <t>Assets</t>
  </si>
  <si>
    <t>Liabilities</t>
  </si>
  <si>
    <t>Oregon</t>
  </si>
  <si>
    <t>Nevada</t>
  </si>
  <si>
    <t>Corporate</t>
  </si>
  <si>
    <t>Schedule of future minimum payments (Details)</t>
  </si>
  <si>
    <t>Disclosure of maturity analysis of operating lease payments [line items]</t>
  </si>
  <si>
    <t>Future minimum payments</t>
  </si>
  <si>
    <t>2020</t>
  </si>
  <si>
    <t>2021</t>
  </si>
  <si>
    <t>2022</t>
  </si>
  <si>
    <t>2023</t>
  </si>
  <si>
    <t>2024</t>
  </si>
  <si>
    <t>Third Parties</t>
  </si>
  <si>
    <t>Third Parties | 2020</t>
  </si>
  <si>
    <t>Third Parties | 2021</t>
  </si>
  <si>
    <t>Third Parties | 2022</t>
  </si>
  <si>
    <t>Third Parties | 2023</t>
  </si>
  <si>
    <t>Third Parties | 2024</t>
  </si>
  <si>
    <t>Related Parties</t>
  </si>
  <si>
    <t>Related Parties | 2020</t>
  </si>
  <si>
    <t>Related Parties | 2021</t>
  </si>
  <si>
    <t>Related Parties | 2022</t>
  </si>
  <si>
    <t>Related Parties | 2023</t>
  </si>
  <si>
    <t>Related Parties | 2024</t>
  </si>
  <si>
    <t>Schedule of purchase price and allocation - ECO FIRMA FARMS (Details) - USD ($)</t>
  </si>
  <si>
    <t>Lease liability</t>
  </si>
  <si>
    <t>Other assets</t>
  </si>
  <si>
    <t>Total assets and liabilities acquired</t>
  </si>
  <si>
    <t>Schedule of purchase price and allocation - SILVER STATE (Details) - USD ($)</t>
  </si>
  <si>
    <t>Schedule of purchase price and allocation - MEGAWOOD ENTERPRISES (Details) - USD ($)</t>
  </si>
  <si>
    <t>Cash consideration paid</t>
  </si>
  <si>
    <t>Advances to vendor cancelled upon closing</t>
  </si>
  <si>
    <t>Schedule of consideration payable (Details) - USD ($)</t>
  </si>
  <si>
    <t>Date of acquisition</t>
  </si>
  <si>
    <t>Jan. 1,
		2019</t>
  </si>
  <si>
    <t>Megawood acquisition</t>
  </si>
  <si>
    <t>Jan. 23,
		2019</t>
  </si>
  <si>
    <t>Schedule of liquidity risk (Details) - USD ($)</t>
  </si>
  <si>
    <t>Disclosure of detailed information about financial instruments [line items]</t>
  </si>
  <si>
    <t>Trade and other payables</t>
  </si>
  <si>
    <t>Lease payments</t>
  </si>
  <si>
    <t>Convertible debt</t>
  </si>
  <si>
    <t>Notes and other borrowings</t>
  </si>
  <si>
    <t>Contractual cash flows</t>
  </si>
  <si>
    <t>Under 1 year</t>
  </si>
  <si>
    <t>1-3 years</t>
  </si>
  <si>
    <t>3-5 years</t>
  </si>
  <si>
    <t>More than 5 years</t>
  </si>
  <si>
    <t>Schedule of general and administrative expenses (Details) - USD ($)</t>
  </si>
  <si>
    <t>Salaries and wages</t>
  </si>
  <si>
    <t>Professional Fees and consulting</t>
  </si>
  <si>
    <t>Accounting and legal</t>
  </si>
  <si>
    <t>Travel and entertainment</t>
  </si>
  <si>
    <t>Foreign exchange</t>
  </si>
  <si>
    <t>License fees, taxes and insurance</t>
  </si>
  <si>
    <t>Office Facilities and administrative</t>
  </si>
  <si>
    <t>Shareholder Communications</t>
  </si>
  <si>
    <t>Transfer agent and Filing Fees</t>
  </si>
  <si>
    <t>Other</t>
  </si>
  <si>
    <t>General and administration expenses</t>
  </si>
  <si>
    <t>Schedule of balances due to related parties (Details) - USD ($)</t>
  </si>
  <si>
    <t>Due to related parties included in accounts payable, accrued liabilities, and promissory note payable</t>
  </si>
  <si>
    <t>Due to the President and CEO</t>
  </si>
  <si>
    <t>Due to current and former directors and officers of the Company</t>
  </si>
  <si>
    <t>Due to a director and CFO of the Company</t>
  </si>
  <si>
    <t>Due to former director of Oregon operations of EFF</t>
  </si>
  <si>
    <t>Due to the CEO of EFF</t>
  </si>
  <si>
    <t>Due to significant shareholder</t>
  </si>
  <si>
    <t>Schedule of transactions with related parties (Details)</t>
  </si>
  <si>
    <t>Jun. 26, 2018CAD ($)</t>
  </si>
  <si>
    <t>Consulting fees paid to a director</t>
  </si>
  <si>
    <t>Salaries paid or accrued to directors and officers</t>
  </si>
  <si>
    <t>Equity compensation for directors and officers</t>
  </si>
  <si>
    <t>Convertible debenture interest paid to directors and officers</t>
  </si>
  <si>
    <t>Rents paid to significant shareholder</t>
  </si>
  <si>
    <t>Transactions with related parties</t>
  </si>
  <si>
    <t>Schedule of effective income tax expense (recovery) (Details) - USD ($)</t>
  </si>
  <si>
    <t>Loss for the year</t>
  </si>
  <si>
    <t>Statutory Tax Rates</t>
  </si>
  <si>
    <t>Expected income tax (recovery)</t>
  </si>
  <si>
    <t>Change in statutory, foreign tax, foreign exchange rates and other</t>
  </si>
  <si>
    <t>Permanent differences</t>
  </si>
  <si>
    <t>Share issue costs</t>
  </si>
  <si>
    <t>Change in unrecognized deductible temporary differences</t>
  </si>
  <si>
    <t>Schedule of deferred taxes (Details) - USD ($)</t>
  </si>
  <si>
    <t>Deferred tax assets (liabilities)</t>
  </si>
  <si>
    <t>Unrecognized deferred tax assets</t>
  </si>
  <si>
    <t>Net deferred tax assets</t>
  </si>
  <si>
    <t>Exploration and evaluation assets</t>
  </si>
  <si>
    <t>Marketable securities</t>
  </si>
  <si>
    <t>Asset retirement obligation</t>
  </si>
  <si>
    <t>Allowable capital losses</t>
  </si>
  <si>
    <t>Non-capital losses available for future period</t>
  </si>
  <si>
    <t>Schedule of temporary differences, unused tax credits and unused tax losses (Details) - USD ($)</t>
  </si>
  <si>
    <t>Canada</t>
  </si>
  <si>
    <t>Disclosure of temporary difference, unused tax losses and unused tax credits [line items]</t>
  </si>
  <si>
    <t>Temporary differences unused tax credits and unused tax losses not included in statement of financial position</t>
  </si>
  <si>
    <t>Expiry Date Range</t>
  </si>
  <si>
    <t>2026 to 2039</t>
  </si>
  <si>
    <t>No expiry date</t>
  </si>
  <si>
    <t>2038 to 2041</t>
  </si>
  <si>
    <t>Varies</t>
  </si>
  <si>
    <t>Schedule of Transaction costs (Details) - USD ($)</t>
  </si>
  <si>
    <t>Acquisition of subsidiaries</t>
  </si>
  <si>
    <t>Impairment of goodwill (Note 10)</t>
  </si>
  <si>
    <t>Financing commissions</t>
  </si>
  <si>
    <t>Transaction cost</t>
  </si>
  <si>
    <t>Schedule of consideration paid to Phantom Farms (Details) - USD ($)</t>
  </si>
  <si>
    <t>Feb. 04, 2019</t>
  </si>
  <si>
    <t>Accounts payable and Accrued liabilities</t>
  </si>
  <si>
    <t>Common shares issued</t>
  </si>
  <si>
    <t>Stock warrants issu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58505255</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0"/>
    <col customWidth="1" max="5" min="5" width="27"/>
    <col customWidth="1" max="6" min="6" width="27"/>
  </cols>
  <sheetData>
    <row r="1" spans="1:6">
      <c r="A1" s="1" t="s">
        <v>830</v>
      </c>
      <c r="B1" s="2" t="s">
        <v>506</v>
      </c>
      <c r="C1" s="2" t="s">
        <v>508</v>
      </c>
      <c r="D1" s="2" t="s">
        <v>513</v>
      </c>
      <c r="E1" s="2" t="s">
        <v>831</v>
      </c>
      <c r="F1" s="2" t="s">
        <v>402</v>
      </c>
    </row>
    <row r="2" spans="1:6">
      <c r="A2" s="4" t="s">
        <v>813</v>
      </c>
      <c r="E2" s="6" t="n">
        <v>70195</v>
      </c>
      <c r="F2" s="6" t="n">
        <v>-355610</v>
      </c>
    </row>
    <row r="3" spans="1:6">
      <c r="A3" s="4" t="s">
        <v>832</v>
      </c>
      <c r="E3" s="5" t="n">
        <v>5979695</v>
      </c>
      <c r="F3" s="5" t="n">
        <v>1979695</v>
      </c>
    </row>
    <row r="4" spans="1:6">
      <c r="A4" s="4" t="s">
        <v>166</v>
      </c>
      <c r="E4" s="6" t="n">
        <v>22521663</v>
      </c>
    </row>
    <row r="5" spans="1:6">
      <c r="A5" s="4" t="s">
        <v>525</v>
      </c>
      <c r="E5" s="5" t="n">
        <v>36850000</v>
      </c>
    </row>
    <row r="6" spans="1:6">
      <c r="A6" s="4" t="s">
        <v>162</v>
      </c>
      <c r="E6" s="6" t="n">
        <v>83941</v>
      </c>
      <c r="F6" s="6" t="n">
        <v>65192</v>
      </c>
    </row>
    <row r="7" spans="1:6">
      <c r="A7" s="4" t="s">
        <v>524</v>
      </c>
      <c r="E7" s="5" t="n">
        <v>50000</v>
      </c>
      <c r="F7" s="5" t="n">
        <v>360000</v>
      </c>
    </row>
    <row r="8" spans="1:6">
      <c r="A8" s="4" t="s">
        <v>522</v>
      </c>
      <c r="E8" s="6" t="n">
        <v>3919162</v>
      </c>
      <c r="F8" s="6" t="n">
        <v>669140</v>
      </c>
    </row>
    <row r="9" spans="1:6">
      <c r="A9" s="4" t="s">
        <v>523</v>
      </c>
      <c r="E9" s="5" t="n">
        <v>2082000</v>
      </c>
      <c r="F9" s="5" t="n">
        <v>3640000</v>
      </c>
    </row>
    <row r="10" spans="1:6">
      <c r="A10" s="4" t="s">
        <v>833</v>
      </c>
      <c r="E10" s="6" t="n">
        <v>2113</v>
      </c>
    </row>
    <row r="11" spans="1:6">
      <c r="A11" s="4" t="s">
        <v>834</v>
      </c>
      <c r="E11" s="5" t="n">
        <v>2750</v>
      </c>
    </row>
    <row r="12" spans="1:6">
      <c r="A12" s="4" t="s">
        <v>559</v>
      </c>
      <c r="E12" s="6" t="n">
        <v>49991</v>
      </c>
    </row>
    <row r="13" spans="1:6">
      <c r="A13" s="4" t="s">
        <v>527</v>
      </c>
      <c r="E13" s="5" t="n">
        <v>100000</v>
      </c>
    </row>
    <row r="14" spans="1:6">
      <c r="A14" s="4" t="s">
        <v>164</v>
      </c>
      <c r="E14" s="6" t="n">
        <v>8951375</v>
      </c>
    </row>
    <row r="15" spans="1:6">
      <c r="A15" s="4" t="s">
        <v>528</v>
      </c>
      <c r="E15" s="5" t="n">
        <v>12500000</v>
      </c>
    </row>
    <row r="16" spans="1:6">
      <c r="A16" s="4" t="s">
        <v>168</v>
      </c>
      <c r="E16" s="6" t="n">
        <v>832162</v>
      </c>
    </row>
    <row r="17" spans="1:6">
      <c r="A17" s="4" t="s">
        <v>529</v>
      </c>
      <c r="E17" s="5" t="n">
        <v>940810</v>
      </c>
    </row>
    <row r="18" spans="1:6">
      <c r="A18" s="4" t="s">
        <v>835</v>
      </c>
      <c r="E18" s="6" t="n">
        <v>21086613</v>
      </c>
      <c r="F18" s="6" t="n">
        <v>70195</v>
      </c>
    </row>
    <row r="19" spans="1:6">
      <c r="A19" s="4" t="s">
        <v>836</v>
      </c>
      <c r="E19" s="5" t="n">
        <v>58505255</v>
      </c>
      <c r="F19" s="5" t="n">
        <v>5979695</v>
      </c>
    </row>
    <row r="20" spans="1:6">
      <c r="A20" s="4" t="s">
        <v>58</v>
      </c>
    </row>
    <row r="21" spans="1:6">
      <c r="A21" s="4" t="s">
        <v>813</v>
      </c>
      <c r="E21" s="6" t="n">
        <v>13554610</v>
      </c>
      <c r="F21" s="6" t="n">
        <v>12820278</v>
      </c>
    </row>
    <row r="22" spans="1:6">
      <c r="A22" s="4" t="s">
        <v>166</v>
      </c>
      <c r="E22" s="6" t="n">
        <v>25479998</v>
      </c>
    </row>
    <row r="23" spans="1:6">
      <c r="A23" s="4" t="s">
        <v>525</v>
      </c>
      <c r="E23" s="5" t="n">
        <v>36850000</v>
      </c>
    </row>
    <row r="24" spans="1:6">
      <c r="A24" s="4" t="s">
        <v>162</v>
      </c>
      <c r="B24" s="6" t="n">
        <v>110000</v>
      </c>
      <c r="D24" s="6" t="n">
        <v>90000</v>
      </c>
      <c r="E24" s="6" t="n">
        <v>83941</v>
      </c>
      <c r="F24" s="5" t="n">
        <v>65192</v>
      </c>
    </row>
    <row r="25" spans="1:6">
      <c r="A25" s="4" t="s">
        <v>522</v>
      </c>
      <c r="C25" s="6" t="n">
        <v>5205000</v>
      </c>
      <c r="D25" s="6" t="n">
        <v>910000</v>
      </c>
      <c r="E25" s="5" t="n">
        <v>3919162</v>
      </c>
      <c r="F25" s="5" t="n">
        <v>669140</v>
      </c>
    </row>
    <row r="26" spans="1:6">
      <c r="A26" s="4" t="s">
        <v>833</v>
      </c>
      <c r="E26" s="5" t="n">
        <v>2953</v>
      </c>
    </row>
    <row r="27" spans="1:6">
      <c r="A27" s="4" t="s">
        <v>559</v>
      </c>
      <c r="E27" s="5" t="n">
        <v>99782</v>
      </c>
    </row>
    <row r="28" spans="1:6">
      <c r="A28" s="4" t="s">
        <v>164</v>
      </c>
      <c r="E28" s="5" t="n">
        <v>8951375</v>
      </c>
    </row>
    <row r="29" spans="1:6">
      <c r="A29" s="4" t="s">
        <v>168</v>
      </c>
      <c r="E29" s="5" t="n">
        <v>832162</v>
      </c>
    </row>
    <row r="30" spans="1:6">
      <c r="A30" s="4" t="s">
        <v>835</v>
      </c>
      <c r="E30" s="6" t="n">
        <v>52923983</v>
      </c>
      <c r="F30" s="6" t="n">
        <v>1355461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9"/>
  </cols>
  <sheetData>
    <row r="1" spans="1:2">
      <c r="A1" s="1" t="s">
        <v>837</v>
      </c>
      <c r="B1" s="2" t="s">
        <v>1</v>
      </c>
    </row>
    <row r="2" spans="1:2">
      <c r="B2" s="2" t="s">
        <v>838</v>
      </c>
    </row>
    <row r="3" spans="1:2">
      <c r="A3" s="3" t="s">
        <v>212</v>
      </c>
    </row>
    <row r="4" spans="1:2">
      <c r="A4" s="4" t="s">
        <v>839</v>
      </c>
      <c r="B4" s="5" t="n">
        <v>5156795</v>
      </c>
    </row>
    <row r="5" spans="1:2">
      <c r="A5" s="4" t="s">
        <v>840</v>
      </c>
      <c r="B5" s="7" t="n">
        <v>2.05</v>
      </c>
    </row>
    <row r="6" spans="1:2">
      <c r="A6" s="4" t="s">
        <v>841</v>
      </c>
      <c r="B6" s="9" t="n">
        <v>0.86</v>
      </c>
    </row>
    <row r="7" spans="1:2">
      <c r="A7" s="4" t="s">
        <v>842</v>
      </c>
      <c r="B7" s="5" t="n">
        <v>-2750</v>
      </c>
    </row>
    <row r="8" spans="1:2">
      <c r="A8" s="4" t="s">
        <v>843</v>
      </c>
      <c r="B8" s="6" t="n">
        <v>1</v>
      </c>
    </row>
    <row r="9" spans="1:2">
      <c r="A9" s="4" t="s">
        <v>844</v>
      </c>
      <c r="B9" s="5" t="n">
        <v>5154045</v>
      </c>
    </row>
    <row r="10" spans="1:2">
      <c r="A10" s="4" t="s">
        <v>845</v>
      </c>
      <c r="B10" s="7" t="n">
        <v>2.05</v>
      </c>
    </row>
    <row r="11" spans="1:2">
      <c r="A11" s="4" t="s">
        <v>846</v>
      </c>
      <c r="B11" s="9" t="n">
        <v>0.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7</v>
      </c>
      <c r="B1" s="2" t="s">
        <v>1</v>
      </c>
    </row>
    <row r="2" spans="1:3">
      <c r="B2" s="2" t="s">
        <v>838</v>
      </c>
    </row>
    <row r="3" spans="1:3">
      <c r="A3" s="3" t="s">
        <v>848</v>
      </c>
    </row>
    <row r="4" spans="1:3">
      <c r="A4" s="4" t="s">
        <v>849</v>
      </c>
      <c r="B4" s="5" t="n">
        <v>5154045</v>
      </c>
    </row>
    <row r="5" spans="1:3">
      <c r="A5" s="4" t="s">
        <v>850</v>
      </c>
      <c r="B5" s="5" t="n">
        <v>2750</v>
      </c>
    </row>
    <row r="6" spans="1:3">
      <c r="A6" s="4" t="s">
        <v>851</v>
      </c>
    </row>
    <row r="7" spans="1:3">
      <c r="A7" s="3" t="s">
        <v>848</v>
      </c>
    </row>
    <row r="8" spans="1:3">
      <c r="A8" s="4" t="s">
        <v>852</v>
      </c>
      <c r="B8" s="4" t="s">
        <v>544</v>
      </c>
      <c r="C8" s="4" t="s">
        <v>563</v>
      </c>
    </row>
    <row r="9" spans="1:3">
      <c r="A9" s="4" t="s">
        <v>853</v>
      </c>
      <c r="B9" s="6" t="n">
        <v>1</v>
      </c>
      <c r="C9" s="4" t="s">
        <v>563</v>
      </c>
    </row>
    <row r="10" spans="1:3">
      <c r="A10" s="4" t="s">
        <v>849</v>
      </c>
      <c r="B10" s="5" t="n">
        <v>763045</v>
      </c>
      <c r="C10" s="4" t="s">
        <v>563</v>
      </c>
    </row>
    <row r="11" spans="1:3">
      <c r="A11" s="4" t="s">
        <v>561</v>
      </c>
    </row>
    <row r="12" spans="1:3">
      <c r="A12" s="3" t="s">
        <v>848</v>
      </c>
    </row>
    <row r="13" spans="1:3">
      <c r="A13" s="4" t="s">
        <v>852</v>
      </c>
      <c r="B13" s="4" t="s">
        <v>854</v>
      </c>
      <c r="C13" s="4" t="s">
        <v>855</v>
      </c>
    </row>
    <row r="14" spans="1:3">
      <c r="A14" s="4" t="s">
        <v>853</v>
      </c>
      <c r="B14" s="7" t="n">
        <v>1.38</v>
      </c>
      <c r="C14" s="4" t="s">
        <v>855</v>
      </c>
    </row>
    <row r="15" spans="1:3">
      <c r="A15" s="4" t="s">
        <v>849</v>
      </c>
      <c r="B15" s="5" t="n">
        <v>3350000</v>
      </c>
      <c r="C15" s="4" t="s">
        <v>855</v>
      </c>
    </row>
    <row r="16" spans="1:3">
      <c r="A16" s="4" t="s">
        <v>856</v>
      </c>
    </row>
    <row r="17" spans="1:3">
      <c r="A17" s="3" t="s">
        <v>848</v>
      </c>
    </row>
    <row r="18" spans="1:3">
      <c r="A18" s="4" t="s">
        <v>852</v>
      </c>
      <c r="B18" s="4" t="s">
        <v>857</v>
      </c>
    </row>
    <row r="19" spans="1:3">
      <c r="A19" s="4" t="s">
        <v>853</v>
      </c>
      <c r="B19" s="6" t="n">
        <v>5</v>
      </c>
    </row>
    <row r="20" spans="1:3">
      <c r="A20" s="4" t="s">
        <v>849</v>
      </c>
      <c r="B20" s="5" t="n">
        <v>1041000</v>
      </c>
    </row>
    <row r="21" spans="1:3">
      <c r="A21" s="4" t="s">
        <v>858</v>
      </c>
    </row>
    <row r="22" spans="1:3">
      <c r="A22" s="3" t="s">
        <v>848</v>
      </c>
    </row>
    <row r="23" spans="1:3">
      <c r="A23" s="4" t="s">
        <v>850</v>
      </c>
      <c r="B23" s="5" t="n">
        <v>152000</v>
      </c>
    </row>
    <row r="24" spans="1:3"/>
    <row r="25" spans="1:3">
      <c r="A25" s="4" t="s">
        <v>563</v>
      </c>
      <c r="B25" s="4" t="s">
        <v>859</v>
      </c>
    </row>
    <row r="26" spans="1:3">
      <c r="A26" s="4" t="s">
        <v>855</v>
      </c>
      <c r="B26" s="4" t="s">
        <v>571</v>
      </c>
    </row>
  </sheetData>
  <mergeCells count="6">
    <mergeCell ref="A1:A2"/>
    <mergeCell ref="B1:C1"/>
    <mergeCell ref="B2:C2"/>
    <mergeCell ref="A24:C24"/>
    <mergeCell ref="B25:C25"/>
    <mergeCell ref="B26:C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26"/>
    <col customWidth="1" max="3" min="3" width="26"/>
    <col customWidth="1" max="4" min="4" width="26"/>
  </cols>
  <sheetData>
    <row r="1" spans="1:4">
      <c r="A1" s="1" t="s">
        <v>860</v>
      </c>
      <c r="B1" s="2" t="s">
        <v>597</v>
      </c>
      <c r="C1" s="2" t="s">
        <v>1</v>
      </c>
    </row>
    <row r="2" spans="1:4">
      <c r="B2" s="2" t="s">
        <v>511</v>
      </c>
      <c r="C2" s="2" t="s">
        <v>861</v>
      </c>
      <c r="D2" s="2" t="s">
        <v>643</v>
      </c>
    </row>
    <row r="3" spans="1:4">
      <c r="A3" s="3" t="s">
        <v>212</v>
      </c>
    </row>
    <row r="4" spans="1:4">
      <c r="A4" s="4" t="s">
        <v>862</v>
      </c>
      <c r="C4" s="5" t="n">
        <v>515000</v>
      </c>
      <c r="D4" s="5" t="n">
        <v>0</v>
      </c>
    </row>
    <row r="5" spans="1:4">
      <c r="A5" s="4" t="s">
        <v>863</v>
      </c>
      <c r="C5" s="7" t="n">
        <v>0.65</v>
      </c>
      <c r="D5" s="6" t="n">
        <v>0</v>
      </c>
    </row>
    <row r="6" spans="1:4">
      <c r="A6" s="4" t="s">
        <v>864</v>
      </c>
      <c r="C6" s="9" t="n">
        <v>2.71</v>
      </c>
      <c r="D6" s="5" t="n">
        <v>0</v>
      </c>
    </row>
    <row r="7" spans="1:4">
      <c r="A7" s="4" t="s">
        <v>865</v>
      </c>
      <c r="B7" s="5" t="n">
        <v>965000</v>
      </c>
      <c r="C7" s="5" t="n">
        <v>2115000</v>
      </c>
      <c r="D7" s="5" t="n">
        <v>515000</v>
      </c>
    </row>
    <row r="8" spans="1:4">
      <c r="A8" s="4" t="s">
        <v>866</v>
      </c>
      <c r="B8" s="7" t="n">
        <v>2.8</v>
      </c>
      <c r="C8" s="7" t="n">
        <v>2.75</v>
      </c>
      <c r="D8" s="7" t="n">
        <v>0.65</v>
      </c>
    </row>
    <row r="9" spans="1:4">
      <c r="A9" s="4" t="s">
        <v>842</v>
      </c>
      <c r="C9" s="5" t="n">
        <v>-100000</v>
      </c>
    </row>
    <row r="10" spans="1:4">
      <c r="A10" s="4" t="s">
        <v>867</v>
      </c>
      <c r="C10" s="7" t="n">
        <v>0.65</v>
      </c>
    </row>
    <row r="11" spans="1:4">
      <c r="A11" s="4" t="s">
        <v>868</v>
      </c>
      <c r="C11" s="5" t="n">
        <v>-10000</v>
      </c>
    </row>
    <row r="12" spans="1:4">
      <c r="A12" s="4" t="s">
        <v>869</v>
      </c>
      <c r="C12" s="7" t="n">
        <v>0.65</v>
      </c>
    </row>
    <row r="13" spans="1:4">
      <c r="A13" s="4" t="s">
        <v>870</v>
      </c>
      <c r="C13" s="5" t="n">
        <v>2520000</v>
      </c>
      <c r="D13" s="5" t="n">
        <v>515000</v>
      </c>
    </row>
    <row r="14" spans="1:4">
      <c r="A14" s="4" t="s">
        <v>871</v>
      </c>
      <c r="C14" s="7" t="n">
        <v>2.41</v>
      </c>
      <c r="D14" s="7" t="n">
        <v>0.65</v>
      </c>
    </row>
    <row r="15" spans="1:4">
      <c r="A15" s="4" t="s">
        <v>872</v>
      </c>
      <c r="C15" s="9" t="n">
        <v>2.3</v>
      </c>
      <c r="D15" s="9" t="n">
        <v>2.71</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72"/>
    <col customWidth="1" max="3" min="3" width="26"/>
    <col customWidth="1" max="4" min="4" width="26"/>
    <col customWidth="1" max="5" min="5" width="26"/>
  </cols>
  <sheetData>
    <row r="1" spans="1:5">
      <c r="A1" s="1" t="s">
        <v>873</v>
      </c>
      <c r="C1" s="2" t="s">
        <v>1</v>
      </c>
    </row>
    <row r="2" spans="1:5">
      <c r="C2" s="2" t="s">
        <v>861</v>
      </c>
      <c r="D2" s="2" t="s">
        <v>643</v>
      </c>
      <c r="E2" s="2" t="s">
        <v>874</v>
      </c>
    </row>
    <row r="3" spans="1:5">
      <c r="A3" s="3" t="s">
        <v>875</v>
      </c>
    </row>
    <row r="4" spans="1:5">
      <c r="A4" s="4" t="s">
        <v>876</v>
      </c>
      <c r="C4" s="7" t="n">
        <v>2.41</v>
      </c>
      <c r="D4" s="7" t="n">
        <v>0.65</v>
      </c>
      <c r="E4" s="6" t="n">
        <v>0</v>
      </c>
    </row>
    <row r="5" spans="1:5">
      <c r="A5" s="4" t="s">
        <v>877</v>
      </c>
      <c r="C5" s="5" t="n">
        <v>2520000</v>
      </c>
      <c r="D5" s="5" t="n">
        <v>515000</v>
      </c>
      <c r="E5" s="5" t="n">
        <v>0</v>
      </c>
    </row>
    <row r="6" spans="1:5">
      <c r="A6" s="4" t="s">
        <v>827</v>
      </c>
      <c r="C6" s="5" t="n">
        <v>100000</v>
      </c>
    </row>
    <row r="7" spans="1:5">
      <c r="A7" s="4" t="s">
        <v>878</v>
      </c>
    </row>
    <row r="8" spans="1:5">
      <c r="A8" s="3" t="s">
        <v>875</v>
      </c>
    </row>
    <row r="9" spans="1:5">
      <c r="A9" s="4" t="s">
        <v>852</v>
      </c>
      <c r="B9" s="4" t="s">
        <v>563</v>
      </c>
      <c r="C9" s="4" t="s">
        <v>879</v>
      </c>
    </row>
    <row r="10" spans="1:5">
      <c r="A10" s="4" t="s">
        <v>876</v>
      </c>
      <c r="B10" s="4" t="s">
        <v>563</v>
      </c>
      <c r="C10" s="7" t="n">
        <v>0.65</v>
      </c>
    </row>
    <row r="11" spans="1:5">
      <c r="A11" s="4" t="s">
        <v>877</v>
      </c>
      <c r="B11" s="4" t="s">
        <v>563</v>
      </c>
      <c r="C11" s="5" t="n">
        <v>405000</v>
      </c>
    </row>
    <row r="12" spans="1:5">
      <c r="A12" s="4" t="s">
        <v>880</v>
      </c>
    </row>
    <row r="13" spans="1:5">
      <c r="A13" s="3" t="s">
        <v>875</v>
      </c>
    </row>
    <row r="14" spans="1:5">
      <c r="A14" s="4" t="s">
        <v>852</v>
      </c>
      <c r="C14" s="4" t="s">
        <v>881</v>
      </c>
    </row>
    <row r="15" spans="1:5">
      <c r="A15" s="4" t="s">
        <v>876</v>
      </c>
      <c r="C15" s="7" t="n">
        <v>2.8</v>
      </c>
    </row>
    <row r="16" spans="1:5">
      <c r="A16" s="4" t="s">
        <v>877</v>
      </c>
      <c r="C16" s="5" t="n">
        <v>1940000</v>
      </c>
    </row>
    <row r="17" spans="1:5">
      <c r="A17" s="4" t="s">
        <v>882</v>
      </c>
    </row>
    <row r="18" spans="1:5">
      <c r="A18" s="3" t="s">
        <v>875</v>
      </c>
    </row>
    <row r="19" spans="1:5">
      <c r="A19" s="4" t="s">
        <v>852</v>
      </c>
      <c r="C19" s="4" t="s">
        <v>883</v>
      </c>
    </row>
    <row r="20" spans="1:5">
      <c r="A20" s="4" t="s">
        <v>876</v>
      </c>
      <c r="C20" s="7" t="n">
        <v>2.8</v>
      </c>
    </row>
    <row r="21" spans="1:5">
      <c r="A21" s="4" t="s">
        <v>877</v>
      </c>
      <c r="C21" s="5" t="n">
        <v>100000</v>
      </c>
    </row>
    <row r="22" spans="1:5">
      <c r="A22" s="4" t="s">
        <v>884</v>
      </c>
    </row>
    <row r="23" spans="1:5">
      <c r="A23" s="3" t="s">
        <v>875</v>
      </c>
    </row>
    <row r="24" spans="1:5">
      <c r="A24" s="4" t="s">
        <v>852</v>
      </c>
      <c r="C24" s="4" t="s">
        <v>879</v>
      </c>
    </row>
    <row r="25" spans="1:5">
      <c r="A25" s="4" t="s">
        <v>876</v>
      </c>
      <c r="C25" s="7" t="n">
        <v>1.33</v>
      </c>
    </row>
    <row r="26" spans="1:5">
      <c r="A26" s="4" t="s">
        <v>877</v>
      </c>
      <c r="C26" s="5" t="n">
        <v>75000</v>
      </c>
    </row>
    <row r="27" spans="1:5">
      <c r="A27" s="4" t="s">
        <v>885</v>
      </c>
    </row>
    <row r="28" spans="1:5">
      <c r="A28" s="3" t="s">
        <v>875</v>
      </c>
    </row>
    <row r="29" spans="1:5">
      <c r="A29" s="4" t="s">
        <v>827</v>
      </c>
      <c r="C29" s="5" t="n">
        <v>80000</v>
      </c>
    </row>
    <row r="30" spans="1:5"/>
    <row r="31" spans="1:5">
      <c r="A31" s="4" t="s">
        <v>563</v>
      </c>
      <c r="B31" s="4" t="s">
        <v>886</v>
      </c>
    </row>
  </sheetData>
  <mergeCells count="3">
    <mergeCell ref="A1:B2"/>
    <mergeCell ref="A30:D30"/>
    <mergeCell ref="B31:D3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87</v>
      </c>
      <c r="B1" s="2" t="s">
        <v>824</v>
      </c>
      <c r="C1" s="2" t="s">
        <v>590</v>
      </c>
      <c r="D1" s="2" t="s">
        <v>27</v>
      </c>
    </row>
    <row r="2" spans="1:4">
      <c r="A2" s="3" t="s">
        <v>215</v>
      </c>
    </row>
    <row r="3" spans="1:4">
      <c r="A3" s="4" t="s">
        <v>888</v>
      </c>
      <c r="D3" s="6" t="n">
        <v>0</v>
      </c>
    </row>
    <row r="4" spans="1:4">
      <c r="A4" s="4" t="s">
        <v>889</v>
      </c>
      <c r="B4" s="6" t="n">
        <v>393010</v>
      </c>
      <c r="C4" s="6" t="n">
        <v>0</v>
      </c>
      <c r="D4" s="5" t="n">
        <v>393010</v>
      </c>
    </row>
    <row r="5" spans="1:4">
      <c r="A5" s="4" t="s">
        <v>890</v>
      </c>
      <c r="D5" s="5" t="n">
        <v>-369913</v>
      </c>
    </row>
    <row r="6" spans="1:4">
      <c r="A6" s="4" t="s">
        <v>891</v>
      </c>
      <c r="D6" s="6" t="n">
        <v>230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92</v>
      </c>
      <c r="B1" s="2" t="s">
        <v>27</v>
      </c>
      <c r="C1" s="2" t="s">
        <v>590</v>
      </c>
      <c r="D1" s="2" t="s">
        <v>824</v>
      </c>
    </row>
    <row r="2" spans="1:4">
      <c r="A2" s="3" t="s">
        <v>215</v>
      </c>
    </row>
    <row r="3" spans="1:4">
      <c r="A3" s="4" t="s">
        <v>893</v>
      </c>
      <c r="B3" s="4" t="s">
        <v>554</v>
      </c>
      <c r="C3" s="4" t="s">
        <v>554</v>
      </c>
      <c r="D3" s="4" t="s">
        <v>554</v>
      </c>
    </row>
    <row r="4" spans="1:4">
      <c r="A4" s="4" t="s">
        <v>894</v>
      </c>
      <c r="B4" s="10" t="n">
        <v>2.5</v>
      </c>
      <c r="C4" s="5" t="n">
        <v>1</v>
      </c>
      <c r="D4" s="5" t="n">
        <v>3</v>
      </c>
    </row>
    <row r="5" spans="1:4">
      <c r="A5" s="4" t="s">
        <v>895</v>
      </c>
      <c r="B5" s="4" t="s">
        <v>896</v>
      </c>
      <c r="C5" s="4" t="s">
        <v>896</v>
      </c>
      <c r="D5" s="4" t="s">
        <v>89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8</v>
      </c>
      <c r="B1" s="2" t="s">
        <v>1</v>
      </c>
    </row>
    <row r="2" spans="1:4">
      <c r="B2" s="2" t="s">
        <v>27</v>
      </c>
      <c r="C2" s="2" t="s">
        <v>28</v>
      </c>
      <c r="D2" s="2" t="s">
        <v>29</v>
      </c>
    </row>
    <row r="3" spans="1:4">
      <c r="A3" s="3" t="s">
        <v>899</v>
      </c>
    </row>
    <row r="4" spans="1:4">
      <c r="A4" s="4" t="s">
        <v>67</v>
      </c>
      <c r="B4" s="6" t="n">
        <v>2585511</v>
      </c>
    </row>
    <row r="5" spans="1:4">
      <c r="A5" s="4" t="s">
        <v>900</v>
      </c>
      <c r="B5" s="5" t="n">
        <v>182567</v>
      </c>
    </row>
    <row r="6" spans="1:4">
      <c r="A6" s="4" t="s">
        <v>901</v>
      </c>
      <c r="B6" s="5" t="n">
        <v>-12209415</v>
      </c>
    </row>
    <row r="7" spans="1:4">
      <c r="A7" s="4" t="s">
        <v>902</v>
      </c>
      <c r="B7" s="5" t="n">
        <v>-11574322</v>
      </c>
    </row>
    <row r="8" spans="1:4">
      <c r="A8" s="4" t="s">
        <v>903</v>
      </c>
      <c r="B8" s="5" t="n">
        <v>-23601170</v>
      </c>
      <c r="C8" s="6" t="n">
        <v>-599471</v>
      </c>
    </row>
    <row r="9" spans="1:4">
      <c r="A9" s="4" t="s">
        <v>904</v>
      </c>
      <c r="B9" s="5" t="n">
        <v>77433026</v>
      </c>
      <c r="C9" s="5" t="n">
        <v>279552</v>
      </c>
      <c r="D9" s="6" t="n">
        <v>49701</v>
      </c>
    </row>
    <row r="10" spans="1:4">
      <c r="A10" s="4" t="s">
        <v>905</v>
      </c>
      <c r="B10" s="5" t="n">
        <v>56346413</v>
      </c>
      <c r="C10" s="6" t="n">
        <v>209357</v>
      </c>
      <c r="D10" s="6" t="n">
        <v>405311</v>
      </c>
    </row>
    <row r="11" spans="1:4">
      <c r="A11" s="4" t="s">
        <v>906</v>
      </c>
    </row>
    <row r="12" spans="1:4">
      <c r="A12" s="3" t="s">
        <v>899</v>
      </c>
    </row>
    <row r="13" spans="1:4">
      <c r="A13" s="4" t="s">
        <v>67</v>
      </c>
      <c r="B13" s="5" t="n">
        <v>500376</v>
      </c>
    </row>
    <row r="14" spans="1:4">
      <c r="A14" s="4" t="s">
        <v>900</v>
      </c>
      <c r="B14" s="5" t="n">
        <v>-1456382</v>
      </c>
    </row>
    <row r="15" spans="1:4">
      <c r="A15" s="4" t="s">
        <v>901</v>
      </c>
      <c r="B15" s="5" t="n">
        <v>-1069567</v>
      </c>
    </row>
    <row r="16" spans="1:4">
      <c r="A16" s="4" t="s">
        <v>902</v>
      </c>
      <c r="B16" s="5" t="n">
        <v>-1562927</v>
      </c>
    </row>
    <row r="17" spans="1:4">
      <c r="A17" s="4" t="s">
        <v>903</v>
      </c>
      <c r="B17" s="5" t="n">
        <v>-4088876</v>
      </c>
    </row>
    <row r="18" spans="1:4">
      <c r="A18" s="4" t="s">
        <v>904</v>
      </c>
      <c r="B18" s="5" t="n">
        <v>6578366</v>
      </c>
    </row>
    <row r="19" spans="1:4">
      <c r="A19" s="4" t="s">
        <v>905</v>
      </c>
      <c r="B19" s="5" t="n">
        <v>7976115</v>
      </c>
    </row>
    <row r="20" spans="1:4">
      <c r="A20" s="4" t="s">
        <v>907</v>
      </c>
    </row>
    <row r="21" spans="1:4">
      <c r="A21" s="3" t="s">
        <v>899</v>
      </c>
    </row>
    <row r="22" spans="1:4">
      <c r="A22" s="4" t="s">
        <v>67</v>
      </c>
      <c r="B22" s="5" t="n">
        <v>2085135</v>
      </c>
    </row>
    <row r="23" spans="1:4">
      <c r="A23" s="4" t="s">
        <v>900</v>
      </c>
      <c r="B23" s="5" t="n">
        <v>1638949</v>
      </c>
    </row>
    <row r="24" spans="1:4">
      <c r="A24" s="4" t="s">
        <v>901</v>
      </c>
      <c r="B24" s="5" t="n">
        <v>-734635</v>
      </c>
    </row>
    <row r="25" spans="1:4">
      <c r="A25" s="4" t="s">
        <v>902</v>
      </c>
      <c r="B25" s="5" t="n">
        <v>-34821</v>
      </c>
    </row>
    <row r="26" spans="1:4">
      <c r="A26" s="4" t="s">
        <v>903</v>
      </c>
      <c r="B26" s="5" t="n">
        <v>869493</v>
      </c>
    </row>
    <row r="27" spans="1:4">
      <c r="A27" s="4" t="s">
        <v>904</v>
      </c>
      <c r="B27" s="5" t="n">
        <v>54928722</v>
      </c>
    </row>
    <row r="28" spans="1:4">
      <c r="A28" s="4" t="s">
        <v>905</v>
      </c>
      <c r="B28" s="5" t="n">
        <v>36369603</v>
      </c>
    </row>
    <row r="29" spans="1:4">
      <c r="A29" s="4" t="s">
        <v>908</v>
      </c>
    </row>
    <row r="30" spans="1:4">
      <c r="A30" s="3" t="s">
        <v>899</v>
      </c>
    </row>
    <row r="31" spans="1:4">
      <c r="A31" s="4" t="s">
        <v>67</v>
      </c>
      <c r="B31" s="5" t="n">
        <v>0</v>
      </c>
    </row>
    <row r="32" spans="1:4">
      <c r="A32" s="4" t="s">
        <v>900</v>
      </c>
      <c r="B32" s="5" t="n">
        <v>0</v>
      </c>
    </row>
    <row r="33" spans="1:4">
      <c r="A33" s="4" t="s">
        <v>901</v>
      </c>
      <c r="B33" s="5" t="n">
        <v>-10405213</v>
      </c>
    </row>
    <row r="34" spans="1:4">
      <c r="A34" s="4" t="s">
        <v>902</v>
      </c>
      <c r="B34" s="5" t="n">
        <v>-9976574</v>
      </c>
    </row>
    <row r="35" spans="1:4">
      <c r="A35" s="4" t="s">
        <v>903</v>
      </c>
      <c r="B35" s="5" t="n">
        <v>-20381787</v>
      </c>
    </row>
    <row r="36" spans="1:4">
      <c r="A36" s="4" t="s">
        <v>904</v>
      </c>
      <c r="B36" s="5" t="n">
        <v>15925938</v>
      </c>
    </row>
    <row r="37" spans="1:4">
      <c r="A37" s="4" t="s">
        <v>905</v>
      </c>
      <c r="B37" s="6" t="n">
        <v>1200069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3"/>
    <col customWidth="1" max="2" min="2" width="21"/>
  </cols>
  <sheetData>
    <row r="1" spans="1:2">
      <c r="A1" s="1" t="s">
        <v>909</v>
      </c>
      <c r="B1" s="2" t="s">
        <v>1</v>
      </c>
    </row>
    <row r="2" spans="1:2">
      <c r="B2" s="2" t="s">
        <v>415</v>
      </c>
    </row>
    <row r="3" spans="1:2">
      <c r="A3" s="3" t="s">
        <v>910</v>
      </c>
    </row>
    <row r="4" spans="1:2">
      <c r="A4" s="4" t="s">
        <v>911</v>
      </c>
      <c r="B4" s="6" t="n">
        <v>9546198</v>
      </c>
    </row>
    <row r="5" spans="1:2">
      <c r="A5" s="4" t="s">
        <v>912</v>
      </c>
    </row>
    <row r="6" spans="1:2">
      <c r="A6" s="3" t="s">
        <v>910</v>
      </c>
    </row>
    <row r="7" spans="1:2">
      <c r="A7" s="4" t="s">
        <v>911</v>
      </c>
      <c r="B7" s="5" t="n">
        <v>5702698</v>
      </c>
    </row>
    <row r="8" spans="1:2">
      <c r="A8" s="4" t="s">
        <v>913</v>
      </c>
    </row>
    <row r="9" spans="1:2">
      <c r="A9" s="3" t="s">
        <v>910</v>
      </c>
    </row>
    <row r="10" spans="1:2">
      <c r="A10" s="4" t="s">
        <v>911</v>
      </c>
      <c r="B10" s="5" t="n">
        <v>1074350</v>
      </c>
    </row>
    <row r="11" spans="1:2">
      <c r="A11" s="4" t="s">
        <v>914</v>
      </c>
    </row>
    <row r="12" spans="1:2">
      <c r="A12" s="3" t="s">
        <v>910</v>
      </c>
    </row>
    <row r="13" spans="1:2">
      <c r="A13" s="4" t="s">
        <v>911</v>
      </c>
      <c r="B13" s="5" t="n">
        <v>950400</v>
      </c>
    </row>
    <row r="14" spans="1:2">
      <c r="A14" s="4" t="s">
        <v>915</v>
      </c>
    </row>
    <row r="15" spans="1:2">
      <c r="A15" s="3" t="s">
        <v>910</v>
      </c>
    </row>
    <row r="16" spans="1:2">
      <c r="A16" s="4" t="s">
        <v>911</v>
      </c>
      <c r="B16" s="5" t="n">
        <v>952800</v>
      </c>
    </row>
    <row r="17" spans="1:2">
      <c r="A17" s="4" t="s">
        <v>916</v>
      </c>
    </row>
    <row r="18" spans="1:2">
      <c r="A18" s="3" t="s">
        <v>910</v>
      </c>
    </row>
    <row r="19" spans="1:2">
      <c r="A19" s="4" t="s">
        <v>911</v>
      </c>
      <c r="B19" s="5" t="n">
        <v>865950</v>
      </c>
    </row>
    <row r="20" spans="1:2">
      <c r="A20" s="4" t="s">
        <v>917</v>
      </c>
    </row>
    <row r="21" spans="1:2">
      <c r="A21" s="3" t="s">
        <v>910</v>
      </c>
    </row>
    <row r="22" spans="1:2">
      <c r="A22" s="4" t="s">
        <v>911</v>
      </c>
      <c r="B22" s="5" t="n">
        <v>4672198</v>
      </c>
    </row>
    <row r="23" spans="1:2">
      <c r="A23" s="4" t="s">
        <v>918</v>
      </c>
    </row>
    <row r="24" spans="1:2">
      <c r="A24" s="3" t="s">
        <v>910</v>
      </c>
    </row>
    <row r="25" spans="1:2">
      <c r="A25" s="4" t="s">
        <v>911</v>
      </c>
      <c r="B25" s="5" t="n">
        <v>4478698</v>
      </c>
    </row>
    <row r="26" spans="1:2">
      <c r="A26" s="4" t="s">
        <v>919</v>
      </c>
    </row>
    <row r="27" spans="1:2">
      <c r="A27" s="3" t="s">
        <v>910</v>
      </c>
    </row>
    <row r="28" spans="1:2">
      <c r="A28" s="4" t="s">
        <v>911</v>
      </c>
      <c r="B28" s="5" t="n">
        <v>49350</v>
      </c>
    </row>
    <row r="29" spans="1:2">
      <c r="A29" s="4" t="s">
        <v>920</v>
      </c>
    </row>
    <row r="30" spans="1:2">
      <c r="A30" s="3" t="s">
        <v>910</v>
      </c>
    </row>
    <row r="31" spans="1:2">
      <c r="A31" s="4" t="s">
        <v>911</v>
      </c>
      <c r="B31" s="5" t="n">
        <v>50400</v>
      </c>
    </row>
    <row r="32" spans="1:2">
      <c r="A32" s="4" t="s">
        <v>921</v>
      </c>
    </row>
    <row r="33" spans="1:2">
      <c r="A33" s="3" t="s">
        <v>910</v>
      </c>
    </row>
    <row r="34" spans="1:2">
      <c r="A34" s="4" t="s">
        <v>911</v>
      </c>
      <c r="B34" s="5" t="n">
        <v>52800</v>
      </c>
    </row>
    <row r="35" spans="1:2">
      <c r="A35" s="4" t="s">
        <v>922</v>
      </c>
    </row>
    <row r="36" spans="1:2">
      <c r="A36" s="3" t="s">
        <v>910</v>
      </c>
    </row>
    <row r="37" spans="1:2">
      <c r="A37" s="4" t="s">
        <v>911</v>
      </c>
      <c r="B37" s="5" t="n">
        <v>40950</v>
      </c>
    </row>
    <row r="38" spans="1:2">
      <c r="A38" s="4" t="s">
        <v>923</v>
      </c>
    </row>
    <row r="39" spans="1:2">
      <c r="A39" s="3" t="s">
        <v>910</v>
      </c>
    </row>
    <row r="40" spans="1:2">
      <c r="A40" s="4" t="s">
        <v>911</v>
      </c>
      <c r="B40" s="5" t="n">
        <v>4874000</v>
      </c>
    </row>
    <row r="41" spans="1:2">
      <c r="A41" s="4" t="s">
        <v>924</v>
      </c>
    </row>
    <row r="42" spans="1:2">
      <c r="A42" s="3" t="s">
        <v>910</v>
      </c>
    </row>
    <row r="43" spans="1:2">
      <c r="A43" s="4" t="s">
        <v>911</v>
      </c>
      <c r="B43" s="5" t="n">
        <v>1224000</v>
      </c>
    </row>
    <row r="44" spans="1:2">
      <c r="A44" s="4" t="s">
        <v>925</v>
      </c>
    </row>
    <row r="45" spans="1:2">
      <c r="A45" s="3" t="s">
        <v>910</v>
      </c>
    </row>
    <row r="46" spans="1:2">
      <c r="A46" s="4" t="s">
        <v>911</v>
      </c>
      <c r="B46" s="5" t="n">
        <v>1025000</v>
      </c>
    </row>
    <row r="47" spans="1:2">
      <c r="A47" s="4" t="s">
        <v>926</v>
      </c>
    </row>
    <row r="48" spans="1:2">
      <c r="A48" s="3" t="s">
        <v>910</v>
      </c>
    </row>
    <row r="49" spans="1:2">
      <c r="A49" s="4" t="s">
        <v>911</v>
      </c>
      <c r="B49" s="5" t="n">
        <v>900000</v>
      </c>
    </row>
    <row r="50" spans="1:2">
      <c r="A50" s="4" t="s">
        <v>927</v>
      </c>
    </row>
    <row r="51" spans="1:2">
      <c r="A51" s="3" t="s">
        <v>910</v>
      </c>
    </row>
    <row r="52" spans="1:2">
      <c r="A52" s="4" t="s">
        <v>911</v>
      </c>
      <c r="B52" s="5" t="n">
        <v>900000</v>
      </c>
    </row>
    <row r="53" spans="1:2">
      <c r="A53" s="4" t="s">
        <v>928</v>
      </c>
    </row>
    <row r="54" spans="1:2">
      <c r="A54" s="3" t="s">
        <v>910</v>
      </c>
    </row>
    <row r="55" spans="1:2">
      <c r="A55" s="4" t="s">
        <v>911</v>
      </c>
      <c r="B55" s="6" t="n">
        <v>825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7</v>
      </c>
      <c r="C1" s="2" t="s">
        <v>824</v>
      </c>
      <c r="D1" s="2" t="s">
        <v>28</v>
      </c>
      <c r="E1" s="2" t="s">
        <v>29</v>
      </c>
    </row>
    <row r="2" spans="1:5">
      <c r="A2" s="3" t="s">
        <v>225</v>
      </c>
    </row>
    <row r="3" spans="1:5">
      <c r="A3" s="4" t="s">
        <v>32</v>
      </c>
      <c r="B3" s="6" t="n">
        <v>1870540</v>
      </c>
      <c r="D3" s="6" t="n">
        <v>0</v>
      </c>
    </row>
    <row r="4" spans="1:5">
      <c r="A4" s="4" t="s">
        <v>38</v>
      </c>
      <c r="B4" s="5" t="n">
        <v>7744611</v>
      </c>
      <c r="D4" s="5" t="n">
        <v>0</v>
      </c>
      <c r="E4" s="6" t="n">
        <v>0</v>
      </c>
    </row>
    <row r="5" spans="1:5">
      <c r="A5" s="4" t="s">
        <v>930</v>
      </c>
      <c r="B5" s="5" t="n">
        <v>-7907965</v>
      </c>
    </row>
    <row r="6" spans="1:5">
      <c r="A6" s="4" t="s">
        <v>52</v>
      </c>
      <c r="B6" s="6" t="n">
        <v>1845830</v>
      </c>
      <c r="D6" s="6" t="n">
        <v>0</v>
      </c>
    </row>
    <row r="7" spans="1:5">
      <c r="A7" s="4" t="s">
        <v>224</v>
      </c>
    </row>
    <row r="8" spans="1:5">
      <c r="A8" s="3" t="s">
        <v>225</v>
      </c>
    </row>
    <row r="9" spans="1:5">
      <c r="A9" s="4" t="s">
        <v>31</v>
      </c>
      <c r="C9" s="6" t="n">
        <v>65572</v>
      </c>
    </row>
    <row r="10" spans="1:5">
      <c r="A10" s="4" t="s">
        <v>35</v>
      </c>
      <c r="C10" s="5" t="n">
        <v>122840</v>
      </c>
    </row>
    <row r="11" spans="1:5">
      <c r="A11" s="4" t="s">
        <v>33</v>
      </c>
      <c r="C11" s="5" t="n">
        <v>723170</v>
      </c>
    </row>
    <row r="12" spans="1:5">
      <c r="A12" s="4" t="s">
        <v>32</v>
      </c>
      <c r="C12" s="5" t="n">
        <v>184617</v>
      </c>
    </row>
    <row r="13" spans="1:5">
      <c r="A13" s="4" t="s">
        <v>931</v>
      </c>
      <c r="C13" s="5" t="n">
        <v>70120</v>
      </c>
    </row>
    <row r="14" spans="1:5">
      <c r="A14" s="4" t="s">
        <v>37</v>
      </c>
      <c r="C14" s="5" t="n">
        <v>1736628</v>
      </c>
    </row>
    <row r="15" spans="1:5">
      <c r="A15" s="4" t="s">
        <v>38</v>
      </c>
      <c r="C15" s="5" t="n">
        <v>3689418</v>
      </c>
    </row>
    <row r="16" spans="1:5">
      <c r="A16" s="4" t="s">
        <v>930</v>
      </c>
      <c r="C16" s="5" t="n">
        <v>-3689418</v>
      </c>
    </row>
    <row r="17" spans="1:5">
      <c r="A17" s="4" t="s">
        <v>776</v>
      </c>
      <c r="C17" s="5" t="n">
        <v>120000</v>
      </c>
    </row>
    <row r="18" spans="1:5">
      <c r="A18" s="4" t="s">
        <v>40</v>
      </c>
      <c r="C18" s="5" t="n">
        <v>5160741</v>
      </c>
    </row>
    <row r="19" spans="1:5">
      <c r="A19" s="4" t="s">
        <v>45</v>
      </c>
      <c r="C19" s="5" t="n">
        <v>-334004</v>
      </c>
    </row>
    <row r="20" spans="1:5">
      <c r="A20" s="4" t="s">
        <v>932</v>
      </c>
      <c r="C20" s="5" t="n">
        <v>7849684</v>
      </c>
    </row>
    <row r="21" spans="1:5">
      <c r="A21" s="4" t="s">
        <v>576</v>
      </c>
      <c r="C21" s="5" t="n">
        <v>3944049</v>
      </c>
    </row>
    <row r="22" spans="1:5">
      <c r="A22" s="4" t="s">
        <v>52</v>
      </c>
      <c r="C22" s="5" t="n">
        <v>2000000</v>
      </c>
    </row>
    <row r="23" spans="1:5">
      <c r="A23" s="4" t="s">
        <v>566</v>
      </c>
      <c r="C23" s="5" t="n">
        <v>1905635</v>
      </c>
    </row>
    <row r="24" spans="1:5">
      <c r="A24" s="4" t="s">
        <v>575</v>
      </c>
      <c r="C24" s="6" t="n">
        <v>784968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933</v>
      </c>
      <c r="B1" s="2" t="s">
        <v>27</v>
      </c>
      <c r="C1" s="2" t="s">
        <v>584</v>
      </c>
      <c r="D1" s="2" t="s">
        <v>28</v>
      </c>
      <c r="E1" s="2" t="s">
        <v>29</v>
      </c>
    </row>
    <row r="2" spans="1:5">
      <c r="A2" s="3" t="s">
        <v>225</v>
      </c>
    </row>
    <row r="3" spans="1:5">
      <c r="A3" s="4" t="s">
        <v>785</v>
      </c>
      <c r="B3" s="6" t="n">
        <v>1870540</v>
      </c>
      <c r="D3" s="6" t="n">
        <v>0</v>
      </c>
    </row>
    <row r="4" spans="1:5">
      <c r="A4" s="4" t="s">
        <v>38</v>
      </c>
      <c r="B4" s="5" t="n">
        <v>7744611</v>
      </c>
      <c r="D4" s="5" t="n">
        <v>0</v>
      </c>
      <c r="E4" s="6" t="n">
        <v>0</v>
      </c>
    </row>
    <row r="5" spans="1:5">
      <c r="A5" s="4" t="s">
        <v>930</v>
      </c>
      <c r="B5" s="5" t="n">
        <v>-7907965</v>
      </c>
    </row>
    <row r="6" spans="1:5">
      <c r="A6" s="4" t="s">
        <v>47</v>
      </c>
      <c r="B6" s="5" t="n">
        <v>1375268</v>
      </c>
    </row>
    <row r="7" spans="1:5">
      <c r="A7" s="4" t="s">
        <v>54</v>
      </c>
      <c r="B7" s="6" t="n">
        <v>1845830</v>
      </c>
      <c r="D7" s="6" t="n">
        <v>0</v>
      </c>
    </row>
    <row r="8" spans="1:5">
      <c r="A8" s="4" t="s">
        <v>369</v>
      </c>
    </row>
    <row r="9" spans="1:5">
      <c r="A9" s="3" t="s">
        <v>225</v>
      </c>
    </row>
    <row r="10" spans="1:5">
      <c r="A10" s="4" t="s">
        <v>31</v>
      </c>
      <c r="C10" s="6" t="n">
        <v>417453</v>
      </c>
    </row>
    <row r="11" spans="1:5">
      <c r="A11" s="4" t="s">
        <v>33</v>
      </c>
      <c r="C11" s="5" t="n">
        <v>5903468</v>
      </c>
    </row>
    <row r="12" spans="1:5">
      <c r="A12" s="4" t="s">
        <v>785</v>
      </c>
      <c r="C12" s="5" t="n">
        <v>2113917</v>
      </c>
    </row>
    <row r="13" spans="1:5">
      <c r="A13" s="4" t="s">
        <v>931</v>
      </c>
      <c r="C13" s="5" t="n">
        <v>16085</v>
      </c>
    </row>
    <row r="14" spans="1:5">
      <c r="A14" s="4" t="s">
        <v>37</v>
      </c>
      <c r="C14" s="5" t="n">
        <v>569518</v>
      </c>
    </row>
    <row r="15" spans="1:5">
      <c r="A15" s="4" t="s">
        <v>38</v>
      </c>
      <c r="C15" s="5" t="n">
        <v>3950682</v>
      </c>
    </row>
    <row r="16" spans="1:5">
      <c r="A16" s="4" t="s">
        <v>930</v>
      </c>
      <c r="C16" s="5" t="n">
        <v>-3857682</v>
      </c>
    </row>
    <row r="17" spans="1:5">
      <c r="A17" s="4" t="s">
        <v>421</v>
      </c>
      <c r="C17" s="5" t="n">
        <v>1540447</v>
      </c>
    </row>
    <row r="18" spans="1:5">
      <c r="A18" s="4" t="s">
        <v>773</v>
      </c>
      <c r="C18" s="5" t="n">
        <v>11790274</v>
      </c>
    </row>
    <row r="19" spans="1:5">
      <c r="A19" s="4" t="s">
        <v>776</v>
      </c>
      <c r="C19" s="5" t="n">
        <v>100000</v>
      </c>
    </row>
    <row r="20" spans="1:5">
      <c r="A20" s="4" t="s">
        <v>40</v>
      </c>
      <c r="C20" s="5" t="n">
        <v>28541323</v>
      </c>
    </row>
    <row r="21" spans="1:5">
      <c r="A21" s="4" t="s">
        <v>45</v>
      </c>
      <c r="C21" s="5" t="n">
        <v>-1980437</v>
      </c>
    </row>
    <row r="22" spans="1:5">
      <c r="A22" s="4" t="s">
        <v>932</v>
      </c>
      <c r="C22" s="5" t="n">
        <v>49105048</v>
      </c>
    </row>
    <row r="23" spans="1:5">
      <c r="A23" s="4" t="s">
        <v>585</v>
      </c>
      <c r="C23" s="5" t="n">
        <v>9009800</v>
      </c>
    </row>
    <row r="24" spans="1:5">
      <c r="A24" s="4" t="s">
        <v>47</v>
      </c>
      <c r="C24" s="5" t="n">
        <v>1143873</v>
      </c>
    </row>
    <row r="25" spans="1:5">
      <c r="A25" s="4" t="s">
        <v>54</v>
      </c>
      <c r="C25" s="5" t="n">
        <v>30000000</v>
      </c>
    </row>
    <row r="26" spans="1:5">
      <c r="A26" s="4" t="s">
        <v>586</v>
      </c>
      <c r="C26" s="5" t="n">
        <v>8951375</v>
      </c>
    </row>
    <row r="27" spans="1:5">
      <c r="A27" s="4" t="s">
        <v>575</v>
      </c>
      <c r="C27" s="6" t="n">
        <v>491050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27</v>
      </c>
      <c r="C1" s="2" t="s">
        <v>590</v>
      </c>
      <c r="D1" s="2" t="s">
        <v>28</v>
      </c>
      <c r="E1" s="2" t="s">
        <v>29</v>
      </c>
    </row>
    <row r="2" spans="1:5">
      <c r="A2" s="3" t="s">
        <v>225</v>
      </c>
    </row>
    <row r="3" spans="1:5">
      <c r="A3" s="4" t="s">
        <v>38</v>
      </c>
      <c r="B3" s="6" t="n">
        <v>7744611</v>
      </c>
      <c r="D3" s="6" t="n">
        <v>0</v>
      </c>
      <c r="E3" s="6" t="n">
        <v>0</v>
      </c>
    </row>
    <row r="4" spans="1:5">
      <c r="A4" s="4" t="s">
        <v>930</v>
      </c>
      <c r="B4" s="5" t="n">
        <v>-7907965</v>
      </c>
    </row>
    <row r="5" spans="1:5">
      <c r="A5" s="4" t="s">
        <v>47</v>
      </c>
      <c r="B5" s="5" t="n">
        <v>1375268</v>
      </c>
    </row>
    <row r="6" spans="1:5">
      <c r="A6" s="4" t="s">
        <v>52</v>
      </c>
      <c r="B6" s="6" t="n">
        <v>1845830</v>
      </c>
      <c r="D6" s="6" t="n">
        <v>0</v>
      </c>
    </row>
    <row r="7" spans="1:5">
      <c r="A7" s="4" t="s">
        <v>232</v>
      </c>
    </row>
    <row r="8" spans="1:5">
      <c r="A8" s="3" t="s">
        <v>225</v>
      </c>
    </row>
    <row r="9" spans="1:5">
      <c r="A9" s="4" t="s">
        <v>31</v>
      </c>
      <c r="C9" s="6" t="n">
        <v>38570</v>
      </c>
    </row>
    <row r="10" spans="1:5">
      <c r="A10" s="4" t="s">
        <v>33</v>
      </c>
      <c r="C10" s="5" t="n">
        <v>46162</v>
      </c>
    </row>
    <row r="11" spans="1:5">
      <c r="A11" s="4" t="s">
        <v>931</v>
      </c>
      <c r="C11" s="5" t="n">
        <v>10705</v>
      </c>
    </row>
    <row r="12" spans="1:5">
      <c r="A12" s="4" t="s">
        <v>37</v>
      </c>
      <c r="C12" s="5" t="n">
        <v>40983</v>
      </c>
    </row>
    <row r="13" spans="1:5">
      <c r="A13" s="4" t="s">
        <v>38</v>
      </c>
      <c r="C13" s="5" t="n">
        <v>221007</v>
      </c>
    </row>
    <row r="14" spans="1:5">
      <c r="A14" s="4" t="s">
        <v>930</v>
      </c>
      <c r="C14" s="5" t="n">
        <v>-221007</v>
      </c>
    </row>
    <row r="15" spans="1:5">
      <c r="A15" s="4" t="s">
        <v>773</v>
      </c>
      <c r="C15" s="5" t="n">
        <v>50000</v>
      </c>
    </row>
    <row r="16" spans="1:5">
      <c r="A16" s="4" t="s">
        <v>40</v>
      </c>
      <c r="C16" s="5" t="n">
        <v>689328</v>
      </c>
    </row>
    <row r="17" spans="1:5">
      <c r="A17" s="4" t="s">
        <v>45</v>
      </c>
      <c r="C17" s="5" t="n">
        <v>-80860</v>
      </c>
    </row>
    <row r="18" spans="1:5">
      <c r="A18" s="4" t="s">
        <v>932</v>
      </c>
      <c r="C18" s="5" t="n">
        <v>794888</v>
      </c>
    </row>
    <row r="19" spans="1:5">
      <c r="A19" s="4" t="s">
        <v>935</v>
      </c>
      <c r="C19" s="5" t="n">
        <v>280000</v>
      </c>
    </row>
    <row r="20" spans="1:5">
      <c r="A20" s="4" t="s">
        <v>47</v>
      </c>
      <c r="C20" s="5" t="n">
        <v>231395</v>
      </c>
    </row>
    <row r="21" spans="1:5">
      <c r="A21" s="4" t="s">
        <v>52</v>
      </c>
      <c r="C21" s="5" t="n">
        <v>175000</v>
      </c>
    </row>
    <row r="22" spans="1:5">
      <c r="A22" s="4" t="s">
        <v>936</v>
      </c>
      <c r="C22" s="5" t="n">
        <v>138605</v>
      </c>
    </row>
    <row r="23" spans="1:5">
      <c r="A23" s="4" t="s">
        <v>592</v>
      </c>
      <c r="C23" s="5" t="n">
        <v>-30112</v>
      </c>
    </row>
    <row r="24" spans="1:5">
      <c r="A24" s="4" t="s">
        <v>575</v>
      </c>
      <c r="C24" s="6" t="n">
        <v>79488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7</v>
      </c>
      <c r="B1" s="2" t="s">
        <v>1</v>
      </c>
    </row>
    <row r="2" spans="1:4">
      <c r="B2" s="2" t="s">
        <v>27</v>
      </c>
      <c r="C2" s="2" t="s">
        <v>590</v>
      </c>
      <c r="D2" s="2" t="s">
        <v>584</v>
      </c>
    </row>
    <row r="3" spans="1:4">
      <c r="A3" s="3" t="s">
        <v>225</v>
      </c>
    </row>
    <row r="4" spans="1:4">
      <c r="A4" s="4" t="s">
        <v>47</v>
      </c>
      <c r="B4" s="6" t="n">
        <v>1375268</v>
      </c>
    </row>
    <row r="5" spans="1:4">
      <c r="A5" s="4" t="s">
        <v>369</v>
      </c>
    </row>
    <row r="6" spans="1:4">
      <c r="A6" s="3" t="s">
        <v>225</v>
      </c>
    </row>
    <row r="7" spans="1:4">
      <c r="A7" s="4" t="s">
        <v>47</v>
      </c>
      <c r="D7" s="6" t="n">
        <v>1143873</v>
      </c>
    </row>
    <row r="8" spans="1:4">
      <c r="A8" s="4" t="s">
        <v>938</v>
      </c>
      <c r="B8" s="4" t="s">
        <v>939</v>
      </c>
    </row>
    <row r="9" spans="1:4">
      <c r="A9" s="4" t="s">
        <v>940</v>
      </c>
    </row>
    <row r="10" spans="1:4">
      <c r="A10" s="3" t="s">
        <v>225</v>
      </c>
    </row>
    <row r="11" spans="1:4">
      <c r="A11" s="4" t="s">
        <v>47</v>
      </c>
      <c r="C11" s="6" t="n">
        <v>231395</v>
      </c>
    </row>
    <row r="12" spans="1:4">
      <c r="A12" s="4" t="s">
        <v>938</v>
      </c>
      <c r="B12" s="4" t="s">
        <v>94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42</v>
      </c>
      <c r="B1" s="2" t="s">
        <v>27</v>
      </c>
      <c r="C1" s="2" t="s">
        <v>28</v>
      </c>
      <c r="D1" s="2" t="s">
        <v>29</v>
      </c>
    </row>
    <row r="2" spans="1:4">
      <c r="A2" s="3" t="s">
        <v>943</v>
      </c>
    </row>
    <row r="3" spans="1:4">
      <c r="A3" s="4" t="s">
        <v>944</v>
      </c>
      <c r="B3" s="6" t="n">
        <v>4981116</v>
      </c>
      <c r="C3" s="6" t="n">
        <v>152168</v>
      </c>
      <c r="D3" s="6" t="n">
        <v>351356</v>
      </c>
    </row>
    <row r="4" spans="1:4">
      <c r="A4" s="4" t="s">
        <v>945</v>
      </c>
      <c r="B4" s="5" t="n">
        <v>7907965</v>
      </c>
    </row>
    <row r="5" spans="1:4">
      <c r="A5" s="4" t="s">
        <v>946</v>
      </c>
      <c r="B5" s="5" t="n">
        <v>12005483</v>
      </c>
    </row>
    <row r="6" spans="1:4">
      <c r="A6" s="4" t="s">
        <v>47</v>
      </c>
      <c r="B6" s="5" t="n">
        <v>1375268</v>
      </c>
    </row>
    <row r="7" spans="1:4">
      <c r="A7" s="4" t="s">
        <v>947</v>
      </c>
      <c r="B7" s="5" t="n">
        <v>30000000</v>
      </c>
    </row>
    <row r="8" spans="1:4">
      <c r="A8" s="4" t="s">
        <v>98</v>
      </c>
      <c r="B8" s="5" t="n">
        <v>56269832</v>
      </c>
    </row>
    <row r="9" spans="1:4">
      <c r="A9" s="4" t="s">
        <v>948</v>
      </c>
    </row>
    <row r="10" spans="1:4">
      <c r="A10" s="3" t="s">
        <v>943</v>
      </c>
    </row>
    <row r="11" spans="1:4">
      <c r="A11" s="4" t="s">
        <v>944</v>
      </c>
      <c r="B11" s="5" t="n">
        <v>4981116</v>
      </c>
    </row>
    <row r="12" spans="1:4">
      <c r="A12" s="4" t="s">
        <v>945</v>
      </c>
      <c r="B12" s="5" t="n">
        <v>8243168</v>
      </c>
    </row>
    <row r="13" spans="1:4">
      <c r="A13" s="4" t="s">
        <v>946</v>
      </c>
      <c r="B13" s="5" t="n">
        <v>15858837</v>
      </c>
    </row>
    <row r="14" spans="1:4">
      <c r="A14" s="4" t="s">
        <v>47</v>
      </c>
      <c r="B14" s="5" t="n">
        <v>1375268</v>
      </c>
    </row>
    <row r="15" spans="1:4">
      <c r="A15" s="4" t="s">
        <v>947</v>
      </c>
      <c r="B15" s="5" t="n">
        <v>30000000</v>
      </c>
    </row>
    <row r="16" spans="1:4">
      <c r="A16" s="4" t="s">
        <v>98</v>
      </c>
      <c r="B16" s="5" t="n">
        <v>60458389</v>
      </c>
    </row>
    <row r="17" spans="1:4">
      <c r="A17" s="4" t="s">
        <v>949</v>
      </c>
    </row>
    <row r="18" spans="1:4">
      <c r="A18" s="3" t="s">
        <v>943</v>
      </c>
    </row>
    <row r="19" spans="1:4">
      <c r="A19" s="4" t="s">
        <v>944</v>
      </c>
      <c r="B19" s="5" t="n">
        <v>4981116</v>
      </c>
    </row>
    <row r="20" spans="1:4">
      <c r="A20" s="4" t="s">
        <v>945</v>
      </c>
      <c r="B20" s="5" t="n">
        <v>2092692</v>
      </c>
    </row>
    <row r="21" spans="1:4">
      <c r="A21" s="4" t="s">
        <v>946</v>
      </c>
      <c r="B21" s="5" t="n">
        <v>175000</v>
      </c>
    </row>
    <row r="22" spans="1:4">
      <c r="A22" s="4" t="s">
        <v>47</v>
      </c>
      <c r="B22" s="5" t="n">
        <v>1375268</v>
      </c>
    </row>
    <row r="23" spans="1:4">
      <c r="A23" s="4" t="s">
        <v>947</v>
      </c>
      <c r="B23" s="5" t="n">
        <v>21000000</v>
      </c>
    </row>
    <row r="24" spans="1:4">
      <c r="A24" s="4" t="s">
        <v>98</v>
      </c>
      <c r="B24" s="5" t="n">
        <v>29624076</v>
      </c>
    </row>
    <row r="25" spans="1:4">
      <c r="A25" s="4" t="s">
        <v>950</v>
      </c>
    </row>
    <row r="26" spans="1:4">
      <c r="A26" s="3" t="s">
        <v>943</v>
      </c>
    </row>
    <row r="27" spans="1:4">
      <c r="A27" s="4" t="s">
        <v>944</v>
      </c>
      <c r="B27" s="5" t="n">
        <v>0</v>
      </c>
    </row>
    <row r="28" spans="1:4">
      <c r="A28" s="4" t="s">
        <v>945</v>
      </c>
      <c r="B28" s="5" t="n">
        <v>6150476</v>
      </c>
    </row>
    <row r="29" spans="1:4">
      <c r="A29" s="4" t="s">
        <v>946</v>
      </c>
      <c r="B29" s="5" t="n">
        <v>15683837</v>
      </c>
    </row>
    <row r="30" spans="1:4">
      <c r="A30" s="4" t="s">
        <v>47</v>
      </c>
      <c r="B30" s="5" t="n">
        <v>0</v>
      </c>
    </row>
    <row r="31" spans="1:4">
      <c r="A31" s="4" t="s">
        <v>947</v>
      </c>
      <c r="B31" s="5" t="n">
        <v>9000000</v>
      </c>
    </row>
    <row r="32" spans="1:4">
      <c r="A32" s="4" t="s">
        <v>98</v>
      </c>
      <c r="B32" s="5" t="n">
        <v>30834313</v>
      </c>
    </row>
    <row r="33" spans="1:4">
      <c r="A33" s="4" t="s">
        <v>951</v>
      </c>
    </row>
    <row r="34" spans="1:4">
      <c r="A34" s="3" t="s">
        <v>943</v>
      </c>
    </row>
    <row r="35" spans="1:4">
      <c r="A35" s="4" t="s">
        <v>944</v>
      </c>
      <c r="B35" s="5" t="n">
        <v>0</v>
      </c>
    </row>
    <row r="36" spans="1:4">
      <c r="A36" s="4" t="s">
        <v>945</v>
      </c>
      <c r="B36" s="5" t="n">
        <v>0</v>
      </c>
    </row>
    <row r="37" spans="1:4">
      <c r="A37" s="4" t="s">
        <v>946</v>
      </c>
      <c r="B37" s="5" t="n">
        <v>0</v>
      </c>
    </row>
    <row r="38" spans="1:4">
      <c r="A38" s="4" t="s">
        <v>47</v>
      </c>
      <c r="B38" s="5" t="n">
        <v>0</v>
      </c>
    </row>
    <row r="39" spans="1:4">
      <c r="A39" s="4" t="s">
        <v>947</v>
      </c>
      <c r="B39" s="5" t="n">
        <v>0</v>
      </c>
    </row>
    <row r="40" spans="1:4">
      <c r="A40" s="4" t="s">
        <v>98</v>
      </c>
      <c r="B40" s="5" t="n">
        <v>0</v>
      </c>
    </row>
    <row r="41" spans="1:4">
      <c r="A41" s="4" t="s">
        <v>952</v>
      </c>
    </row>
    <row r="42" spans="1:4">
      <c r="A42" s="3" t="s">
        <v>943</v>
      </c>
    </row>
    <row r="43" spans="1:4">
      <c r="A43" s="4" t="s">
        <v>944</v>
      </c>
      <c r="B43" s="5" t="n">
        <v>0</v>
      </c>
    </row>
    <row r="44" spans="1:4">
      <c r="A44" s="4" t="s">
        <v>945</v>
      </c>
      <c r="B44" s="5" t="n">
        <v>0</v>
      </c>
    </row>
    <row r="45" spans="1:4">
      <c r="A45" s="4" t="s">
        <v>946</v>
      </c>
      <c r="B45" s="5" t="n">
        <v>0</v>
      </c>
    </row>
    <row r="46" spans="1:4">
      <c r="A46" s="4" t="s">
        <v>47</v>
      </c>
      <c r="B46" s="5" t="n">
        <v>0</v>
      </c>
    </row>
    <row r="47" spans="1:4">
      <c r="A47" s="4" t="s">
        <v>947</v>
      </c>
      <c r="B47" s="5" t="n">
        <v>0</v>
      </c>
    </row>
    <row r="48" spans="1:4">
      <c r="A48" s="4" t="s">
        <v>98</v>
      </c>
      <c r="B48"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53</v>
      </c>
      <c r="B1" s="2" t="s">
        <v>1</v>
      </c>
    </row>
    <row r="2" spans="1:3">
      <c r="B2" s="2" t="s">
        <v>27</v>
      </c>
      <c r="C2" s="2" t="s">
        <v>28</v>
      </c>
    </row>
    <row r="3" spans="1:3">
      <c r="A3" s="3" t="s">
        <v>240</v>
      </c>
    </row>
    <row r="4" spans="1:3">
      <c r="A4" s="4" t="s">
        <v>954</v>
      </c>
      <c r="B4" s="6" t="n">
        <v>2423350</v>
      </c>
      <c r="C4" s="6" t="n">
        <v>4649</v>
      </c>
    </row>
    <row r="5" spans="1:3">
      <c r="A5" s="4" t="s">
        <v>955</v>
      </c>
      <c r="B5" s="5" t="n">
        <v>926511</v>
      </c>
      <c r="C5" s="5" t="n">
        <v>134067</v>
      </c>
    </row>
    <row r="6" spans="1:3">
      <c r="A6" s="4" t="s">
        <v>956</v>
      </c>
      <c r="B6" s="5" t="n">
        <v>747607</v>
      </c>
      <c r="C6" s="5" t="n">
        <v>0</v>
      </c>
    </row>
    <row r="7" spans="1:3">
      <c r="A7" s="4" t="s">
        <v>957</v>
      </c>
      <c r="B7" s="5" t="n">
        <v>880828</v>
      </c>
      <c r="C7" s="5" t="n">
        <v>135526</v>
      </c>
    </row>
    <row r="8" spans="1:3">
      <c r="A8" s="4" t="s">
        <v>958</v>
      </c>
      <c r="B8" s="5" t="n">
        <v>484550</v>
      </c>
      <c r="C8" s="5" t="n">
        <v>0</v>
      </c>
    </row>
    <row r="9" spans="1:3">
      <c r="A9" s="4" t="s">
        <v>959</v>
      </c>
      <c r="B9" s="5" t="n">
        <v>422331</v>
      </c>
      <c r="C9" s="5" t="n">
        <v>0</v>
      </c>
    </row>
    <row r="10" spans="1:3">
      <c r="A10" s="4" t="s">
        <v>960</v>
      </c>
      <c r="B10" s="5" t="n">
        <v>185630</v>
      </c>
      <c r="C10" s="5" t="n">
        <v>27862</v>
      </c>
    </row>
    <row r="11" spans="1:3">
      <c r="A11" s="4" t="s">
        <v>961</v>
      </c>
      <c r="B11" s="5" t="n">
        <v>48731</v>
      </c>
      <c r="C11" s="5" t="n">
        <v>20754</v>
      </c>
    </row>
    <row r="12" spans="1:3">
      <c r="A12" s="4" t="s">
        <v>962</v>
      </c>
      <c r="B12" s="5" t="n">
        <v>38158</v>
      </c>
      <c r="C12" s="5" t="n">
        <v>17717</v>
      </c>
    </row>
    <row r="13" spans="1:3">
      <c r="A13" s="4" t="s">
        <v>963</v>
      </c>
      <c r="B13" s="5" t="n">
        <v>168895</v>
      </c>
      <c r="C13" s="5" t="n">
        <v>0</v>
      </c>
    </row>
    <row r="14" spans="1:3">
      <c r="A14" s="4" t="s">
        <v>964</v>
      </c>
      <c r="B14" s="6" t="n">
        <v>6326591</v>
      </c>
      <c r="C14" s="6" t="n">
        <v>34057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7</v>
      </c>
      <c r="C1" s="2" t="s">
        <v>28</v>
      </c>
      <c r="D1" s="2" t="s">
        <v>29</v>
      </c>
    </row>
    <row r="2" spans="1:4">
      <c r="A2" s="3" t="s">
        <v>602</v>
      </c>
    </row>
    <row r="3" spans="1:4">
      <c r="A3" s="4" t="s">
        <v>966</v>
      </c>
      <c r="B3" s="6" t="n">
        <v>32680707</v>
      </c>
      <c r="C3" s="6" t="n">
        <v>22356</v>
      </c>
      <c r="D3" s="6" t="n">
        <v>24087</v>
      </c>
    </row>
    <row r="4" spans="1:4">
      <c r="A4" s="4" t="s">
        <v>967</v>
      </c>
    </row>
    <row r="5" spans="1:4">
      <c r="A5" s="3" t="s">
        <v>602</v>
      </c>
    </row>
    <row r="6" spans="1:4">
      <c r="A6" s="4" t="s">
        <v>966</v>
      </c>
      <c r="B6" s="5" t="n">
        <v>484</v>
      </c>
      <c r="C6" s="5" t="n">
        <v>19455</v>
      </c>
      <c r="D6" s="5" t="n">
        <v>7586</v>
      </c>
    </row>
    <row r="7" spans="1:4">
      <c r="A7" s="4" t="s">
        <v>968</v>
      </c>
    </row>
    <row r="8" spans="1:4">
      <c r="A8" s="3" t="s">
        <v>602</v>
      </c>
    </row>
    <row r="9" spans="1:4">
      <c r="A9" s="4" t="s">
        <v>966</v>
      </c>
      <c r="B9" s="5" t="n">
        <v>316261</v>
      </c>
      <c r="C9" s="5" t="n">
        <v>2901</v>
      </c>
      <c r="D9" s="5" t="n">
        <v>0</v>
      </c>
    </row>
    <row r="10" spans="1:4">
      <c r="A10" s="4" t="s">
        <v>969</v>
      </c>
    </row>
    <row r="11" spans="1:4">
      <c r="A11" s="3" t="s">
        <v>602</v>
      </c>
    </row>
    <row r="12" spans="1:4">
      <c r="A12" s="4" t="s">
        <v>966</v>
      </c>
      <c r="B12" s="5" t="n">
        <v>1888</v>
      </c>
      <c r="C12" s="5" t="n">
        <v>0</v>
      </c>
      <c r="D12" s="5" t="n">
        <v>16501</v>
      </c>
    </row>
    <row r="13" spans="1:4">
      <c r="A13" s="4" t="s">
        <v>970</v>
      </c>
    </row>
    <row r="14" spans="1:4">
      <c r="A14" s="3" t="s">
        <v>602</v>
      </c>
    </row>
    <row r="15" spans="1:4">
      <c r="A15" s="4" t="s">
        <v>966</v>
      </c>
      <c r="B15" s="5" t="n">
        <v>301213</v>
      </c>
      <c r="C15" s="5" t="n">
        <v>0</v>
      </c>
      <c r="D15" s="5" t="n">
        <v>0</v>
      </c>
    </row>
    <row r="16" spans="1:4">
      <c r="A16" s="4" t="s">
        <v>971</v>
      </c>
    </row>
    <row r="17" spans="1:4">
      <c r="A17" s="3" t="s">
        <v>602</v>
      </c>
    </row>
    <row r="18" spans="1:4">
      <c r="A18" s="4" t="s">
        <v>966</v>
      </c>
      <c r="B18" s="5" t="n">
        <v>301213</v>
      </c>
      <c r="C18" s="5" t="n">
        <v>0</v>
      </c>
      <c r="D18" s="5" t="n">
        <v>0</v>
      </c>
    </row>
    <row r="19" spans="1:4">
      <c r="A19" s="4" t="s">
        <v>972</v>
      </c>
    </row>
    <row r="20" spans="1:4">
      <c r="A20" s="3" t="s">
        <v>602</v>
      </c>
    </row>
    <row r="21" spans="1:4">
      <c r="A21" s="4" t="s">
        <v>966</v>
      </c>
      <c r="B21" s="6" t="n">
        <v>31759648</v>
      </c>
      <c r="C21" s="6" t="n">
        <v>0</v>
      </c>
      <c r="D21"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973</v>
      </c>
      <c r="B1" s="2" t="s">
        <v>597</v>
      </c>
      <c r="C1" s="2" t="s">
        <v>1</v>
      </c>
    </row>
    <row r="2" spans="1:5">
      <c r="B2" s="2" t="s">
        <v>974</v>
      </c>
      <c r="C2" s="2" t="s">
        <v>415</v>
      </c>
      <c r="D2" s="2" t="s">
        <v>461</v>
      </c>
      <c r="E2" s="2" t="s">
        <v>601</v>
      </c>
    </row>
    <row r="3" spans="1:5">
      <c r="A3" s="3" t="s">
        <v>243</v>
      </c>
    </row>
    <row r="4" spans="1:5">
      <c r="A4" s="4" t="s">
        <v>975</v>
      </c>
      <c r="C4" s="6" t="n">
        <v>98583</v>
      </c>
      <c r="D4" s="6" t="n">
        <v>0</v>
      </c>
      <c r="E4" s="6" t="n">
        <v>0</v>
      </c>
    </row>
    <row r="5" spans="1:5">
      <c r="A5" s="4" t="s">
        <v>976</v>
      </c>
      <c r="C5" s="5" t="n">
        <v>1113900</v>
      </c>
      <c r="D5" s="5" t="n">
        <v>4881</v>
      </c>
      <c r="E5" s="5" t="n">
        <v>4605</v>
      </c>
    </row>
    <row r="6" spans="1:5">
      <c r="A6" s="4" t="s">
        <v>977</v>
      </c>
      <c r="B6" s="6" t="n">
        <v>1825245</v>
      </c>
      <c r="C6" s="5" t="n">
        <v>2824852</v>
      </c>
      <c r="D6" s="5" t="n">
        <v>245380</v>
      </c>
      <c r="E6" s="5" t="n">
        <v>0</v>
      </c>
    </row>
    <row r="7" spans="1:5">
      <c r="A7" s="4" t="s">
        <v>978</v>
      </c>
      <c r="C7" s="5" t="n">
        <v>41504</v>
      </c>
      <c r="D7" s="5" t="n">
        <v>0</v>
      </c>
      <c r="E7" s="5" t="n">
        <v>0</v>
      </c>
    </row>
    <row r="8" spans="1:5">
      <c r="A8" s="4" t="s">
        <v>979</v>
      </c>
      <c r="C8" s="5" t="n">
        <v>93000</v>
      </c>
      <c r="D8" s="5" t="n">
        <v>0</v>
      </c>
      <c r="E8" s="5" t="n">
        <v>0</v>
      </c>
    </row>
    <row r="9" spans="1:5">
      <c r="A9" s="4" t="s">
        <v>980</v>
      </c>
      <c r="C9" s="6" t="n">
        <v>4171839</v>
      </c>
      <c r="D9" s="6" t="n">
        <v>250261</v>
      </c>
      <c r="E9" s="6" t="n">
        <v>4605</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81</v>
      </c>
      <c r="B1" s="2" t="s">
        <v>1</v>
      </c>
    </row>
    <row r="2" spans="1:3">
      <c r="B2" s="2" t="s">
        <v>27</v>
      </c>
      <c r="C2" s="2" t="s">
        <v>28</v>
      </c>
    </row>
    <row r="3" spans="1:3">
      <c r="A3" s="3" t="s">
        <v>246</v>
      </c>
    </row>
    <row r="4" spans="1:3">
      <c r="A4" s="4" t="s">
        <v>982</v>
      </c>
      <c r="B4" s="6" t="n">
        <v>-23601170</v>
      </c>
      <c r="C4" s="6" t="n">
        <v>-599471</v>
      </c>
    </row>
    <row r="5" spans="1:3">
      <c r="A5" s="4" t="s">
        <v>983</v>
      </c>
      <c r="B5" s="4" t="s">
        <v>616</v>
      </c>
      <c r="C5" s="4" t="s">
        <v>617</v>
      </c>
    </row>
    <row r="6" spans="1:3">
      <c r="A6" s="4" t="s">
        <v>984</v>
      </c>
      <c r="B6" s="6" t="n">
        <v>-6372316</v>
      </c>
      <c r="C6" s="6" t="n">
        <v>-155863</v>
      </c>
    </row>
    <row r="7" spans="1:3">
      <c r="A7" s="4" t="s">
        <v>985</v>
      </c>
      <c r="B7" s="5" t="n">
        <v>1297693</v>
      </c>
      <c r="C7" s="5" t="n">
        <v>0</v>
      </c>
    </row>
    <row r="8" spans="1:3">
      <c r="A8" s="4" t="s">
        <v>986</v>
      </c>
      <c r="B8" s="5" t="n">
        <v>1494947</v>
      </c>
      <c r="C8" s="5" t="n">
        <v>17156</v>
      </c>
    </row>
    <row r="9" spans="1:3">
      <c r="A9" s="4" t="s">
        <v>987</v>
      </c>
      <c r="B9" s="5" t="n">
        <v>-1010208</v>
      </c>
      <c r="C9" s="5" t="n">
        <v>0</v>
      </c>
    </row>
    <row r="10" spans="1:3">
      <c r="A10" s="4" t="s">
        <v>988</v>
      </c>
      <c r="B10" s="5" t="n">
        <v>4589884</v>
      </c>
      <c r="C10" s="5" t="n">
        <v>138707</v>
      </c>
    </row>
    <row r="11" spans="1:3">
      <c r="A11" s="4" t="s">
        <v>98</v>
      </c>
      <c r="B11" s="6" t="n">
        <v>0</v>
      </c>
      <c r="C11"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989</v>
      </c>
      <c r="B1" s="2" t="s">
        <v>27</v>
      </c>
      <c r="C1" s="2" t="s">
        <v>28</v>
      </c>
      <c r="D1" s="2" t="s">
        <v>29</v>
      </c>
    </row>
    <row r="2" spans="1:4">
      <c r="A2" s="3" t="s">
        <v>614</v>
      </c>
    </row>
    <row r="3" spans="1:4">
      <c r="A3" s="4" t="s">
        <v>990</v>
      </c>
      <c r="B3" s="6" t="n">
        <v>7439966</v>
      </c>
      <c r="C3" s="6" t="n">
        <v>1425042</v>
      </c>
      <c r="D3" s="6" t="n">
        <v>1271698</v>
      </c>
    </row>
    <row r="4" spans="1:4">
      <c r="A4" s="4" t="s">
        <v>991</v>
      </c>
      <c r="B4" s="5" t="n">
        <v>-7439966</v>
      </c>
      <c r="C4" s="5" t="n">
        <v>-1425042</v>
      </c>
      <c r="D4" s="5" t="n">
        <v>-1271698</v>
      </c>
    </row>
    <row r="5" spans="1:4">
      <c r="A5" s="4" t="s">
        <v>992</v>
      </c>
      <c r="B5" s="5" t="n">
        <v>0</v>
      </c>
      <c r="C5" s="5" t="n">
        <v>0</v>
      </c>
      <c r="D5" s="5" t="n">
        <v>0</v>
      </c>
    </row>
    <row r="6" spans="1:4">
      <c r="A6" s="4" t="s">
        <v>993</v>
      </c>
    </row>
    <row r="7" spans="1:4">
      <c r="A7" s="3" t="s">
        <v>614</v>
      </c>
    </row>
    <row r="8" spans="1:4">
      <c r="A8" s="4" t="s">
        <v>990</v>
      </c>
      <c r="B8" s="5" t="n">
        <v>974824</v>
      </c>
      <c r="C8" s="5" t="n">
        <v>974824</v>
      </c>
      <c r="D8" s="5" t="n">
        <v>931609</v>
      </c>
    </row>
    <row r="9" spans="1:4">
      <c r="A9" s="4" t="s">
        <v>37</v>
      </c>
    </row>
    <row r="10" spans="1:4">
      <c r="A10" s="3" t="s">
        <v>614</v>
      </c>
    </row>
    <row r="11" spans="1:4">
      <c r="A11" s="4" t="s">
        <v>990</v>
      </c>
      <c r="B11" s="5" t="n">
        <v>47452</v>
      </c>
      <c r="C11" s="5" t="n">
        <v>0</v>
      </c>
      <c r="D11" s="5" t="n">
        <v>0</v>
      </c>
    </row>
    <row r="12" spans="1:4">
      <c r="A12" s="4" t="s">
        <v>987</v>
      </c>
    </row>
    <row r="13" spans="1:4">
      <c r="A13" s="3" t="s">
        <v>614</v>
      </c>
    </row>
    <row r="14" spans="1:4">
      <c r="A14" s="4" t="s">
        <v>990</v>
      </c>
      <c r="B14" s="5" t="n">
        <v>809716</v>
      </c>
      <c r="C14" s="5" t="n">
        <v>1550</v>
      </c>
      <c r="D14" s="5" t="n">
        <v>0</v>
      </c>
    </row>
    <row r="15" spans="1:4">
      <c r="A15" s="4" t="s">
        <v>32</v>
      </c>
    </row>
    <row r="16" spans="1:4">
      <c r="A16" s="3" t="s">
        <v>614</v>
      </c>
    </row>
    <row r="17" spans="1:4">
      <c r="A17" s="4" t="s">
        <v>990</v>
      </c>
      <c r="B17" s="5" t="n">
        <v>58573</v>
      </c>
      <c r="C17" s="5" t="n">
        <v>0</v>
      </c>
      <c r="D17" s="5" t="n">
        <v>0</v>
      </c>
    </row>
    <row r="18" spans="1:4">
      <c r="A18" s="4" t="s">
        <v>39</v>
      </c>
    </row>
    <row r="19" spans="1:4">
      <c r="A19" s="3" t="s">
        <v>614</v>
      </c>
    </row>
    <row r="20" spans="1:4">
      <c r="A20" s="4" t="s">
        <v>990</v>
      </c>
      <c r="B20" s="5" t="n">
        <v>197810</v>
      </c>
      <c r="C20" s="5" t="n">
        <v>0</v>
      </c>
      <c r="D20" s="5" t="n">
        <v>0</v>
      </c>
    </row>
    <row r="21" spans="1:4">
      <c r="A21" s="4" t="s">
        <v>994</v>
      </c>
    </row>
    <row r="22" spans="1:4">
      <c r="A22" s="3" t="s">
        <v>614</v>
      </c>
    </row>
    <row r="23" spans="1:4">
      <c r="A23" s="4" t="s">
        <v>990</v>
      </c>
      <c r="B23" s="5" t="n">
        <v>2325</v>
      </c>
      <c r="C23" s="5" t="n">
        <v>2325</v>
      </c>
      <c r="D23" s="5" t="n">
        <v>2302</v>
      </c>
    </row>
    <row r="24" spans="1:4">
      <c r="A24" s="4" t="s">
        <v>995</v>
      </c>
    </row>
    <row r="25" spans="1:4">
      <c r="A25" s="3" t="s">
        <v>614</v>
      </c>
    </row>
    <row r="26" spans="1:4">
      <c r="A26" s="4" t="s">
        <v>990</v>
      </c>
      <c r="B26" s="5" t="n">
        <v>14723</v>
      </c>
      <c r="C26" s="5" t="n">
        <v>14723</v>
      </c>
      <c r="D26" s="5" t="n">
        <v>13948</v>
      </c>
    </row>
    <row r="27" spans="1:4">
      <c r="A27" s="4" t="s">
        <v>996</v>
      </c>
    </row>
    <row r="28" spans="1:4">
      <c r="A28" s="3" t="s">
        <v>614</v>
      </c>
    </row>
    <row r="29" spans="1:4">
      <c r="A29" s="4" t="s">
        <v>990</v>
      </c>
      <c r="B29" s="5" t="n">
        <v>93018</v>
      </c>
      <c r="C29" s="5" t="n">
        <v>56568</v>
      </c>
      <c r="D29" s="5" t="n">
        <v>53717</v>
      </c>
    </row>
    <row r="30" spans="1:4">
      <c r="A30" s="4" t="s">
        <v>997</v>
      </c>
    </row>
    <row r="31" spans="1:4">
      <c r="A31" s="3" t="s">
        <v>614</v>
      </c>
    </row>
    <row r="32" spans="1:4">
      <c r="A32" s="4" t="s">
        <v>990</v>
      </c>
      <c r="B32" s="6" t="n">
        <v>5241525</v>
      </c>
      <c r="C32" s="6" t="n">
        <v>375052</v>
      </c>
      <c r="D32" s="6" t="n">
        <v>2701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7</v>
      </c>
      <c r="C2" s="2" t="s">
        <v>28</v>
      </c>
      <c r="D2" s="2" t="s">
        <v>29</v>
      </c>
    </row>
    <row r="3" spans="1:4">
      <c r="A3" s="4" t="s">
        <v>999</v>
      </c>
    </row>
    <row r="4" spans="1:4">
      <c r="A4" s="3" t="s">
        <v>1000</v>
      </c>
    </row>
    <row r="5" spans="1:4">
      <c r="A5" s="4" t="s">
        <v>1001</v>
      </c>
      <c r="B5" s="6" t="n">
        <v>18228212</v>
      </c>
      <c r="C5" s="6" t="n">
        <v>1389396</v>
      </c>
      <c r="D5" s="6" t="n">
        <v>1040579</v>
      </c>
    </row>
    <row r="6" spans="1:4">
      <c r="A6" s="4" t="s">
        <v>1002</v>
      </c>
      <c r="B6" s="4" t="s">
        <v>1003</v>
      </c>
    </row>
    <row r="7" spans="1:4">
      <c r="A7" s="4" t="s">
        <v>696</v>
      </c>
    </row>
    <row r="8" spans="1:4">
      <c r="A8" s="3" t="s">
        <v>1000</v>
      </c>
    </row>
    <row r="9" spans="1:4">
      <c r="A9" s="4" t="s">
        <v>1001</v>
      </c>
      <c r="B9" s="6" t="n">
        <v>1523778</v>
      </c>
      <c r="C9" s="5" t="n">
        <v>0</v>
      </c>
      <c r="D9" s="5" t="n">
        <v>0</v>
      </c>
    </row>
    <row r="10" spans="1:4">
      <c r="A10" s="4" t="s">
        <v>1002</v>
      </c>
      <c r="B10" s="4" t="s">
        <v>1004</v>
      </c>
    </row>
    <row r="11" spans="1:4">
      <c r="A11" s="4" t="s">
        <v>993</v>
      </c>
    </row>
    <row r="12" spans="1:4">
      <c r="A12" s="3" t="s">
        <v>1000</v>
      </c>
    </row>
    <row r="13" spans="1:4">
      <c r="A13" s="4" t="s">
        <v>1001</v>
      </c>
      <c r="B13" s="6" t="n">
        <v>3611809</v>
      </c>
      <c r="C13" s="5" t="n">
        <v>3611809</v>
      </c>
      <c r="D13" s="5" t="n">
        <v>3583704</v>
      </c>
    </row>
    <row r="14" spans="1:4">
      <c r="A14" s="4" t="s">
        <v>1002</v>
      </c>
      <c r="B14" s="4" t="s">
        <v>1004</v>
      </c>
    </row>
    <row r="15" spans="1:4">
      <c r="A15" s="4" t="s">
        <v>37</v>
      </c>
    </row>
    <row r="16" spans="1:4">
      <c r="A16" s="3" t="s">
        <v>1000</v>
      </c>
    </row>
    <row r="17" spans="1:4">
      <c r="A17" s="4" t="s">
        <v>1001</v>
      </c>
      <c r="B17" s="6" t="n">
        <v>225963</v>
      </c>
      <c r="C17" s="5" t="n">
        <v>0</v>
      </c>
      <c r="D17" s="5" t="n">
        <v>0</v>
      </c>
    </row>
    <row r="18" spans="1:4">
      <c r="A18" s="4" t="s">
        <v>1002</v>
      </c>
      <c r="B18" s="4" t="s">
        <v>1004</v>
      </c>
    </row>
    <row r="19" spans="1:4">
      <c r="A19" s="4" t="s">
        <v>987</v>
      </c>
    </row>
    <row r="20" spans="1:4">
      <c r="A20" s="3" t="s">
        <v>1000</v>
      </c>
    </row>
    <row r="21" spans="1:4">
      <c r="A21" s="4" t="s">
        <v>1001</v>
      </c>
      <c r="B21" s="6" t="n">
        <v>2998633</v>
      </c>
      <c r="C21" s="5" t="n">
        <v>5424</v>
      </c>
      <c r="D21" s="5" t="n">
        <v>0</v>
      </c>
    </row>
    <row r="22" spans="1:4">
      <c r="A22" s="4" t="s">
        <v>1002</v>
      </c>
      <c r="B22" s="4" t="s">
        <v>1005</v>
      </c>
    </row>
    <row r="23" spans="1:4">
      <c r="A23" s="4" t="s">
        <v>32</v>
      </c>
    </row>
    <row r="24" spans="1:4">
      <c r="A24" s="3" t="s">
        <v>1000</v>
      </c>
    </row>
    <row r="25" spans="1:4">
      <c r="A25" s="4" t="s">
        <v>1001</v>
      </c>
      <c r="B25" s="6" t="n">
        <v>278920</v>
      </c>
      <c r="C25" s="5" t="n">
        <v>0</v>
      </c>
      <c r="D25" s="5" t="n">
        <v>0</v>
      </c>
    </row>
    <row r="26" spans="1:4">
      <c r="A26" s="4" t="s">
        <v>1002</v>
      </c>
      <c r="B26" s="4" t="s">
        <v>1004</v>
      </c>
    </row>
    <row r="27" spans="1:4">
      <c r="A27" s="4" t="s">
        <v>39</v>
      </c>
    </row>
    <row r="28" spans="1:4">
      <c r="A28" s="3" t="s">
        <v>1000</v>
      </c>
    </row>
    <row r="29" spans="1:4">
      <c r="A29" s="4" t="s">
        <v>1001</v>
      </c>
      <c r="B29" s="6" t="n">
        <v>941954</v>
      </c>
      <c r="C29" s="5" t="n">
        <v>0</v>
      </c>
      <c r="D29" s="5" t="n">
        <v>0</v>
      </c>
    </row>
    <row r="30" spans="1:4">
      <c r="A30" s="4" t="s">
        <v>1002</v>
      </c>
      <c r="B30" s="4" t="s">
        <v>1004</v>
      </c>
    </row>
    <row r="31" spans="1:4">
      <c r="A31" s="4" t="s">
        <v>994</v>
      </c>
    </row>
    <row r="32" spans="1:4">
      <c r="A32" s="3" t="s">
        <v>1000</v>
      </c>
    </row>
    <row r="33" spans="1:4">
      <c r="A33" s="4" t="s">
        <v>1001</v>
      </c>
      <c r="B33" s="6" t="n">
        <v>15498</v>
      </c>
      <c r="C33" s="5" t="n">
        <v>15498</v>
      </c>
      <c r="D33" s="5" t="n">
        <v>15348</v>
      </c>
    </row>
    <row r="34" spans="1:4">
      <c r="A34" s="4" t="s">
        <v>1002</v>
      </c>
      <c r="B34" s="4" t="s">
        <v>1004</v>
      </c>
    </row>
    <row r="35" spans="1:4">
      <c r="A35" s="4" t="s">
        <v>995</v>
      </c>
    </row>
    <row r="36" spans="1:4">
      <c r="A36" s="3" t="s">
        <v>1000</v>
      </c>
    </row>
    <row r="37" spans="1:4">
      <c r="A37" s="4" t="s">
        <v>1001</v>
      </c>
      <c r="B37" s="6" t="n">
        <v>54243</v>
      </c>
      <c r="C37" s="5" t="n">
        <v>54243</v>
      </c>
      <c r="D37" s="5" t="n">
        <v>53717</v>
      </c>
    </row>
    <row r="38" spans="1:4">
      <c r="A38" s="4" t="s">
        <v>1002</v>
      </c>
      <c r="B38" s="4" t="s">
        <v>1004</v>
      </c>
    </row>
    <row r="39" spans="1:4">
      <c r="A39" s="4" t="s">
        <v>996</v>
      </c>
    </row>
    <row r="40" spans="1:4">
      <c r="A40" s="3" t="s">
        <v>1000</v>
      </c>
    </row>
    <row r="41" spans="1:4">
      <c r="A41" s="4" t="s">
        <v>1001</v>
      </c>
      <c r="B41" s="6" t="n">
        <v>344223</v>
      </c>
      <c r="C41" s="5" t="n">
        <v>209223</v>
      </c>
      <c r="D41" s="5" t="n">
        <v>207195</v>
      </c>
    </row>
    <row r="42" spans="1:4">
      <c r="A42" s="4" t="s">
        <v>1002</v>
      </c>
      <c r="B42" s="4" t="s">
        <v>1004</v>
      </c>
    </row>
    <row r="43" spans="1:4">
      <c r="A43" s="4" t="s">
        <v>997</v>
      </c>
    </row>
    <row r="44" spans="1:4">
      <c r="A44" s="3" t="s">
        <v>1000</v>
      </c>
    </row>
    <row r="45" spans="1:4">
      <c r="A45" s="4" t="s">
        <v>1001</v>
      </c>
      <c r="B45" s="6" t="n">
        <v>19751990</v>
      </c>
      <c r="C45" s="6" t="n">
        <v>1389396</v>
      </c>
      <c r="D45" s="6" t="n">
        <v>1040579</v>
      </c>
    </row>
    <row r="46" spans="1:4">
      <c r="A46" s="4" t="s">
        <v>1002</v>
      </c>
      <c r="B46" s="4" t="s">
        <v>10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07</v>
      </c>
      <c r="B1" s="2" t="s">
        <v>1</v>
      </c>
    </row>
    <row r="2" spans="1:3">
      <c r="B2" s="2" t="s">
        <v>27</v>
      </c>
      <c r="C2" s="2" t="s">
        <v>28</v>
      </c>
    </row>
    <row r="3" spans="1:3">
      <c r="A3" s="3" t="s">
        <v>249</v>
      </c>
    </row>
    <row r="4" spans="1:3">
      <c r="A4" s="4" t="s">
        <v>1008</v>
      </c>
      <c r="B4" s="6" t="n">
        <v>2154102</v>
      </c>
      <c r="C4" s="6" t="n">
        <v>0</v>
      </c>
    </row>
    <row r="5" spans="1:3">
      <c r="A5" s="4" t="s">
        <v>1009</v>
      </c>
      <c r="B5" s="5" t="n">
        <v>5160741</v>
      </c>
      <c r="C5" s="5" t="n">
        <v>0</v>
      </c>
    </row>
    <row r="6" spans="1:3">
      <c r="A6" s="4" t="s">
        <v>1010</v>
      </c>
      <c r="B6" s="5" t="n">
        <v>2819889</v>
      </c>
      <c r="C6" s="5" t="n">
        <v>0</v>
      </c>
    </row>
    <row r="7" spans="1:3">
      <c r="A7" s="4" t="s">
        <v>1011</v>
      </c>
      <c r="B7" s="6" t="n">
        <v>10134732</v>
      </c>
      <c r="C7" s="6"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012</v>
      </c>
      <c r="B1" s="2" t="s">
        <v>1013</v>
      </c>
      <c r="C1" s="2" t="s">
        <v>27</v>
      </c>
      <c r="D1" s="2" t="s">
        <v>28</v>
      </c>
      <c r="E1" s="2" t="s">
        <v>29</v>
      </c>
    </row>
    <row r="2" spans="1:5">
      <c r="A2" s="3" t="s">
        <v>396</v>
      </c>
    </row>
    <row r="3" spans="1:5">
      <c r="A3" s="4" t="s">
        <v>32</v>
      </c>
      <c r="C3" s="6" t="n">
        <v>1870540</v>
      </c>
      <c r="D3" s="6" t="n">
        <v>0</v>
      </c>
    </row>
    <row r="4" spans="1:5">
      <c r="A4" s="4" t="s">
        <v>38</v>
      </c>
      <c r="C4" s="5" t="n">
        <v>7744611</v>
      </c>
      <c r="D4" s="6" t="n">
        <v>0</v>
      </c>
      <c r="E4" s="6" t="n">
        <v>0</v>
      </c>
    </row>
    <row r="5" spans="1:5">
      <c r="A5" s="4" t="s">
        <v>930</v>
      </c>
      <c r="C5" s="5" t="n">
        <v>-7907965</v>
      </c>
    </row>
    <row r="6" spans="1:5">
      <c r="A6" s="4" t="s">
        <v>47</v>
      </c>
      <c r="C6" s="6" t="n">
        <v>1375268</v>
      </c>
    </row>
    <row r="7" spans="1:5">
      <c r="A7" s="4" t="s">
        <v>651</v>
      </c>
    </row>
    <row r="8" spans="1:5">
      <c r="A8" s="3" t="s">
        <v>396</v>
      </c>
    </row>
    <row r="9" spans="1:5">
      <c r="A9" s="4" t="s">
        <v>31</v>
      </c>
      <c r="B9" s="6" t="n">
        <v>13121</v>
      </c>
    </row>
    <row r="10" spans="1:5">
      <c r="A10" s="4" t="s">
        <v>35</v>
      </c>
      <c r="B10" s="5" t="n">
        <v>166346</v>
      </c>
    </row>
    <row r="11" spans="1:5">
      <c r="A11" s="4" t="s">
        <v>33</v>
      </c>
      <c r="B11" s="5" t="n">
        <v>884113</v>
      </c>
    </row>
    <row r="12" spans="1:5">
      <c r="A12" s="4" t="s">
        <v>32</v>
      </c>
      <c r="B12" s="5" t="n">
        <v>75499</v>
      </c>
    </row>
    <row r="13" spans="1:5">
      <c r="A13" s="4" t="s">
        <v>931</v>
      </c>
      <c r="B13" s="5" t="n">
        <v>52234</v>
      </c>
    </row>
    <row r="14" spans="1:5">
      <c r="A14" s="4" t="s">
        <v>37</v>
      </c>
      <c r="B14" s="5" t="n">
        <v>92501</v>
      </c>
    </row>
    <row r="15" spans="1:5">
      <c r="A15" s="4" t="s">
        <v>38</v>
      </c>
      <c r="B15" s="5" t="n">
        <v>2280906</v>
      </c>
    </row>
    <row r="16" spans="1:5">
      <c r="A16" s="4" t="s">
        <v>930</v>
      </c>
      <c r="B16" s="5" t="n">
        <v>-2251445</v>
      </c>
    </row>
    <row r="17" spans="1:5">
      <c r="A17" s="4" t="s">
        <v>40</v>
      </c>
      <c r="B17" s="5" t="n">
        <v>5877094</v>
      </c>
    </row>
    <row r="18" spans="1:5">
      <c r="A18" s="4" t="s">
        <v>1014</v>
      </c>
      <c r="B18" s="5" t="n">
        <v>-141109</v>
      </c>
    </row>
    <row r="19" spans="1:5">
      <c r="A19" s="4" t="s">
        <v>932</v>
      </c>
      <c r="B19" s="5" t="n">
        <v>7049260</v>
      </c>
    </row>
    <row r="20" spans="1:5">
      <c r="A20" s="4" t="s">
        <v>1015</v>
      </c>
      <c r="B20" s="5" t="n">
        <v>2507138</v>
      </c>
    </row>
    <row r="21" spans="1:5">
      <c r="A21" s="4" t="s">
        <v>1016</v>
      </c>
      <c r="B21" s="5" t="n">
        <v>793745</v>
      </c>
    </row>
    <row r="22" spans="1:5">
      <c r="A22" s="4" t="s">
        <v>47</v>
      </c>
      <c r="B22" s="5" t="n">
        <v>3748377</v>
      </c>
    </row>
    <row r="23" spans="1:5">
      <c r="A23" s="4" t="s">
        <v>575</v>
      </c>
      <c r="B23" s="6" t="n">
        <v>70492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9067095</v>
      </c>
      <c r="C3" s="6" t="n">
        <v>209235</v>
      </c>
      <c r="D3" s="6" t="n">
        <v>65</v>
      </c>
    </row>
    <row r="4" spans="1:4">
      <c r="A4" s="4" t="s">
        <v>32</v>
      </c>
      <c r="B4" s="5" t="n">
        <v>1870540</v>
      </c>
    </row>
    <row r="5" spans="1:4">
      <c r="A5" s="4" t="s">
        <v>33</v>
      </c>
      <c r="B5" s="5" t="n">
        <v>6859034</v>
      </c>
      <c r="C5" s="5" t="n">
        <v>0</v>
      </c>
      <c r="D5" s="5" t="n">
        <v>0</v>
      </c>
    </row>
    <row r="6" spans="1:4">
      <c r="A6" s="4" t="s">
        <v>34</v>
      </c>
      <c r="B6" s="5" t="n">
        <v>608002</v>
      </c>
      <c r="C6" s="5" t="n">
        <v>9762</v>
      </c>
    </row>
    <row r="7" spans="1:4">
      <c r="A7" s="4" t="s">
        <v>35</v>
      </c>
      <c r="B7" s="5" t="n">
        <v>79953</v>
      </c>
      <c r="C7" s="5" t="n">
        <v>12138</v>
      </c>
      <c r="D7" s="5" t="n">
        <v>4358</v>
      </c>
    </row>
    <row r="8" spans="1:4">
      <c r="A8" s="4" t="s">
        <v>36</v>
      </c>
      <c r="B8" s="5" t="n">
        <v>18484624</v>
      </c>
      <c r="C8" s="5" t="n">
        <v>231135</v>
      </c>
      <c r="D8" s="5" t="n">
        <v>4423</v>
      </c>
    </row>
    <row r="9" spans="1:4">
      <c r="A9" s="4" t="s">
        <v>37</v>
      </c>
      <c r="B9" s="5" t="n">
        <v>2082010</v>
      </c>
    </row>
    <row r="10" spans="1:4">
      <c r="A10" s="4" t="s">
        <v>38</v>
      </c>
      <c r="B10" s="5" t="n">
        <v>7744611</v>
      </c>
      <c r="C10" s="5" t="n">
        <v>0</v>
      </c>
      <c r="D10" s="5" t="n">
        <v>0</v>
      </c>
    </row>
    <row r="11" spans="1:4">
      <c r="A11" s="4" t="s">
        <v>39</v>
      </c>
      <c r="B11" s="5" t="n">
        <v>13368580</v>
      </c>
    </row>
    <row r="12" spans="1:4">
      <c r="A12" s="4" t="s">
        <v>40</v>
      </c>
      <c r="B12" s="5" t="n">
        <v>29230651</v>
      </c>
      <c r="C12" s="5" t="n">
        <v>0</v>
      </c>
    </row>
    <row r="13" spans="1:4">
      <c r="A13" s="4" t="s">
        <v>41</v>
      </c>
      <c r="B13" s="5" t="n">
        <v>6476515</v>
      </c>
      <c r="C13" s="5" t="n">
        <v>0</v>
      </c>
      <c r="D13" s="5" t="n">
        <v>0</v>
      </c>
    </row>
    <row r="14" spans="1:4">
      <c r="A14" s="4" t="s">
        <v>42</v>
      </c>
      <c r="B14" s="5" t="n">
        <v>46035</v>
      </c>
      <c r="C14" s="5" t="n">
        <v>48417</v>
      </c>
      <c r="D14" s="5" t="n">
        <v>45278</v>
      </c>
    </row>
    <row r="15" spans="1:4">
      <c r="A15" s="4" t="s">
        <v>43</v>
      </c>
      <c r="B15" s="5" t="n">
        <v>77433026</v>
      </c>
      <c r="C15" s="5" t="n">
        <v>279552</v>
      </c>
      <c r="D15" s="5" t="n">
        <v>49701</v>
      </c>
    </row>
    <row r="16" spans="1:4">
      <c r="A16" s="3" t="s">
        <v>44</v>
      </c>
    </row>
    <row r="17" spans="1:4">
      <c r="A17" s="4" t="s">
        <v>45</v>
      </c>
      <c r="B17" s="5" t="n">
        <v>4981116</v>
      </c>
      <c r="C17" s="5" t="n">
        <v>152168</v>
      </c>
      <c r="D17" s="5" t="n">
        <v>351356</v>
      </c>
    </row>
    <row r="18" spans="1:4">
      <c r="A18" s="4" t="s">
        <v>46</v>
      </c>
      <c r="B18" s="5" t="n">
        <v>21000000</v>
      </c>
    </row>
    <row r="19" spans="1:4">
      <c r="A19" s="4" t="s">
        <v>47</v>
      </c>
      <c r="B19" s="5" t="n">
        <v>1375268</v>
      </c>
    </row>
    <row r="20" spans="1:4">
      <c r="A20" s="4" t="s">
        <v>48</v>
      </c>
      <c r="B20" s="5" t="n">
        <v>23097</v>
      </c>
    </row>
    <row r="21" spans="1:4">
      <c r="A21" s="4" t="s">
        <v>49</v>
      </c>
      <c r="B21" s="5" t="n">
        <v>4421265</v>
      </c>
    </row>
    <row r="22" spans="1:4">
      <c r="A22" s="4" t="s">
        <v>50</v>
      </c>
      <c r="B22" s="5" t="n">
        <v>31800746</v>
      </c>
      <c r="C22" s="5" t="n">
        <v>152168</v>
      </c>
      <c r="D22" s="5" t="n">
        <v>351356</v>
      </c>
    </row>
    <row r="23" spans="1:4">
      <c r="A23" s="4" t="s">
        <v>51</v>
      </c>
      <c r="B23" s="5" t="n">
        <v>3486700</v>
      </c>
    </row>
    <row r="24" spans="1:4">
      <c r="A24" s="4" t="s">
        <v>52</v>
      </c>
      <c r="B24" s="5" t="n">
        <v>1845830</v>
      </c>
      <c r="C24" s="5" t="n">
        <v>0</v>
      </c>
    </row>
    <row r="25" spans="1:4">
      <c r="A25" s="4" t="s">
        <v>53</v>
      </c>
      <c r="B25" s="5" t="n">
        <v>10159653</v>
      </c>
      <c r="C25" s="5" t="n">
        <v>0</v>
      </c>
    </row>
    <row r="26" spans="1:4">
      <c r="A26" s="4" t="s">
        <v>54</v>
      </c>
      <c r="B26" s="5" t="n">
        <v>9000000</v>
      </c>
    </row>
    <row r="27" spans="1:4">
      <c r="A27" s="4" t="s">
        <v>55</v>
      </c>
      <c r="B27" s="5" t="n">
        <v>53484</v>
      </c>
      <c r="C27" s="5" t="n">
        <v>57189</v>
      </c>
      <c r="D27" s="5" t="n">
        <v>53955</v>
      </c>
    </row>
    <row r="28" spans="1:4">
      <c r="A28" s="4" t="s">
        <v>56</v>
      </c>
      <c r="B28" s="5" t="n">
        <v>56346413</v>
      </c>
      <c r="C28" s="5" t="n">
        <v>209357</v>
      </c>
      <c r="D28" s="5" t="n">
        <v>405311</v>
      </c>
    </row>
    <row r="29" spans="1:4">
      <c r="A29" s="3" t="s">
        <v>57</v>
      </c>
    </row>
    <row r="30" spans="1:4">
      <c r="A30" s="4" t="s">
        <v>58</v>
      </c>
      <c r="B30" s="5" t="n">
        <v>52923983</v>
      </c>
      <c r="C30" s="5" t="n">
        <v>13554610</v>
      </c>
      <c r="D30" s="5" t="n">
        <v>12820278</v>
      </c>
    </row>
    <row r="31" spans="1:4">
      <c r="A31" s="4" t="s">
        <v>59</v>
      </c>
      <c r="B31" s="5" t="n">
        <v>1044881</v>
      </c>
    </row>
    <row r="32" spans="1:4">
      <c r="A32" s="4" t="s">
        <v>60</v>
      </c>
      <c r="B32" s="5" t="n">
        <v>5435551</v>
      </c>
      <c r="C32" s="5" t="n">
        <v>861314</v>
      </c>
      <c r="D32" s="5" t="n">
        <v>602418</v>
      </c>
    </row>
    <row r="33" spans="1:4">
      <c r="A33" s="4" t="s">
        <v>61</v>
      </c>
      <c r="B33" s="5" t="n">
        <v>-363051</v>
      </c>
      <c r="C33" s="5" t="n">
        <v>7852</v>
      </c>
      <c r="D33" s="5" t="n">
        <v>-24196</v>
      </c>
    </row>
    <row r="34" spans="1:4">
      <c r="A34" s="4" t="s">
        <v>62</v>
      </c>
      <c r="B34" s="5" t="n">
        <v>-37954751</v>
      </c>
      <c r="C34" s="5" t="n">
        <v>-14353581</v>
      </c>
      <c r="D34" s="5" t="n">
        <v>-13754110</v>
      </c>
    </row>
    <row r="35" spans="1:4">
      <c r="A35" s="4" t="s">
        <v>63</v>
      </c>
      <c r="B35" s="5" t="n">
        <v>21086613</v>
      </c>
      <c r="C35" s="5" t="n">
        <v>70195</v>
      </c>
      <c r="D35" s="5" t="n">
        <v>-355610</v>
      </c>
    </row>
    <row r="36" spans="1:4">
      <c r="A36" s="4" t="s">
        <v>64</v>
      </c>
      <c r="B36" s="6" t="n">
        <v>77433026</v>
      </c>
      <c r="C36" s="6" t="n">
        <v>279552</v>
      </c>
      <c r="D36" s="6" t="n">
        <v>49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7</v>
      </c>
    </row>
    <row r="3" spans="1:2">
      <c r="A3" s="4" t="s">
        <v>224</v>
      </c>
    </row>
    <row r="4" spans="1:2">
      <c r="A4" s="3"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7</v>
      </c>
    </row>
    <row r="3" spans="1:2">
      <c r="A3" s="4" t="s">
        <v>229</v>
      </c>
    </row>
    <row r="4" spans="1:2">
      <c r="A4" s="3" t="s">
        <v>225</v>
      </c>
    </row>
    <row r="5" spans="1:2">
      <c r="A5" s="4" t="s">
        <v>226</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7</v>
      </c>
    </row>
    <row r="3" spans="1:2">
      <c r="A3" s="4" t="s">
        <v>232</v>
      </c>
    </row>
    <row r="4" spans="1:2">
      <c r="A4" s="3" t="s">
        <v>225</v>
      </c>
    </row>
    <row r="5" spans="1:2">
      <c r="A5" s="4" t="s">
        <v>226</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7</v>
      </c>
      <c r="B1" s="2" t="s">
        <v>1</v>
      </c>
    </row>
    <row r="2" spans="1:2">
      <c r="B2" s="2" t="s">
        <v>27</v>
      </c>
    </row>
    <row r="3" spans="1:2">
      <c r="A3" s="3" t="s">
        <v>234</v>
      </c>
    </row>
    <row r="4" spans="1:2">
      <c r="A4" s="4" t="s">
        <v>47</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7</v>
      </c>
      <c r="C2" s="2" t="s">
        <v>28</v>
      </c>
    </row>
    <row r="3" spans="1:3">
      <c r="A3" s="3" t="s">
        <v>66</v>
      </c>
    </row>
    <row r="4" spans="1:3">
      <c r="A4" s="4" t="s">
        <v>67</v>
      </c>
      <c r="B4" s="6" t="n">
        <v>2585511</v>
      </c>
    </row>
    <row r="5" spans="1:3">
      <c r="A5" s="4" t="s">
        <v>68</v>
      </c>
      <c r="B5" s="5" t="n">
        <v>2681864</v>
      </c>
    </row>
    <row r="6" spans="1:3">
      <c r="A6" s="4" t="s">
        <v>69</v>
      </c>
      <c r="B6" s="5" t="n">
        <v>-96353</v>
      </c>
    </row>
    <row r="7" spans="1:3">
      <c r="A7" s="4" t="s">
        <v>70</v>
      </c>
      <c r="B7" s="5" t="n">
        <v>405170</v>
      </c>
      <c r="C7" s="6" t="n">
        <v>0</v>
      </c>
    </row>
    <row r="8" spans="1:3">
      <c r="A8" s="4" t="s">
        <v>71</v>
      </c>
      <c r="B8" s="5" t="n">
        <v>-126250</v>
      </c>
    </row>
    <row r="9" spans="1:3">
      <c r="A9" s="4" t="s">
        <v>72</v>
      </c>
      <c r="B9" s="5" t="n">
        <v>182567</v>
      </c>
    </row>
    <row r="10" spans="1:3">
      <c r="A10" s="3" t="s">
        <v>73</v>
      </c>
    </row>
    <row r="11" spans="1:3">
      <c r="A11" s="4" t="s">
        <v>74</v>
      </c>
      <c r="B11" s="5" t="n">
        <v>6326591</v>
      </c>
      <c r="C11" s="5" t="n">
        <v>340575</v>
      </c>
    </row>
    <row r="12" spans="1:3">
      <c r="A12" s="4" t="s">
        <v>75</v>
      </c>
      <c r="B12" s="5" t="n">
        <v>2306357</v>
      </c>
    </row>
    <row r="13" spans="1:3">
      <c r="A13" s="4" t="s">
        <v>76</v>
      </c>
      <c r="B13" s="5" t="n">
        <v>579757</v>
      </c>
    </row>
    <row r="14" spans="1:3">
      <c r="A14" s="4" t="s">
        <v>77</v>
      </c>
      <c r="B14" s="5" t="n">
        <v>2996710</v>
      </c>
      <c r="C14" s="5" t="n">
        <v>258896</v>
      </c>
    </row>
    <row r="15" spans="1:3">
      <c r="A15" s="4" t="s">
        <v>78</v>
      </c>
      <c r="B15" s="5" t="n">
        <v>12209415</v>
      </c>
      <c r="C15" s="5" t="n">
        <v>599471</v>
      </c>
    </row>
    <row r="16" spans="1:3">
      <c r="A16" s="4" t="s">
        <v>79</v>
      </c>
      <c r="B16" s="5" t="n">
        <v>-12026848</v>
      </c>
      <c r="C16" s="5" t="n">
        <v>-599471</v>
      </c>
    </row>
    <row r="17" spans="1:3">
      <c r="A17" s="3" t="s">
        <v>80</v>
      </c>
    </row>
    <row r="18" spans="1:3">
      <c r="A18" s="4" t="s">
        <v>81</v>
      </c>
      <c r="B18" s="5" t="n">
        <v>-391961</v>
      </c>
    </row>
    <row r="19" spans="1:3">
      <c r="A19" s="4" t="s">
        <v>82</v>
      </c>
      <c r="B19" s="5" t="n">
        <v>-992202</v>
      </c>
    </row>
    <row r="20" spans="1:3">
      <c r="A20" s="4" t="s">
        <v>83</v>
      </c>
      <c r="B20" s="5" t="n">
        <v>-10134732</v>
      </c>
    </row>
    <row r="21" spans="1:3">
      <c r="A21" s="4" t="s">
        <v>84</v>
      </c>
      <c r="B21" s="5" t="n">
        <v>-673226</v>
      </c>
    </row>
    <row r="22" spans="1:3">
      <c r="A22" s="4" t="s">
        <v>85</v>
      </c>
      <c r="B22" s="5" t="n">
        <v>-90100</v>
      </c>
    </row>
    <row r="23" spans="1:3">
      <c r="A23" s="4" t="s">
        <v>86</v>
      </c>
      <c r="B23" s="5" t="n">
        <v>337986</v>
      </c>
    </row>
    <row r="24" spans="1:3">
      <c r="A24" s="4" t="s">
        <v>87</v>
      </c>
      <c r="B24" s="5" t="n">
        <v>369913</v>
      </c>
    </row>
    <row r="25" spans="1:3">
      <c r="A25" s="4" t="s">
        <v>88</v>
      </c>
      <c r="B25" s="5" t="n">
        <v>-23601170</v>
      </c>
      <c r="C25" s="5" t="n">
        <v>-599471</v>
      </c>
    </row>
    <row r="26" spans="1:3">
      <c r="A26" s="4" t="s">
        <v>89</v>
      </c>
      <c r="B26" s="5" t="n">
        <v>-23601170</v>
      </c>
      <c r="C26" s="5" t="n">
        <v>-599471</v>
      </c>
    </row>
    <row r="27" spans="1:3">
      <c r="A27" s="3" t="s">
        <v>90</v>
      </c>
    </row>
    <row r="28" spans="1:3">
      <c r="A28" s="4" t="s">
        <v>91</v>
      </c>
      <c r="B28" s="5" t="n">
        <v>-370903</v>
      </c>
      <c r="C28" s="5" t="n">
        <v>32048</v>
      </c>
    </row>
    <row r="29" spans="1:3">
      <c r="A29" s="4" t="s">
        <v>92</v>
      </c>
      <c r="B29" s="6" t="n">
        <v>-23972073</v>
      </c>
      <c r="C29" s="6" t="n">
        <v>-567423</v>
      </c>
    </row>
    <row r="30" spans="1:3">
      <c r="A30" s="4" t="s">
        <v>93</v>
      </c>
      <c r="B30" s="7" t="n">
        <v>-0.77</v>
      </c>
      <c r="C30" s="7" t="n">
        <v>-0.11</v>
      </c>
    </row>
    <row r="31" spans="1:3">
      <c r="A31" s="4" t="s">
        <v>94</v>
      </c>
      <c r="B31" s="5" t="n">
        <v>31001645</v>
      </c>
      <c r="C31" s="5" t="n">
        <v>50043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7</v>
      </c>
    </row>
    <row r="3" spans="1:2">
      <c r="A3" s="3" t="s">
        <v>24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3</v>
      </c>
      <c r="B1" s="2" t="s">
        <v>1</v>
      </c>
    </row>
    <row r="2" spans="1:2">
      <c r="B2" s="2" t="s">
        <v>27</v>
      </c>
    </row>
    <row r="3" spans="1:2">
      <c r="A3" s="3" t="s">
        <v>249</v>
      </c>
    </row>
    <row r="4" spans="1:2">
      <c r="A4" s="4" t="s">
        <v>83</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7</v>
      </c>
    </row>
    <row r="3" spans="1:2">
      <c r="A3" s="3" t="s">
        <v>17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32</v>
      </c>
      <c r="B9" s="4" t="s">
        <v>274</v>
      </c>
    </row>
    <row r="10" spans="1:2">
      <c r="A10" s="4" t="s">
        <v>275</v>
      </c>
      <c r="B10" s="4" t="s">
        <v>276</v>
      </c>
    </row>
    <row r="11" spans="1:2">
      <c r="A11" s="4" t="s">
        <v>37</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77</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83</v>
      </c>
      <c r="B21" s="4" t="s">
        <v>295</v>
      </c>
    </row>
    <row r="22" spans="1:2">
      <c r="A22" s="4" t="s">
        <v>55</v>
      </c>
      <c r="B22" s="4" t="s">
        <v>296</v>
      </c>
    </row>
    <row r="23" spans="1:2">
      <c r="A23" s="4" t="s">
        <v>297</v>
      </c>
      <c r="B23"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7</v>
      </c>
    </row>
    <row r="3" spans="1:2">
      <c r="A3" s="3" t="s">
        <v>17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53"/>
    <col customWidth="1" max="5" min="5" width="27"/>
    <col customWidth="1" max="6" min="6" width="46"/>
    <col customWidth="1" max="7" min="7" width="13"/>
    <col customWidth="1" max="8" min="8" width="13"/>
  </cols>
  <sheetData>
    <row r="1" spans="1:8">
      <c r="A1" s="1" t="s">
        <v>95</v>
      </c>
      <c r="B1" s="2" t="s">
        <v>58</v>
      </c>
      <c r="C1" s="2" t="s">
        <v>96</v>
      </c>
      <c r="D1" s="2" t="s">
        <v>97</v>
      </c>
      <c r="E1" s="2" t="s">
        <v>59</v>
      </c>
      <c r="F1" s="2" t="s">
        <v>61</v>
      </c>
      <c r="G1" s="2" t="s">
        <v>62</v>
      </c>
      <c r="H1" s="2" t="s">
        <v>98</v>
      </c>
    </row>
    <row r="2" spans="1:8">
      <c r="A2" s="4" t="s">
        <v>99</v>
      </c>
      <c r="B2" s="6" t="n">
        <v>12820278</v>
      </c>
      <c r="C2" s="6" t="n">
        <v>602418</v>
      </c>
      <c r="F2" s="6" t="n">
        <v>-24196</v>
      </c>
      <c r="G2" s="6" t="n">
        <v>-13754110</v>
      </c>
      <c r="H2" s="6" t="n">
        <v>-355610</v>
      </c>
    </row>
    <row r="3" spans="1:8">
      <c r="A3" s="4" t="s">
        <v>100</v>
      </c>
      <c r="H3" s="5" t="n">
        <v>1979695</v>
      </c>
    </row>
    <row r="4" spans="1:8">
      <c r="A4" s="4" t="s">
        <v>101</v>
      </c>
      <c r="B4" s="5" t="n">
        <v>669140</v>
      </c>
      <c r="H4" s="6" t="n">
        <v>669140</v>
      </c>
    </row>
    <row r="5" spans="1:8">
      <c r="A5" s="4" t="s">
        <v>102</v>
      </c>
      <c r="H5" s="5" t="n">
        <v>3640000</v>
      </c>
    </row>
    <row r="6" spans="1:8">
      <c r="A6" s="4" t="s">
        <v>103</v>
      </c>
      <c r="B6" s="5" t="n">
        <v>65192</v>
      </c>
      <c r="H6" s="6" t="n">
        <v>65192</v>
      </c>
    </row>
    <row r="7" spans="1:8">
      <c r="A7" s="4" t="s">
        <v>104</v>
      </c>
      <c r="H7" s="5" t="n">
        <v>360000</v>
      </c>
    </row>
    <row r="8" spans="1:8">
      <c r="A8" s="4" t="s">
        <v>77</v>
      </c>
      <c r="C8" s="5" t="n">
        <v>258896</v>
      </c>
      <c r="H8" s="6" t="n">
        <v>258896</v>
      </c>
    </row>
    <row r="9" spans="1:8">
      <c r="A9" s="4" t="s">
        <v>105</v>
      </c>
      <c r="F9" s="5" t="n">
        <v>32048</v>
      </c>
      <c r="G9" s="5" t="n">
        <v>-599471</v>
      </c>
      <c r="H9" s="5" t="n">
        <v>-567423</v>
      </c>
    </row>
    <row r="10" spans="1:8">
      <c r="A10" s="4" t="s">
        <v>106</v>
      </c>
      <c r="B10" s="5" t="n">
        <v>13554610</v>
      </c>
      <c r="C10" s="5" t="n">
        <v>861314</v>
      </c>
      <c r="F10" s="5" t="n">
        <v>7852</v>
      </c>
      <c r="G10" s="5" t="n">
        <v>-14353581</v>
      </c>
      <c r="H10" s="6" t="n">
        <v>70195</v>
      </c>
    </row>
    <row r="11" spans="1:8">
      <c r="A11" s="4" t="s">
        <v>107</v>
      </c>
      <c r="H11" s="5" t="n">
        <v>5979695</v>
      </c>
    </row>
    <row r="12" spans="1:8">
      <c r="A12" s="4" t="s">
        <v>108</v>
      </c>
      <c r="B12" s="5" t="n">
        <v>25479998</v>
      </c>
      <c r="D12" s="6" t="n">
        <v>-2958335</v>
      </c>
      <c r="H12" s="6" t="n">
        <v>22521663</v>
      </c>
    </row>
    <row r="13" spans="1:8">
      <c r="A13" s="4" t="s">
        <v>109</v>
      </c>
      <c r="H13" s="5" t="n">
        <v>36850000</v>
      </c>
    </row>
    <row r="14" spans="1:8">
      <c r="A14" s="4" t="s">
        <v>101</v>
      </c>
      <c r="B14" s="5" t="n">
        <v>3919162</v>
      </c>
      <c r="H14" s="6" t="n">
        <v>3919162</v>
      </c>
    </row>
    <row r="15" spans="1:8">
      <c r="A15" s="4" t="s">
        <v>102</v>
      </c>
      <c r="H15" s="5" t="n">
        <v>2082000</v>
      </c>
    </row>
    <row r="16" spans="1:8">
      <c r="A16" s="4" t="s">
        <v>110</v>
      </c>
      <c r="C16" s="5" t="n">
        <v>233275</v>
      </c>
      <c r="H16" s="6" t="n">
        <v>233275</v>
      </c>
    </row>
    <row r="17" spans="1:8">
      <c r="A17" s="4" t="s">
        <v>111</v>
      </c>
      <c r="C17" s="5" t="n">
        <v>2996710</v>
      </c>
      <c r="H17" s="5" t="n">
        <v>2996710</v>
      </c>
    </row>
    <row r="18" spans="1:8">
      <c r="A18" s="4" t="s">
        <v>112</v>
      </c>
      <c r="C18" s="5" t="n">
        <v>1394883</v>
      </c>
      <c r="H18" s="5" t="n">
        <v>1394883</v>
      </c>
    </row>
    <row r="19" spans="1:8">
      <c r="A19" s="4" t="s">
        <v>103</v>
      </c>
      <c r="B19" s="5" t="n">
        <v>83941</v>
      </c>
      <c r="H19" s="6" t="n">
        <v>83941</v>
      </c>
    </row>
    <row r="20" spans="1:8">
      <c r="A20" s="4" t="s">
        <v>104</v>
      </c>
      <c r="H20" s="5" t="n">
        <v>50000</v>
      </c>
    </row>
    <row r="21" spans="1:8">
      <c r="A21" s="4" t="s">
        <v>113</v>
      </c>
      <c r="B21" s="5" t="n">
        <v>2953</v>
      </c>
      <c r="C21" s="5" t="n">
        <v>-840</v>
      </c>
      <c r="H21" s="6" t="n">
        <v>2113</v>
      </c>
    </row>
    <row r="22" spans="1:8">
      <c r="A22" s="4" t="s">
        <v>114</v>
      </c>
      <c r="H22" s="5" t="n">
        <v>2750</v>
      </c>
    </row>
    <row r="23" spans="1:8">
      <c r="A23" s="4" t="s">
        <v>115</v>
      </c>
      <c r="B23" s="5" t="n">
        <v>99782</v>
      </c>
      <c r="C23" s="5" t="n">
        <v>-49791</v>
      </c>
      <c r="H23" s="6" t="n">
        <v>49991</v>
      </c>
    </row>
    <row r="24" spans="1:8">
      <c r="A24" s="4" t="s">
        <v>116</v>
      </c>
      <c r="H24" s="5" t="n">
        <v>100000</v>
      </c>
    </row>
    <row r="25" spans="1:8">
      <c r="A25" s="4" t="s">
        <v>117</v>
      </c>
      <c r="B25" s="5" t="n">
        <v>8951375</v>
      </c>
      <c r="H25" s="6" t="n">
        <v>8951375</v>
      </c>
    </row>
    <row r="26" spans="1:8">
      <c r="A26" s="4" t="s">
        <v>118</v>
      </c>
      <c r="H26" s="5" t="n">
        <v>12500000</v>
      </c>
    </row>
    <row r="27" spans="1:8">
      <c r="A27" s="4" t="s">
        <v>119</v>
      </c>
      <c r="E27" s="6" t="n">
        <v>1877043</v>
      </c>
      <c r="H27" s="6" t="n">
        <v>1877043</v>
      </c>
    </row>
    <row r="28" spans="1:8">
      <c r="A28" s="4" t="s">
        <v>120</v>
      </c>
      <c r="B28" s="5" t="n">
        <v>832162</v>
      </c>
      <c r="E28" s="5" t="n">
        <v>-832162</v>
      </c>
      <c r="H28" s="6" t="n">
        <v>832162</v>
      </c>
    </row>
    <row r="29" spans="1:8">
      <c r="A29" s="4" t="s">
        <v>121</v>
      </c>
      <c r="H29" s="5" t="n">
        <v>940810</v>
      </c>
    </row>
    <row r="30" spans="1:8">
      <c r="A30" s="4" t="s">
        <v>122</v>
      </c>
      <c r="D30" s="6" t="n">
        <v>2958335</v>
      </c>
      <c r="H30" s="6" t="n">
        <v>2958335</v>
      </c>
    </row>
    <row r="31" spans="1:8">
      <c r="A31" s="4" t="s">
        <v>105</v>
      </c>
      <c r="F31" s="5" t="n">
        <v>-370903</v>
      </c>
      <c r="G31" s="5" t="n">
        <v>-23601170</v>
      </c>
      <c r="H31" s="5" t="n">
        <v>-23972073</v>
      </c>
    </row>
    <row r="32" spans="1:8">
      <c r="A32" s="4" t="s">
        <v>123</v>
      </c>
      <c r="B32" s="6" t="n">
        <v>52923983</v>
      </c>
      <c r="C32" s="6" t="n">
        <v>5435551</v>
      </c>
      <c r="E32" s="6" t="n">
        <v>1044881</v>
      </c>
      <c r="F32" s="6" t="n">
        <v>-363051</v>
      </c>
      <c r="G32" s="6" t="n">
        <v>-37954751</v>
      </c>
      <c r="H32" s="6" t="n">
        <v>21086613</v>
      </c>
    </row>
    <row r="33" spans="1:8">
      <c r="A33" s="4" t="s">
        <v>124</v>
      </c>
      <c r="H33" s="5" t="n">
        <v>585052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7</v>
      </c>
    </row>
    <row r="3" spans="1:2">
      <c r="A3" s="3" t="s">
        <v>182</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7</v>
      </c>
    </row>
    <row r="3" spans="1:2">
      <c r="A3" s="3" t="s">
        <v>18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2</v>
      </c>
      <c r="B1" s="2" t="s">
        <v>1</v>
      </c>
    </row>
    <row r="2" spans="1:2">
      <c r="B2" s="2" t="s">
        <v>27</v>
      </c>
    </row>
    <row r="3" spans="1:2">
      <c r="A3" s="3" t="s">
        <v>188</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7</v>
      </c>
    </row>
    <row r="3" spans="1:2">
      <c r="A3" s="3" t="s">
        <v>191</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27</v>
      </c>
    </row>
    <row r="3" spans="1:2">
      <c r="A3" s="3" t="s">
        <v>194</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7</v>
      </c>
    </row>
    <row r="3" spans="1:2">
      <c r="A3" s="3" t="s">
        <v>19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7</v>
      </c>
    </row>
    <row r="3" spans="1:2">
      <c r="A3" s="3" t="s">
        <v>200</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7</v>
      </c>
    </row>
    <row r="3" spans="1:2">
      <c r="A3" s="3" t="s">
        <v>20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7</v>
      </c>
    </row>
    <row r="3" spans="1:2">
      <c r="A3" s="3" t="s">
        <v>20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7</v>
      </c>
    </row>
    <row r="3" spans="1:2">
      <c r="A3" s="3" t="s">
        <v>21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25</v>
      </c>
      <c r="B1" s="2" t="s">
        <v>1</v>
      </c>
    </row>
    <row r="2" spans="1:3">
      <c r="B2" s="2" t="s">
        <v>27</v>
      </c>
      <c r="C2" s="2" t="s">
        <v>28</v>
      </c>
    </row>
    <row r="3" spans="1:3">
      <c r="A3" s="3" t="s">
        <v>126</v>
      </c>
    </row>
    <row r="4" spans="1:3">
      <c r="A4" s="4" t="s">
        <v>127</v>
      </c>
      <c r="B4" s="6" t="n">
        <v>-23601170</v>
      </c>
      <c r="C4" s="6" t="n">
        <v>-599471</v>
      </c>
    </row>
    <row r="5" spans="1:3">
      <c r="A5" s="4" t="s">
        <v>128</v>
      </c>
      <c r="B5" s="5" t="n">
        <v>239924</v>
      </c>
    </row>
    <row r="6" spans="1:3">
      <c r="A6" s="4" t="s">
        <v>129</v>
      </c>
      <c r="B6" s="5" t="n">
        <v>383098</v>
      </c>
    </row>
    <row r="7" spans="1:3">
      <c r="A7" s="4" t="s">
        <v>130</v>
      </c>
      <c r="B7" s="5" t="n">
        <v>278920</v>
      </c>
    </row>
    <row r="8" spans="1:3">
      <c r="A8" s="4" t="s">
        <v>77</v>
      </c>
      <c r="B8" s="5" t="n">
        <v>2996710</v>
      </c>
      <c r="C8" s="5" t="n">
        <v>258896</v>
      </c>
    </row>
    <row r="9" spans="1:3">
      <c r="A9" s="4" t="s">
        <v>131</v>
      </c>
      <c r="B9" s="5" t="n">
        <v>1577527</v>
      </c>
    </row>
    <row r="10" spans="1:3">
      <c r="A10" s="4" t="s">
        <v>132</v>
      </c>
      <c r="B10" s="5" t="n">
        <v>256354</v>
      </c>
    </row>
    <row r="11" spans="1:3">
      <c r="A11" s="4" t="s">
        <v>133</v>
      </c>
      <c r="B11" s="5" t="n">
        <v>5160741</v>
      </c>
    </row>
    <row r="12" spans="1:3">
      <c r="A12" s="4" t="s">
        <v>82</v>
      </c>
      <c r="B12" s="5" t="n">
        <v>992202</v>
      </c>
    </row>
    <row r="13" spans="1:3">
      <c r="A13" s="4" t="s">
        <v>87</v>
      </c>
      <c r="B13" s="5" t="n">
        <v>-369913</v>
      </c>
    </row>
    <row r="14" spans="1:3">
      <c r="A14" s="4" t="s">
        <v>85</v>
      </c>
      <c r="B14" s="5" t="n">
        <v>90100</v>
      </c>
    </row>
    <row r="15" spans="1:3">
      <c r="A15" s="3" t="s">
        <v>134</v>
      </c>
    </row>
    <row r="16" spans="1:3">
      <c r="A16" s="4" t="s">
        <v>33</v>
      </c>
      <c r="B16" s="5" t="n">
        <v>37160</v>
      </c>
    </row>
    <row r="17" spans="1:3">
      <c r="A17" s="4" t="s">
        <v>35</v>
      </c>
      <c r="B17" s="5" t="n">
        <v>-176490</v>
      </c>
      <c r="C17" s="5" t="n">
        <v>-5293</v>
      </c>
    </row>
    <row r="18" spans="1:3">
      <c r="A18" s="4" t="s">
        <v>135</v>
      </c>
      <c r="B18" s="5" t="n">
        <v>10212</v>
      </c>
    </row>
    <row r="19" spans="1:3">
      <c r="A19" s="4" t="s">
        <v>45</v>
      </c>
      <c r="B19" s="5" t="n">
        <v>1272139</v>
      </c>
      <c r="C19" s="5" t="n">
        <v>-237447</v>
      </c>
    </row>
    <row r="20" spans="1:3">
      <c r="A20" s="4" t="s">
        <v>136</v>
      </c>
      <c r="B20" s="5" t="n">
        <v>-514367</v>
      </c>
    </row>
    <row r="21" spans="1:3">
      <c r="A21" s="4" t="s">
        <v>137</v>
      </c>
      <c r="B21" s="5" t="n">
        <v>-11366853</v>
      </c>
      <c r="C21" s="5" t="n">
        <v>-583315</v>
      </c>
    </row>
    <row r="22" spans="1:3">
      <c r="A22" s="3" t="s">
        <v>138</v>
      </c>
    </row>
    <row r="23" spans="1:3">
      <c r="A23" s="4" t="s">
        <v>139</v>
      </c>
      <c r="C23" s="5" t="n">
        <v>-299</v>
      </c>
    </row>
    <row r="24" spans="1:3">
      <c r="A24" s="4" t="s">
        <v>140</v>
      </c>
      <c r="B24" s="5" t="n">
        <v>-208079</v>
      </c>
    </row>
    <row r="25" spans="1:3">
      <c r="A25" s="4" t="s">
        <v>141</v>
      </c>
      <c r="B25" s="5" t="n">
        <v>-6245000</v>
      </c>
    </row>
    <row r="26" spans="1:3">
      <c r="A26" s="4" t="s">
        <v>142</v>
      </c>
      <c r="B26" s="5" t="n">
        <v>-3341624</v>
      </c>
    </row>
    <row r="27" spans="1:3">
      <c r="A27" s="4" t="s">
        <v>143</v>
      </c>
      <c r="B27" s="5" t="n">
        <v>-4880</v>
      </c>
    </row>
    <row r="28" spans="1:3">
      <c r="A28" s="4" t="s">
        <v>144</v>
      </c>
      <c r="B28" s="5" t="n">
        <v>-8876776</v>
      </c>
    </row>
    <row r="29" spans="1:3">
      <c r="A29" s="4" t="s">
        <v>145</v>
      </c>
      <c r="B29" s="5" t="n">
        <v>-18676359</v>
      </c>
      <c r="C29" s="5" t="n">
        <v>-299</v>
      </c>
    </row>
    <row r="30" spans="1:3">
      <c r="A30" s="3" t="s">
        <v>146</v>
      </c>
    </row>
    <row r="31" spans="1:3">
      <c r="A31" s="4" t="s">
        <v>147</v>
      </c>
      <c r="B31" s="5" t="n">
        <v>3971266</v>
      </c>
      <c r="C31" s="5" t="n">
        <v>705159</v>
      </c>
    </row>
    <row r="32" spans="1:3">
      <c r="A32" s="4" t="s">
        <v>148</v>
      </c>
      <c r="B32" s="5" t="n">
        <v>35196052</v>
      </c>
      <c r="C32" s="5" t="n">
        <v>-11908</v>
      </c>
    </row>
    <row r="33" spans="1:3">
      <c r="A33" s="4" t="s">
        <v>149</v>
      </c>
      <c r="B33" s="5" t="n">
        <v>39167318</v>
      </c>
      <c r="C33" s="5" t="n">
        <v>693251</v>
      </c>
    </row>
    <row r="34" spans="1:3">
      <c r="A34" s="4" t="s">
        <v>150</v>
      </c>
      <c r="B34" s="5" t="n">
        <v>-266246</v>
      </c>
      <c r="C34" s="5" t="n">
        <v>99532</v>
      </c>
    </row>
    <row r="35" spans="1:3">
      <c r="A35" s="4" t="s">
        <v>151</v>
      </c>
      <c r="B35" s="5" t="n">
        <v>8857860</v>
      </c>
      <c r="C35" s="5" t="n">
        <v>209169</v>
      </c>
    </row>
    <row r="36" spans="1:3">
      <c r="A36" s="4" t="s">
        <v>152</v>
      </c>
      <c r="B36" s="5" t="n">
        <v>209235</v>
      </c>
      <c r="C36" s="5" t="n">
        <v>66</v>
      </c>
    </row>
    <row r="37" spans="1:3">
      <c r="A37" s="4" t="s">
        <v>153</v>
      </c>
      <c r="B37" s="6" t="n">
        <v>9067095</v>
      </c>
      <c r="C37" s="6" t="n">
        <v>2092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4</v>
      </c>
      <c r="B1" s="2" t="s">
        <v>1</v>
      </c>
    </row>
    <row r="2" spans="1:2">
      <c r="B2" s="2" t="s">
        <v>27</v>
      </c>
    </row>
    <row r="3" spans="1:2">
      <c r="A3" s="3" t="s">
        <v>21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7</v>
      </c>
    </row>
    <row r="3" spans="1:2">
      <c r="A3" s="3" t="s">
        <v>218</v>
      </c>
    </row>
    <row r="4" spans="1:2">
      <c r="A4" s="4" t="s">
        <v>360</v>
      </c>
      <c r="B4" s="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2</v>
      </c>
      <c r="B1" s="2" t="s">
        <v>1</v>
      </c>
    </row>
    <row r="2" spans="1:2">
      <c r="B2" s="2" t="s">
        <v>27</v>
      </c>
    </row>
    <row r="3" spans="1:2">
      <c r="A3" s="3" t="s">
        <v>221</v>
      </c>
    </row>
    <row r="4" spans="1:2">
      <c r="A4" s="4" t="s">
        <v>363</v>
      </c>
      <c r="B4" s="4"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7</v>
      </c>
    </row>
    <row r="3" spans="1:2">
      <c r="A3" s="4" t="s">
        <v>224</v>
      </c>
    </row>
    <row r="4" spans="1:2">
      <c r="A4" s="3" t="s">
        <v>225</v>
      </c>
    </row>
    <row r="5" spans="1:2">
      <c r="A5" s="4" t="s">
        <v>366</v>
      </c>
      <c r="B5" s="4"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7</v>
      </c>
    </row>
    <row r="3" spans="1:2">
      <c r="A3" s="4" t="s">
        <v>369</v>
      </c>
    </row>
    <row r="4" spans="1:2">
      <c r="A4" s="3" t="s">
        <v>225</v>
      </c>
    </row>
    <row r="5" spans="1:2">
      <c r="A5" s="4" t="s">
        <v>366</v>
      </c>
      <c r="B5" s="4" t="s">
        <v>3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7</v>
      </c>
    </row>
    <row r="3" spans="1:2">
      <c r="A3" s="4" t="s">
        <v>232</v>
      </c>
    </row>
    <row r="4" spans="1:2">
      <c r="A4" s="3" t="s">
        <v>225</v>
      </c>
    </row>
    <row r="5" spans="1:2">
      <c r="A5" s="4" t="s">
        <v>366</v>
      </c>
      <c r="B5" s="4" t="s">
        <v>3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27</v>
      </c>
    </row>
    <row r="3" spans="1:2">
      <c r="A3" s="3" t="s">
        <v>234</v>
      </c>
    </row>
    <row r="4" spans="1:2">
      <c r="A4" s="4" t="s">
        <v>374</v>
      </c>
      <c r="B4" s="4" t="s">
        <v>3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7</v>
      </c>
    </row>
    <row r="3" spans="1:2">
      <c r="A3" s="3" t="s">
        <v>237</v>
      </c>
    </row>
    <row r="4" spans="1:2">
      <c r="A4" s="4" t="s">
        <v>377</v>
      </c>
      <c r="B4"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9</v>
      </c>
      <c r="B1" s="2" t="s">
        <v>1</v>
      </c>
    </row>
    <row r="2" spans="1:2">
      <c r="B2" s="2" t="s">
        <v>27</v>
      </c>
    </row>
    <row r="3" spans="1:2">
      <c r="A3" s="3" t="s">
        <v>240</v>
      </c>
    </row>
    <row r="4" spans="1:2">
      <c r="A4" s="4" t="s">
        <v>380</v>
      </c>
      <c r="B4" s="4" t="s">
        <v>3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7</v>
      </c>
    </row>
    <row r="3" spans="1:2">
      <c r="A3" s="3" t="s">
        <v>24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54</v>
      </c>
      <c r="B1" s="2" t="s">
        <v>1</v>
      </c>
    </row>
    <row r="2" spans="1:3">
      <c r="B2" s="2" t="s">
        <v>27</v>
      </c>
      <c r="C2" s="2" t="s">
        <v>28</v>
      </c>
    </row>
    <row r="3" spans="1:3">
      <c r="A3" s="3" t="s">
        <v>155</v>
      </c>
    </row>
    <row r="4" spans="1:3">
      <c r="A4" s="4" t="s">
        <v>156</v>
      </c>
      <c r="B4" s="5" t="n">
        <v>765795</v>
      </c>
    </row>
    <row r="5" spans="1:3">
      <c r="A5" s="4" t="s">
        <v>157</v>
      </c>
      <c r="B5" s="6" t="n">
        <v>233275</v>
      </c>
    </row>
    <row r="6" spans="1:3">
      <c r="A6" s="4" t="s">
        <v>158</v>
      </c>
      <c r="B6" s="5" t="n">
        <v>483622</v>
      </c>
      <c r="C6" s="4" t="s">
        <v>159</v>
      </c>
    </row>
    <row r="7" spans="1:3">
      <c r="A7" s="4" t="s">
        <v>160</v>
      </c>
      <c r="B7" s="4" t="s">
        <v>159</v>
      </c>
    </row>
    <row r="8" spans="1:3">
      <c r="A8" s="4" t="s">
        <v>161</v>
      </c>
      <c r="B8" s="5" t="n">
        <v>50000</v>
      </c>
      <c r="C8" s="5" t="n">
        <v>360000</v>
      </c>
    </row>
    <row r="9" spans="1:3">
      <c r="A9" s="4" t="s">
        <v>162</v>
      </c>
      <c r="B9" s="6" t="n">
        <v>83941</v>
      </c>
      <c r="C9" s="6" t="n">
        <v>65192</v>
      </c>
    </row>
    <row r="10" spans="1:3">
      <c r="A10" s="4" t="s">
        <v>163</v>
      </c>
      <c r="B10" s="5" t="n">
        <v>12500000</v>
      </c>
    </row>
    <row r="11" spans="1:3">
      <c r="A11" s="4" t="s">
        <v>164</v>
      </c>
      <c r="B11" s="6" t="n">
        <v>8951375</v>
      </c>
    </row>
    <row r="12" spans="1:3">
      <c r="A12" s="4" t="s">
        <v>165</v>
      </c>
      <c r="B12" s="5" t="n">
        <v>36850000</v>
      </c>
    </row>
    <row r="13" spans="1:3">
      <c r="A13" s="4" t="s">
        <v>166</v>
      </c>
      <c r="B13" s="6" t="n">
        <v>25479998</v>
      </c>
    </row>
    <row r="14" spans="1:3">
      <c r="A14" s="4" t="s">
        <v>167</v>
      </c>
      <c r="B14" s="5" t="n">
        <v>940810</v>
      </c>
    </row>
    <row r="15" spans="1:3">
      <c r="A15" s="4" t="s">
        <v>168</v>
      </c>
      <c r="B15" s="6" t="n">
        <v>8321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7</v>
      </c>
    </row>
    <row r="3" spans="1:2">
      <c r="A3" s="3" t="s">
        <v>24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7</v>
      </c>
    </row>
    <row r="3" spans="1:2">
      <c r="A3" s="4" t="s">
        <v>395</v>
      </c>
    </row>
    <row r="4" spans="1:2">
      <c r="A4" s="3" t="s">
        <v>396</v>
      </c>
    </row>
    <row r="5" spans="1:2">
      <c r="A5" s="4" t="s">
        <v>366</v>
      </c>
      <c r="B5" s="4" t="s">
        <v>3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19"/>
    <col customWidth="1" max="3" min="3" width="20"/>
    <col customWidth="1" max="4" min="4" width="34"/>
    <col customWidth="1" max="5" min="5" width="27"/>
    <col customWidth="1" max="6" min="6" width="19"/>
    <col customWidth="1" max="7" min="7" width="27"/>
  </cols>
  <sheetData>
    <row r="1" spans="1:7">
      <c r="A1" s="1" t="s">
        <v>398</v>
      </c>
      <c r="B1" s="2" t="s">
        <v>399</v>
      </c>
      <c r="C1" s="2" t="s">
        <v>400</v>
      </c>
      <c r="D1" s="2" t="s">
        <v>401</v>
      </c>
      <c r="E1" s="2" t="s">
        <v>402</v>
      </c>
      <c r="F1" s="2" t="s">
        <v>403</v>
      </c>
      <c r="G1" s="2" t="s">
        <v>404</v>
      </c>
    </row>
    <row r="2" spans="1:7">
      <c r="A2" s="3" t="s">
        <v>170</v>
      </c>
    </row>
    <row r="3" spans="1:7">
      <c r="A3" s="4" t="s">
        <v>405</v>
      </c>
      <c r="B3" s="5" t="n">
        <v>1979695</v>
      </c>
      <c r="D3" s="5" t="n">
        <v>58505255</v>
      </c>
      <c r="E3" s="5" t="n">
        <v>5979695</v>
      </c>
      <c r="F3" s="5" t="n">
        <v>19796952</v>
      </c>
      <c r="G3" s="5" t="n">
        <v>1979695</v>
      </c>
    </row>
    <row r="4" spans="1:7">
      <c r="A4" s="4" t="s">
        <v>406</v>
      </c>
      <c r="B4" s="4" t="s">
        <v>407</v>
      </c>
    </row>
    <row r="5" spans="1:7">
      <c r="A5" s="4" t="s">
        <v>408</v>
      </c>
      <c r="D5" s="5" t="n">
        <v>2</v>
      </c>
    </row>
    <row r="6" spans="1:7">
      <c r="A6" s="4" t="s">
        <v>127</v>
      </c>
      <c r="D6" s="6" t="n">
        <v>23601170</v>
      </c>
      <c r="E6" s="6" t="n">
        <v>599471</v>
      </c>
    </row>
    <row r="7" spans="1:7">
      <c r="A7" s="4" t="s">
        <v>409</v>
      </c>
      <c r="D7" s="5" t="n">
        <v>37954751</v>
      </c>
      <c r="E7" s="5" t="n">
        <v>14353581</v>
      </c>
      <c r="G7" s="6" t="n">
        <v>13754110</v>
      </c>
    </row>
    <row r="8" spans="1:7">
      <c r="A8" s="4" t="s">
        <v>410</v>
      </c>
      <c r="D8" s="5" t="n">
        <v>13316122</v>
      </c>
    </row>
    <row r="9" spans="1:7">
      <c r="A9" s="3" t="s">
        <v>411</v>
      </c>
    </row>
    <row r="10" spans="1:7">
      <c r="A10" s="4" t="s">
        <v>412</v>
      </c>
      <c r="D10" s="6" t="n">
        <v>3971266</v>
      </c>
      <c r="E10" s="6" t="n">
        <v>705159</v>
      </c>
    </row>
    <row r="11" spans="1:7">
      <c r="A11" s="4" t="s">
        <v>413</v>
      </c>
    </row>
    <row r="12" spans="1:7">
      <c r="A12" s="3" t="s">
        <v>411</v>
      </c>
    </row>
    <row r="13" spans="1:7">
      <c r="A13" s="4" t="s">
        <v>412</v>
      </c>
      <c r="C13" s="6" t="n">
        <v>7713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14</v>
      </c>
      <c r="B1" s="2" t="s">
        <v>1</v>
      </c>
    </row>
    <row r="2" spans="1:2">
      <c r="B2" s="2" t="s">
        <v>415</v>
      </c>
    </row>
    <row r="3" spans="1:2">
      <c r="A3" s="3" t="s">
        <v>173</v>
      </c>
    </row>
    <row r="4" spans="1:2">
      <c r="A4" s="4" t="s">
        <v>416</v>
      </c>
      <c r="B4" s="6" t="n">
        <v>5160741</v>
      </c>
    </row>
    <row r="5" spans="1:2">
      <c r="A5" s="4" t="s">
        <v>417</v>
      </c>
    </row>
    <row r="6" spans="1:2">
      <c r="A6" s="3" t="s">
        <v>418</v>
      </c>
    </row>
    <row r="7" spans="1:2">
      <c r="A7" s="4" t="s">
        <v>419</v>
      </c>
      <c r="B7" s="4" t="s">
        <v>420</v>
      </c>
    </row>
    <row r="8" spans="1:2">
      <c r="A8" s="4" t="s">
        <v>421</v>
      </c>
    </row>
    <row r="9" spans="1:2">
      <c r="A9" s="3" t="s">
        <v>418</v>
      </c>
    </row>
    <row r="10" spans="1:2">
      <c r="A10" s="4" t="s">
        <v>419</v>
      </c>
      <c r="B10" s="4" t="s">
        <v>4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2</v>
      </c>
      <c r="B1" s="2" t="s">
        <v>1</v>
      </c>
    </row>
    <row r="2" spans="1:3">
      <c r="B2" s="2" t="s">
        <v>27</v>
      </c>
      <c r="C2" s="2" t="s">
        <v>28</v>
      </c>
    </row>
    <row r="3" spans="1:3">
      <c r="A3" s="3" t="s">
        <v>182</v>
      </c>
    </row>
    <row r="4" spans="1:3">
      <c r="A4" s="4" t="s">
        <v>423</v>
      </c>
      <c r="B4" s="6" t="n">
        <v>6000</v>
      </c>
      <c r="C4" s="4" t="s">
        <v>1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4</v>
      </c>
      <c r="B1" s="2" t="s">
        <v>1</v>
      </c>
    </row>
    <row r="2" spans="1:4">
      <c r="B2" s="2" t="s">
        <v>27</v>
      </c>
      <c r="C2" s="2" t="s">
        <v>28</v>
      </c>
      <c r="D2" s="2" t="s">
        <v>29</v>
      </c>
    </row>
    <row r="3" spans="1:4">
      <c r="A3" s="3" t="s">
        <v>185</v>
      </c>
    </row>
    <row r="4" spans="1:4">
      <c r="A4" s="4" t="s">
        <v>425</v>
      </c>
      <c r="B4" s="5" t="n">
        <v>1184756</v>
      </c>
      <c r="C4" s="4" t="s">
        <v>159</v>
      </c>
      <c r="D4" s="4" t="s">
        <v>159</v>
      </c>
    </row>
    <row r="5" spans="1:4">
      <c r="A5" s="4" t="s">
        <v>426</v>
      </c>
      <c r="B5" s="4" t="s">
        <v>4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28</v>
      </c>
      <c r="B1" s="2" t="s">
        <v>1</v>
      </c>
    </row>
    <row r="2" spans="1:4">
      <c r="B2" s="2" t="s">
        <v>27</v>
      </c>
      <c r="C2" s="2" t="s">
        <v>28</v>
      </c>
      <c r="D2" s="2" t="s">
        <v>29</v>
      </c>
    </row>
    <row r="3" spans="1:4">
      <c r="A3" s="3" t="s">
        <v>188</v>
      </c>
    </row>
    <row r="4" spans="1:4">
      <c r="A4" s="4" t="s">
        <v>429</v>
      </c>
      <c r="B4" s="6" t="n">
        <v>2681864</v>
      </c>
    </row>
    <row r="5" spans="1:4">
      <c r="A5" s="4" t="s">
        <v>430</v>
      </c>
      <c r="B5" s="5" t="n">
        <v>278920</v>
      </c>
      <c r="C5" s="6" t="n">
        <v>0</v>
      </c>
      <c r="D5" s="6" t="n">
        <v>0</v>
      </c>
    </row>
    <row r="6" spans="1:4">
      <c r="A6" s="4" t="s">
        <v>431</v>
      </c>
      <c r="B6" s="6" t="n">
        <v>59089</v>
      </c>
      <c r="C6" s="6" t="n">
        <v>0</v>
      </c>
      <c r="D6"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2</v>
      </c>
      <c r="B1" s="2" t="s">
        <v>1</v>
      </c>
    </row>
    <row r="2" spans="1:4">
      <c r="B2" s="2" t="s">
        <v>27</v>
      </c>
      <c r="C2" s="2" t="s">
        <v>28</v>
      </c>
      <c r="D2" s="2" t="s">
        <v>29</v>
      </c>
    </row>
    <row r="3" spans="1:4">
      <c r="A3" s="3" t="s">
        <v>433</v>
      </c>
    </row>
    <row r="4" spans="1:4">
      <c r="A4" s="4" t="s">
        <v>434</v>
      </c>
      <c r="B4" s="6" t="n">
        <v>216897</v>
      </c>
      <c r="C4" s="6" t="n">
        <v>0</v>
      </c>
      <c r="D4" s="6" t="n">
        <v>0</v>
      </c>
    </row>
    <row r="5" spans="1:4">
      <c r="A5" s="4" t="s">
        <v>435</v>
      </c>
      <c r="B5" s="5" t="n">
        <v>14618</v>
      </c>
      <c r="C5" s="5" t="n">
        <v>0</v>
      </c>
      <c r="D5" s="5" t="n">
        <v>0</v>
      </c>
    </row>
    <row r="6" spans="1:4">
      <c r="A6" s="4" t="s">
        <v>436</v>
      </c>
      <c r="B6" s="5" t="n">
        <v>900000</v>
      </c>
      <c r="C6" s="6" t="n">
        <v>0</v>
      </c>
      <c r="D6" s="6" t="n">
        <v>0</v>
      </c>
    </row>
    <row r="7" spans="1:4">
      <c r="A7" s="4" t="s">
        <v>437</v>
      </c>
    </row>
    <row r="8" spans="1:4">
      <c r="A8" s="3" t="s">
        <v>433</v>
      </c>
    </row>
    <row r="9" spans="1:4">
      <c r="A9" s="4" t="s">
        <v>438</v>
      </c>
      <c r="B9" s="5" t="n">
        <v>3845000</v>
      </c>
    </row>
    <row r="10" spans="1:4">
      <c r="A10" s="4" t="s">
        <v>439</v>
      </c>
      <c r="B10" s="6" t="n">
        <v>5400000</v>
      </c>
    </row>
    <row r="11" spans="1:4">
      <c r="A11" s="4" t="s">
        <v>440</v>
      </c>
      <c r="B11" s="4" t="s">
        <v>441</v>
      </c>
    </row>
    <row r="12" spans="1:4">
      <c r="A12" s="4" t="s">
        <v>434</v>
      </c>
      <c r="B12" s="6" t="n">
        <v>190264</v>
      </c>
    </row>
    <row r="13" spans="1:4">
      <c r="A13" s="4" t="s">
        <v>442</v>
      </c>
    </row>
    <row r="14" spans="1:4">
      <c r="A14" s="3" t="s">
        <v>433</v>
      </c>
    </row>
    <row r="15" spans="1:4">
      <c r="A15" s="4" t="s">
        <v>438</v>
      </c>
      <c r="B15" s="5" t="n">
        <v>1055000</v>
      </c>
    </row>
    <row r="16" spans="1:4">
      <c r="A16" s="4" t="s">
        <v>443</v>
      </c>
    </row>
    <row r="17" spans="1:4">
      <c r="A17" s="3" t="s">
        <v>433</v>
      </c>
    </row>
    <row r="18" spans="1:4">
      <c r="A18" s="4" t="s">
        <v>438</v>
      </c>
      <c r="B18" s="6" t="n">
        <v>1500000</v>
      </c>
    </row>
    <row r="19" spans="1:4">
      <c r="A19" s="4" t="s">
        <v>440</v>
      </c>
      <c r="B19" s="4" t="s">
        <v>444</v>
      </c>
    </row>
    <row r="20" spans="1:4">
      <c r="A20" s="4" t="s">
        <v>434</v>
      </c>
      <c r="B20" s="6" t="n">
        <v>26633</v>
      </c>
    </row>
    <row r="21" spans="1:4">
      <c r="A21" s="4" t="s">
        <v>445</v>
      </c>
      <c r="B21" s="4" t="s">
        <v>444</v>
      </c>
    </row>
    <row r="22" spans="1:4">
      <c r="A22" s="4" t="s">
        <v>435</v>
      </c>
      <c r="B22" s="6" t="n">
        <v>14618</v>
      </c>
    </row>
    <row r="23" spans="1:4">
      <c r="A23" s="4" t="s">
        <v>436</v>
      </c>
      <c r="B23" s="6" t="n">
        <v>9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6</v>
      </c>
      <c r="B1" s="2" t="s">
        <v>1</v>
      </c>
    </row>
    <row r="2" spans="1:3">
      <c r="B2" s="2" t="s">
        <v>27</v>
      </c>
      <c r="C2" s="2" t="s">
        <v>28</v>
      </c>
    </row>
    <row r="3" spans="1:3">
      <c r="A3" s="3" t="s">
        <v>194</v>
      </c>
    </row>
    <row r="4" spans="1:3">
      <c r="A4" s="4" t="s">
        <v>447</v>
      </c>
      <c r="B4" s="6" t="n">
        <v>90100</v>
      </c>
    </row>
    <row r="5" spans="1:3">
      <c r="A5" s="4" t="s">
        <v>448</v>
      </c>
      <c r="B5" s="4" t="s">
        <v>159</v>
      </c>
    </row>
    <row r="6" spans="1:3">
      <c r="A6" s="4" t="s">
        <v>449</v>
      </c>
      <c r="B6" s="5" t="n">
        <v>90100</v>
      </c>
    </row>
    <row r="7" spans="1:3">
      <c r="A7" s="4" t="s">
        <v>450</v>
      </c>
      <c r="B7" s="5" t="n">
        <v>383098</v>
      </c>
      <c r="C7" s="4" t="s">
        <v>159</v>
      </c>
    </row>
    <row r="8" spans="1:3">
      <c r="A8" s="4" t="s">
        <v>451</v>
      </c>
      <c r="B8" s="6" t="n">
        <v>354560</v>
      </c>
      <c r="C8" s="4" t="s">
        <v>15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2</v>
      </c>
      <c r="B1" s="2" t="s">
        <v>1</v>
      </c>
    </row>
    <row r="2" spans="1:4">
      <c r="B2" s="2" t="s">
        <v>27</v>
      </c>
      <c r="C2" s="2" t="s">
        <v>28</v>
      </c>
      <c r="D2" s="2" t="s">
        <v>29</v>
      </c>
    </row>
    <row r="3" spans="1:4">
      <c r="A3" s="3" t="s">
        <v>197</v>
      </c>
    </row>
    <row r="4" spans="1:4">
      <c r="A4" s="4" t="s">
        <v>453</v>
      </c>
      <c r="B4" s="6" t="n">
        <v>239924</v>
      </c>
      <c r="C4" s="4" t="s">
        <v>159</v>
      </c>
      <c r="D4" s="4" t="s">
        <v>159</v>
      </c>
    </row>
    <row r="5" spans="1:4">
      <c r="A5" s="4" t="s">
        <v>454</v>
      </c>
      <c r="B5" s="4" t="s">
        <v>159</v>
      </c>
      <c r="C5" s="4" t="s">
        <v>159</v>
      </c>
      <c r="D5" s="4" t="s">
        <v>159</v>
      </c>
    </row>
    <row r="6" spans="1:4">
      <c r="A6" s="3" t="s">
        <v>225</v>
      </c>
    </row>
    <row r="7" spans="1:4">
      <c r="A7" s="4" t="s">
        <v>455</v>
      </c>
      <c r="B7" s="5" t="n">
        <v>5160741</v>
      </c>
      <c r="C7" s="6" t="n">
        <v>0</v>
      </c>
    </row>
    <row r="8" spans="1:4">
      <c r="A8" s="4" t="s">
        <v>224</v>
      </c>
    </row>
    <row r="9" spans="1:4">
      <c r="A9" s="3" t="s">
        <v>225</v>
      </c>
    </row>
    <row r="10" spans="1:4">
      <c r="A10" s="4" t="s">
        <v>455</v>
      </c>
      <c r="B10" s="6" t="n">
        <v>51607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1"/>
    <col customWidth="1" max="6" min="6" width="21"/>
  </cols>
  <sheetData>
    <row r="1" spans="1:6">
      <c r="A1" s="1" t="s">
        <v>456</v>
      </c>
      <c r="B1" s="2" t="s">
        <v>457</v>
      </c>
      <c r="C1" s="2" t="s">
        <v>458</v>
      </c>
      <c r="D1" s="2" t="s">
        <v>459</v>
      </c>
      <c r="E1" s="2" t="s">
        <v>460</v>
      </c>
      <c r="F1" s="2" t="s">
        <v>461</v>
      </c>
    </row>
    <row r="2" spans="1:6">
      <c r="A2" s="3" t="s">
        <v>462</v>
      </c>
    </row>
    <row r="3" spans="1:6">
      <c r="A3" s="4" t="s">
        <v>463</v>
      </c>
      <c r="C3" s="6" t="n">
        <v>30000000</v>
      </c>
      <c r="F3" s="6" t="n">
        <v>0</v>
      </c>
    </row>
    <row r="4" spans="1:6">
      <c r="A4" s="4" t="s">
        <v>464</v>
      </c>
      <c r="C4" s="5" t="n">
        <v>30000000</v>
      </c>
    </row>
    <row r="5" spans="1:6">
      <c r="A5" s="4" t="s">
        <v>464</v>
      </c>
      <c r="C5" s="5" t="n">
        <v>2175000</v>
      </c>
    </row>
    <row r="6" spans="1:6">
      <c r="A6" s="4" t="s">
        <v>465</v>
      </c>
      <c r="C6" s="6" t="n">
        <v>1958477</v>
      </c>
    </row>
    <row r="7" spans="1:6">
      <c r="A7" s="4" t="s">
        <v>466</v>
      </c>
      <c r="C7" s="5" t="n">
        <v>765795</v>
      </c>
      <c r="D7" s="5" t="n">
        <v>765795</v>
      </c>
    </row>
    <row r="8" spans="1:6">
      <c r="A8" s="4" t="s">
        <v>52</v>
      </c>
      <c r="C8" s="6" t="n">
        <v>1845830</v>
      </c>
      <c r="F8" s="5" t="n">
        <v>0</v>
      </c>
    </row>
    <row r="9" spans="1:6">
      <c r="A9" s="4" t="s">
        <v>467</v>
      </c>
    </row>
    <row r="10" spans="1:6">
      <c r="A10" s="3" t="s">
        <v>462</v>
      </c>
    </row>
    <row r="11" spans="1:6">
      <c r="A11" s="4" t="s">
        <v>468</v>
      </c>
      <c r="B11" s="5" t="n">
        <v>977479</v>
      </c>
    </row>
    <row r="12" spans="1:6">
      <c r="A12" s="4" t="s">
        <v>469</v>
      </c>
    </row>
    <row r="13" spans="1:6">
      <c r="A13" s="3" t="s">
        <v>462</v>
      </c>
    </row>
    <row r="14" spans="1:6">
      <c r="A14" s="4" t="s">
        <v>470</v>
      </c>
      <c r="E14" s="6" t="n">
        <v>33500000</v>
      </c>
    </row>
    <row r="15" spans="1:6">
      <c r="A15" s="4" t="s">
        <v>465</v>
      </c>
      <c r="C15" s="6" t="n">
        <v>938271</v>
      </c>
      <c r="D15" s="6" t="n">
        <v>1209112</v>
      </c>
    </row>
    <row r="16" spans="1:6">
      <c r="A16" s="4" t="s">
        <v>471</v>
      </c>
      <c r="C16" s="4" t="s">
        <v>472</v>
      </c>
      <c r="D16" s="4" t="s">
        <v>472</v>
      </c>
    </row>
    <row r="17" spans="1:6">
      <c r="A17" s="4" t="s">
        <v>473</v>
      </c>
      <c r="C17" s="4" t="s">
        <v>474</v>
      </c>
      <c r="D17" s="4" t="s">
        <v>474</v>
      </c>
    </row>
    <row r="18" spans="1:6">
      <c r="A18" s="4" t="s">
        <v>475</v>
      </c>
      <c r="D18" s="6" t="n">
        <v>1</v>
      </c>
    </row>
    <row r="19" spans="1:6">
      <c r="A19" s="4" t="s">
        <v>476</v>
      </c>
      <c r="C19" s="5" t="n">
        <v>33500000</v>
      </c>
      <c r="D19" s="5" t="n">
        <v>33500000</v>
      </c>
    </row>
    <row r="20" spans="1:6">
      <c r="A20" s="4" t="s">
        <v>466</v>
      </c>
      <c r="C20" s="5" t="n">
        <v>765795</v>
      </c>
      <c r="D20" s="5" t="n">
        <v>765795</v>
      </c>
    </row>
    <row r="21" spans="1:6">
      <c r="A21" s="4" t="s">
        <v>477</v>
      </c>
      <c r="D21" s="6" t="n">
        <v>1</v>
      </c>
    </row>
    <row r="22" spans="1:6">
      <c r="A22" s="4" t="s">
        <v>478</v>
      </c>
      <c r="C22" s="5" t="n">
        <v>3350000</v>
      </c>
      <c r="D22" s="5" t="n">
        <v>3350000</v>
      </c>
    </row>
    <row r="23" spans="1:6">
      <c r="A23" s="4" t="s">
        <v>479</v>
      </c>
    </row>
    <row r="24" spans="1:6">
      <c r="A24" s="3" t="s">
        <v>462</v>
      </c>
    </row>
    <row r="25" spans="1:6">
      <c r="A25" s="4" t="s">
        <v>480</v>
      </c>
      <c r="D25" s="6" t="n">
        <v>5063000</v>
      </c>
    </row>
    <row r="26" spans="1:6">
      <c r="A26" s="4" t="s">
        <v>465</v>
      </c>
      <c r="C26" s="6" t="n">
        <v>550709</v>
      </c>
      <c r="D26" s="5" t="n">
        <v>664001</v>
      </c>
    </row>
    <row r="27" spans="1:6">
      <c r="A27" s="4" t="s">
        <v>481</v>
      </c>
      <c r="D27" s="6" t="n">
        <v>1000</v>
      </c>
    </row>
    <row r="28" spans="1:6">
      <c r="A28" s="4" t="s">
        <v>475</v>
      </c>
      <c r="D28" s="7" t="n">
        <v>0.8</v>
      </c>
    </row>
    <row r="29" spans="1:6">
      <c r="A29" s="4" t="s">
        <v>477</v>
      </c>
      <c r="D29" s="7" t="n">
        <v>0.9</v>
      </c>
    </row>
    <row r="30" spans="1:6">
      <c r="A30" s="4" t="s">
        <v>482</v>
      </c>
      <c r="C30" s="4" t="s">
        <v>483</v>
      </c>
      <c r="D30" s="4" t="s">
        <v>483</v>
      </c>
    </row>
    <row r="31" spans="1:6">
      <c r="A31" s="4" t="s">
        <v>484</v>
      </c>
      <c r="C31" s="4" t="s">
        <v>485</v>
      </c>
      <c r="D31" s="4" t="s">
        <v>485</v>
      </c>
    </row>
    <row r="32" spans="1:6">
      <c r="A32" s="4" t="s">
        <v>486</v>
      </c>
      <c r="C32" s="4" t="s">
        <v>483</v>
      </c>
      <c r="D32" s="4" t="s">
        <v>483</v>
      </c>
    </row>
    <row r="33" spans="1:6">
      <c r="A33" s="4" t="s">
        <v>487</v>
      </c>
      <c r="D33" s="6" t="n">
        <v>1000</v>
      </c>
    </row>
    <row r="34" spans="1:6">
      <c r="A34" s="4" t="s">
        <v>488</v>
      </c>
      <c r="C34" s="4" t="s">
        <v>483</v>
      </c>
      <c r="D34" s="4" t="s">
        <v>483</v>
      </c>
    </row>
    <row r="35" spans="1:6">
      <c r="A35" s="4" t="s">
        <v>489</v>
      </c>
    </row>
    <row r="36" spans="1:6">
      <c r="A36" s="3" t="s">
        <v>462</v>
      </c>
    </row>
    <row r="37" spans="1:6">
      <c r="A37" s="4" t="s">
        <v>480</v>
      </c>
      <c r="D37" s="6" t="n">
        <v>9825000</v>
      </c>
    </row>
    <row r="38" spans="1:6">
      <c r="A38" s="4" t="s">
        <v>465</v>
      </c>
      <c r="C38" s="6" t="n">
        <v>469497</v>
      </c>
      <c r="D38" s="5" t="n">
        <v>619389</v>
      </c>
    </row>
    <row r="39" spans="1:6">
      <c r="A39" s="4" t="s">
        <v>481</v>
      </c>
      <c r="D39" s="6" t="n">
        <v>1000</v>
      </c>
    </row>
    <row r="40" spans="1:6">
      <c r="A40" s="4" t="s">
        <v>473</v>
      </c>
      <c r="C40" s="4" t="s">
        <v>483</v>
      </c>
      <c r="D40" s="4" t="s">
        <v>483</v>
      </c>
    </row>
    <row r="41" spans="1:6">
      <c r="A41" s="4" t="s">
        <v>475</v>
      </c>
      <c r="D41" s="7" t="n">
        <v>0.8</v>
      </c>
    </row>
    <row r="42" spans="1:6">
      <c r="A42" s="4" t="s">
        <v>477</v>
      </c>
      <c r="D42" s="7" t="n">
        <v>0.9</v>
      </c>
    </row>
    <row r="43" spans="1:6">
      <c r="A43" s="4" t="s">
        <v>482</v>
      </c>
      <c r="C43" s="4" t="s">
        <v>483</v>
      </c>
      <c r="D43" s="4" t="s">
        <v>483</v>
      </c>
    </row>
    <row r="44" spans="1:6">
      <c r="A44" s="4" t="s">
        <v>484</v>
      </c>
      <c r="C44" s="4" t="s">
        <v>485</v>
      </c>
      <c r="D44" s="4" t="s">
        <v>485</v>
      </c>
    </row>
    <row r="45" spans="1:6">
      <c r="A45" s="4" t="s">
        <v>486</v>
      </c>
      <c r="C45" s="4" t="s">
        <v>483</v>
      </c>
      <c r="D45" s="4" t="s">
        <v>483</v>
      </c>
    </row>
    <row r="46" spans="1:6">
      <c r="A46" s="4" t="s">
        <v>487</v>
      </c>
      <c r="D46" s="6" t="n">
        <v>1000</v>
      </c>
    </row>
    <row r="47" spans="1:6">
      <c r="A47" s="4" t="s">
        <v>488</v>
      </c>
      <c r="C47" s="4" t="s">
        <v>483</v>
      </c>
      <c r="D47" s="4" t="s">
        <v>483</v>
      </c>
    </row>
    <row r="48" spans="1:6">
      <c r="A48" s="4" t="s">
        <v>490</v>
      </c>
    </row>
    <row r="49" spans="1:6">
      <c r="A49" s="3" t="s">
        <v>462</v>
      </c>
    </row>
    <row r="50" spans="1:6">
      <c r="A50" s="4" t="s">
        <v>464</v>
      </c>
      <c r="C50" s="6" t="n">
        <v>2000000</v>
      </c>
    </row>
    <row r="51" spans="1:6">
      <c r="A51" s="4" t="s">
        <v>491</v>
      </c>
      <c r="C51" s="6" t="n">
        <v>1</v>
      </c>
    </row>
    <row r="52" spans="1:6">
      <c r="A52" s="4" t="s">
        <v>492</v>
      </c>
      <c r="C52" s="8" t="n">
        <v>0.825</v>
      </c>
    </row>
    <row r="53" spans="1:6">
      <c r="A53" s="4" t="s">
        <v>493</v>
      </c>
      <c r="C53" s="4" t="s">
        <v>494</v>
      </c>
      <c r="D53" s="4" t="s">
        <v>494</v>
      </c>
    </row>
    <row r="54" spans="1:6">
      <c r="A54" s="4" t="s">
        <v>52</v>
      </c>
      <c r="C54" s="6" t="n">
        <v>1670830</v>
      </c>
      <c r="F54" s="5" t="n">
        <v>0</v>
      </c>
    </row>
    <row r="55" spans="1:6">
      <c r="A55" s="4" t="s">
        <v>495</v>
      </c>
    </row>
    <row r="56" spans="1:6">
      <c r="A56" s="3" t="s">
        <v>462</v>
      </c>
    </row>
    <row r="57" spans="1:6">
      <c r="A57" s="4" t="s">
        <v>464</v>
      </c>
      <c r="C57" s="6" t="n">
        <v>175000</v>
      </c>
    </row>
    <row r="58" spans="1:6">
      <c r="A58" s="4" t="s">
        <v>496</v>
      </c>
      <c r="C58" s="5" t="n">
        <v>35000</v>
      </c>
      <c r="D58" s="5" t="n">
        <v>35000</v>
      </c>
    </row>
    <row r="59" spans="1:6">
      <c r="A59" s="4" t="s">
        <v>475</v>
      </c>
      <c r="D59" s="6" t="n">
        <v>5</v>
      </c>
    </row>
    <row r="60" spans="1:6">
      <c r="A60" s="4" t="s">
        <v>52</v>
      </c>
      <c r="C60" s="6" t="n">
        <v>175000</v>
      </c>
      <c r="F60" s="5" t="n">
        <v>0</v>
      </c>
    </row>
    <row r="61" spans="1:6">
      <c r="A61" s="4" t="s">
        <v>497</v>
      </c>
    </row>
    <row r="62" spans="1:6">
      <c r="A62" s="3" t="s">
        <v>462</v>
      </c>
    </row>
    <row r="63" spans="1:6">
      <c r="A63" s="4" t="s">
        <v>463</v>
      </c>
      <c r="C63" s="5" t="n">
        <v>30000000</v>
      </c>
      <c r="F63" s="6" t="n">
        <v>0</v>
      </c>
    </row>
    <row r="64" spans="1:6">
      <c r="A64" s="4" t="s">
        <v>464</v>
      </c>
      <c r="C64" s="6" t="n">
        <v>30000000</v>
      </c>
    </row>
    <row r="65" spans="1:6">
      <c r="A65" s="4" t="s">
        <v>493</v>
      </c>
      <c r="C65" s="4" t="s">
        <v>483</v>
      </c>
      <c r="D65" s="4" t="s">
        <v>483</v>
      </c>
    </row>
    <row r="66" spans="1:6">
      <c r="A66" s="4" t="s">
        <v>498</v>
      </c>
      <c r="C66" s="6" t="n">
        <v>254795</v>
      </c>
    </row>
    <row r="67" spans="1:6">
      <c r="A67" s="4" t="s">
        <v>499</v>
      </c>
    </row>
    <row r="68" spans="1:6">
      <c r="A68" s="3" t="s">
        <v>462</v>
      </c>
    </row>
    <row r="69" spans="1:6">
      <c r="A69" s="4" t="s">
        <v>463</v>
      </c>
      <c r="C69" s="5" t="n">
        <v>3000000</v>
      </c>
    </row>
    <row r="70" spans="1:6">
      <c r="A70" s="4" t="s">
        <v>500</v>
      </c>
    </row>
    <row r="71" spans="1:6">
      <c r="A71" s="3" t="s">
        <v>462</v>
      </c>
    </row>
    <row r="72" spans="1:6">
      <c r="A72" s="4" t="s">
        <v>463</v>
      </c>
      <c r="C72" s="5" t="n">
        <v>6000000</v>
      </c>
    </row>
    <row r="73" spans="1:6">
      <c r="A73" s="4" t="s">
        <v>501</v>
      </c>
    </row>
    <row r="74" spans="1:6">
      <c r="A74" s="3" t="s">
        <v>462</v>
      </c>
    </row>
    <row r="75" spans="1:6">
      <c r="A75" s="4" t="s">
        <v>463</v>
      </c>
      <c r="C75" s="5" t="n">
        <v>6000000</v>
      </c>
    </row>
    <row r="76" spans="1:6">
      <c r="A76" s="4" t="s">
        <v>502</v>
      </c>
    </row>
    <row r="77" spans="1:6">
      <c r="A77" s="3" t="s">
        <v>462</v>
      </c>
    </row>
    <row r="78" spans="1:6">
      <c r="A78" s="4" t="s">
        <v>463</v>
      </c>
      <c r="C78" s="5" t="n">
        <v>6000000</v>
      </c>
    </row>
    <row r="79" spans="1:6">
      <c r="A79" s="4" t="s">
        <v>503</v>
      </c>
    </row>
    <row r="80" spans="1:6">
      <c r="A80" s="3" t="s">
        <v>462</v>
      </c>
    </row>
    <row r="81" spans="1:6">
      <c r="A81" s="4" t="s">
        <v>463</v>
      </c>
      <c r="C81" s="5" t="n">
        <v>6000000</v>
      </c>
    </row>
    <row r="82" spans="1:6">
      <c r="A82" s="4" t="s">
        <v>504</v>
      </c>
    </row>
    <row r="83" spans="1:6">
      <c r="A83" s="3" t="s">
        <v>462</v>
      </c>
    </row>
    <row r="84" spans="1:6">
      <c r="A84" s="4" t="s">
        <v>463</v>
      </c>
      <c r="C84" s="6" t="n">
        <v>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6"/>
    <col customWidth="1" max="5" min="5" width="21"/>
    <col customWidth="1" max="6" min="6" width="19"/>
    <col customWidth="1" max="7" min="7" width="26"/>
    <col customWidth="1" max="8" min="8" width="26"/>
    <col customWidth="1" max="9" min="9" width="26"/>
    <col customWidth="1" max="10" min="10" width="20"/>
    <col customWidth="1" max="11" min="11" width="32"/>
    <col customWidth="1" max="12" min="12" width="42"/>
    <col customWidth="1" max="13" min="13" width="27"/>
    <col customWidth="1" max="14" min="14" width="21"/>
    <col customWidth="1" max="15" min="15" width="21"/>
    <col customWidth="1" max="16" min="16" width="21"/>
    <col customWidth="1" max="17" min="17" width="26"/>
    <col customWidth="1" max="18" min="18" width="24"/>
    <col customWidth="1" max="19" min="19" width="21"/>
  </cols>
  <sheetData>
    <row r="1" spans="1:19">
      <c r="A1" s="1" t="s">
        <v>505</v>
      </c>
      <c r="C1" s="2" t="s">
        <v>506</v>
      </c>
      <c r="D1" s="2" t="s">
        <v>507</v>
      </c>
      <c r="E1" s="2" t="s">
        <v>508</v>
      </c>
      <c r="F1" s="2" t="s">
        <v>509</v>
      </c>
      <c r="G1" s="2" t="s">
        <v>510</v>
      </c>
      <c r="H1" s="2" t="s">
        <v>511</v>
      </c>
      <c r="I1" s="2" t="s">
        <v>512</v>
      </c>
      <c r="J1" s="2" t="s">
        <v>513</v>
      </c>
      <c r="K1" s="2" t="s">
        <v>514</v>
      </c>
      <c r="L1" s="2" t="s">
        <v>515</v>
      </c>
      <c r="M1" s="2" t="s">
        <v>402</v>
      </c>
      <c r="N1" s="2" t="s">
        <v>516</v>
      </c>
      <c r="O1" s="2" t="s">
        <v>517</v>
      </c>
      <c r="P1" s="2" t="s">
        <v>518</v>
      </c>
      <c r="Q1" s="2" t="s">
        <v>519</v>
      </c>
      <c r="R1" s="2" t="s">
        <v>520</v>
      </c>
      <c r="S1" s="2" t="s">
        <v>521</v>
      </c>
    </row>
    <row r="2" spans="1:19">
      <c r="A2" s="4" t="s">
        <v>522</v>
      </c>
      <c r="K2" s="6" t="n">
        <v>3919162</v>
      </c>
      <c r="M2" s="6" t="n">
        <v>669140</v>
      </c>
    </row>
    <row r="3" spans="1:19">
      <c r="A3" s="4" t="s">
        <v>523</v>
      </c>
      <c r="K3" s="5" t="n">
        <v>2082000</v>
      </c>
      <c r="L3" s="5" t="n">
        <v>2082000</v>
      </c>
      <c r="M3" s="5" t="n">
        <v>3640000</v>
      </c>
    </row>
    <row r="4" spans="1:19">
      <c r="A4" s="4" t="s">
        <v>162</v>
      </c>
      <c r="K4" s="6" t="n">
        <v>83941</v>
      </c>
      <c r="M4" s="6" t="n">
        <v>65192</v>
      </c>
    </row>
    <row r="5" spans="1:19">
      <c r="A5" s="4" t="s">
        <v>524</v>
      </c>
      <c r="K5" s="5" t="n">
        <v>50000</v>
      </c>
      <c r="L5" s="5" t="n">
        <v>50000</v>
      </c>
      <c r="M5" s="5" t="n">
        <v>360000</v>
      </c>
    </row>
    <row r="6" spans="1:19">
      <c r="A6" s="4" t="s">
        <v>166</v>
      </c>
      <c r="K6" s="6" t="n">
        <v>22521663</v>
      </c>
    </row>
    <row r="7" spans="1:19">
      <c r="A7" s="4" t="s">
        <v>525</v>
      </c>
      <c r="K7" s="5" t="n">
        <v>36850000</v>
      </c>
      <c r="L7" s="5" t="n">
        <v>36850000</v>
      </c>
    </row>
    <row r="8" spans="1:19">
      <c r="A8" s="4" t="s">
        <v>526</v>
      </c>
      <c r="K8" s="5" t="n">
        <v>2750</v>
      </c>
      <c r="L8" s="5" t="n">
        <v>2750</v>
      </c>
    </row>
    <row r="9" spans="1:19">
      <c r="A9" s="4" t="s">
        <v>527</v>
      </c>
      <c r="K9" s="5" t="n">
        <v>100000</v>
      </c>
      <c r="L9" s="5" t="n">
        <v>100000</v>
      </c>
    </row>
    <row r="10" spans="1:19">
      <c r="A10" s="4" t="s">
        <v>528</v>
      </c>
      <c r="K10" s="5" t="n">
        <v>12500000</v>
      </c>
      <c r="L10" s="5" t="n">
        <v>12500000</v>
      </c>
    </row>
    <row r="11" spans="1:19">
      <c r="A11" s="4" t="s">
        <v>529</v>
      </c>
      <c r="K11" s="5" t="n">
        <v>940810</v>
      </c>
      <c r="L11" s="5" t="n">
        <v>940810</v>
      </c>
    </row>
    <row r="12" spans="1:19">
      <c r="A12" s="4" t="s">
        <v>530</v>
      </c>
      <c r="K12" s="5" t="n">
        <v>5156795</v>
      </c>
      <c r="L12" s="5" t="n">
        <v>5156795</v>
      </c>
    </row>
    <row r="13" spans="1:19">
      <c r="A13" s="4" t="s">
        <v>531</v>
      </c>
      <c r="K13" s="6" t="n">
        <v>1394883</v>
      </c>
    </row>
    <row r="14" spans="1:19">
      <c r="A14" s="4" t="s">
        <v>532</v>
      </c>
      <c r="L14" s="6" t="n">
        <v>1162045</v>
      </c>
    </row>
    <row r="15" spans="1:19">
      <c r="A15" s="4" t="s">
        <v>533</v>
      </c>
      <c r="K15" s="5" t="n">
        <v>765795</v>
      </c>
      <c r="L15" s="5" t="n">
        <v>765795</v>
      </c>
    </row>
    <row r="16" spans="1:19">
      <c r="A16" s="4" t="s">
        <v>110</v>
      </c>
      <c r="K16" s="6" t="n">
        <v>233275</v>
      </c>
    </row>
    <row r="17" spans="1:19">
      <c r="A17" s="4" t="s">
        <v>534</v>
      </c>
      <c r="K17" s="4" t="s">
        <v>535</v>
      </c>
      <c r="L17" s="4" t="s">
        <v>535</v>
      </c>
      <c r="M17" s="4" t="s">
        <v>535</v>
      </c>
    </row>
    <row r="18" spans="1:19">
      <c r="A18" s="4" t="s">
        <v>536</v>
      </c>
      <c r="K18" s="4" t="s">
        <v>537</v>
      </c>
      <c r="L18" s="4" t="s">
        <v>537</v>
      </c>
    </row>
    <row r="19" spans="1:19">
      <c r="A19" s="4" t="s">
        <v>538</v>
      </c>
      <c r="K19" s="4" t="s">
        <v>539</v>
      </c>
      <c r="L19" s="4" t="s">
        <v>539</v>
      </c>
    </row>
    <row r="20" spans="1:19">
      <c r="A20" s="4" t="s">
        <v>540</v>
      </c>
      <c r="K20" s="4" t="s">
        <v>541</v>
      </c>
      <c r="L20" s="4" t="s">
        <v>541</v>
      </c>
      <c r="M20" s="4" t="s">
        <v>541</v>
      </c>
    </row>
    <row r="21" spans="1:19">
      <c r="A21" s="4" t="s">
        <v>542</v>
      </c>
      <c r="K21" s="4" t="s">
        <v>541</v>
      </c>
      <c r="L21" s="4" t="s">
        <v>541</v>
      </c>
      <c r="M21" s="4" t="s">
        <v>541</v>
      </c>
    </row>
    <row r="22" spans="1:19">
      <c r="A22" s="4" t="s">
        <v>477</v>
      </c>
      <c r="L22" s="6" t="n">
        <v>1</v>
      </c>
    </row>
    <row r="23" spans="1:19">
      <c r="A23" s="4" t="s">
        <v>543</v>
      </c>
      <c r="K23" s="4" t="s">
        <v>544</v>
      </c>
      <c r="L23" s="4" t="s">
        <v>544</v>
      </c>
    </row>
    <row r="24" spans="1:19">
      <c r="A24" s="4" t="s">
        <v>545</v>
      </c>
      <c r="D24" s="5" t="n">
        <v>75000</v>
      </c>
      <c r="G24" s="5" t="n">
        <v>100000</v>
      </c>
      <c r="H24" s="5" t="n">
        <v>1940000</v>
      </c>
      <c r="I24" s="5" t="n">
        <v>515000</v>
      </c>
    </row>
    <row r="25" spans="1:19">
      <c r="A25" s="4" t="s">
        <v>546</v>
      </c>
      <c r="D25" s="7" t="n">
        <v>1.33</v>
      </c>
      <c r="G25" s="7" t="n">
        <v>2.8</v>
      </c>
      <c r="H25" s="7" t="n">
        <v>2.8</v>
      </c>
      <c r="I25" s="7" t="n">
        <v>0.65</v>
      </c>
    </row>
    <row r="26" spans="1:19">
      <c r="A26" s="4" t="s">
        <v>547</v>
      </c>
      <c r="N26" s="6" t="n">
        <v>41668</v>
      </c>
      <c r="O26" s="6" t="n">
        <v>138778</v>
      </c>
      <c r="P26" s="6" t="n">
        <v>2816264</v>
      </c>
      <c r="S26" s="6" t="n">
        <v>258896</v>
      </c>
    </row>
    <row r="27" spans="1:19">
      <c r="A27" s="4" t="s">
        <v>548</v>
      </c>
      <c r="D27" s="5" t="n">
        <v>2</v>
      </c>
      <c r="G27" s="5" t="n">
        <v>3</v>
      </c>
      <c r="H27" s="5" t="n">
        <v>3</v>
      </c>
      <c r="I27" s="5" t="n">
        <v>3</v>
      </c>
    </row>
    <row r="28" spans="1:19">
      <c r="A28" s="4" t="s">
        <v>549</v>
      </c>
      <c r="D28" s="4" t="s">
        <v>550</v>
      </c>
      <c r="G28" s="4" t="s">
        <v>550</v>
      </c>
      <c r="H28" s="4" t="s">
        <v>550</v>
      </c>
      <c r="I28" s="4" t="s">
        <v>551</v>
      </c>
    </row>
    <row r="29" spans="1:19">
      <c r="A29" s="4" t="s">
        <v>552</v>
      </c>
      <c r="D29" s="4" t="s">
        <v>553</v>
      </c>
      <c r="G29" s="4" t="s">
        <v>554</v>
      </c>
      <c r="H29" s="4" t="s">
        <v>555</v>
      </c>
      <c r="I29" s="4" t="s">
        <v>556</v>
      </c>
    </row>
    <row r="30" spans="1:19">
      <c r="A30" s="4" t="s">
        <v>557</v>
      </c>
      <c r="D30" s="4" t="s">
        <v>541</v>
      </c>
      <c r="G30" s="4" t="s">
        <v>541</v>
      </c>
      <c r="H30" s="4" t="s">
        <v>541</v>
      </c>
      <c r="I30" s="4" t="s">
        <v>541</v>
      </c>
    </row>
    <row r="31" spans="1:19">
      <c r="A31" s="4" t="s">
        <v>558</v>
      </c>
      <c r="D31" s="4" t="s">
        <v>541</v>
      </c>
      <c r="G31" s="4" t="s">
        <v>541</v>
      </c>
      <c r="H31" s="4" t="s">
        <v>541</v>
      </c>
      <c r="I31" s="4" t="s">
        <v>541</v>
      </c>
    </row>
    <row r="32" spans="1:19">
      <c r="A32" s="4" t="s">
        <v>559</v>
      </c>
      <c r="K32" s="6" t="n">
        <v>49991</v>
      </c>
    </row>
    <row r="33" spans="1:19">
      <c r="A33" s="4" t="s">
        <v>560</v>
      </c>
      <c r="K33" s="6" t="n">
        <v>49791</v>
      </c>
    </row>
    <row r="34" spans="1:19">
      <c r="A34" s="4" t="s">
        <v>561</v>
      </c>
    </row>
    <row r="35" spans="1:19">
      <c r="A35" s="4" t="s">
        <v>530</v>
      </c>
      <c r="K35" s="5" t="n">
        <v>3350000</v>
      </c>
      <c r="L35" s="5" t="n">
        <v>3350000</v>
      </c>
    </row>
    <row r="36" spans="1:19">
      <c r="A36" s="4" t="s">
        <v>562</v>
      </c>
      <c r="B36" s="4" t="s">
        <v>563</v>
      </c>
      <c r="L36" s="7" t="n">
        <v>1.38</v>
      </c>
    </row>
    <row r="37" spans="1:19">
      <c r="A37" s="4" t="s">
        <v>564</v>
      </c>
    </row>
    <row r="38" spans="1:19">
      <c r="A38" s="4" t="s">
        <v>545</v>
      </c>
      <c r="F38" s="5" t="n">
        <v>750000</v>
      </c>
    </row>
    <row r="39" spans="1:19">
      <c r="A39" s="4" t="s">
        <v>565</v>
      </c>
      <c r="F39" s="4" t="s">
        <v>483</v>
      </c>
    </row>
    <row r="40" spans="1:19">
      <c r="A40" s="4" t="s">
        <v>224</v>
      </c>
    </row>
    <row r="41" spans="1:19">
      <c r="A41" s="4" t="s">
        <v>566</v>
      </c>
      <c r="Q41" s="6" t="n">
        <v>1905635</v>
      </c>
    </row>
    <row r="42" spans="1:19">
      <c r="A42" s="4" t="s">
        <v>567</v>
      </c>
      <c r="Q42" s="5" t="n">
        <v>2142000</v>
      </c>
    </row>
    <row r="43" spans="1:19">
      <c r="A43" s="4" t="s">
        <v>58</v>
      </c>
    </row>
    <row r="44" spans="1:19">
      <c r="A44" s="4" t="s">
        <v>522</v>
      </c>
      <c r="E44" s="6" t="n">
        <v>5205000</v>
      </c>
      <c r="J44" s="6" t="n">
        <v>910000</v>
      </c>
      <c r="K44" s="6" t="n">
        <v>3919162</v>
      </c>
      <c r="M44" s="6" t="n">
        <v>669140</v>
      </c>
    </row>
    <row r="45" spans="1:19">
      <c r="A45" s="4" t="s">
        <v>568</v>
      </c>
      <c r="L45" s="7" t="n">
        <v>2.5</v>
      </c>
      <c r="R45" s="7" t="n">
        <v>0.25</v>
      </c>
    </row>
    <row r="46" spans="1:19">
      <c r="A46" s="4" t="s">
        <v>162</v>
      </c>
      <c r="C46" s="6" t="n">
        <v>110000</v>
      </c>
      <c r="J46" s="6" t="n">
        <v>90000</v>
      </c>
      <c r="K46" s="5" t="n">
        <v>83941</v>
      </c>
      <c r="M46" s="6" t="n">
        <v>65192</v>
      </c>
    </row>
    <row r="47" spans="1:19">
      <c r="A47" s="4" t="s">
        <v>166</v>
      </c>
      <c r="K47" s="6" t="n">
        <v>25479998</v>
      </c>
    </row>
    <row r="48" spans="1:19">
      <c r="A48" s="4" t="s">
        <v>525</v>
      </c>
      <c r="K48" s="5" t="n">
        <v>36850000</v>
      </c>
      <c r="L48" s="5" t="n">
        <v>36850000</v>
      </c>
    </row>
    <row r="49" spans="1:19">
      <c r="A49" s="4" t="s">
        <v>478</v>
      </c>
      <c r="K49" s="5" t="n">
        <v>3350000</v>
      </c>
      <c r="L49" s="5" t="n">
        <v>3350000</v>
      </c>
    </row>
    <row r="50" spans="1:19">
      <c r="A50" s="4" t="s">
        <v>569</v>
      </c>
      <c r="L50" s="6" t="n">
        <v>5</v>
      </c>
    </row>
    <row r="51" spans="1:19">
      <c r="A51" s="4" t="s">
        <v>570</v>
      </c>
      <c r="L51" s="6" t="n">
        <v>11532</v>
      </c>
    </row>
    <row r="52" spans="1:19">
      <c r="A52" s="4" t="s">
        <v>559</v>
      </c>
      <c r="K52" s="6" t="n">
        <v>99782</v>
      </c>
    </row>
    <row r="53" spans="1:19"/>
    <row r="54" spans="1:19">
      <c r="A54" s="4" t="s">
        <v>563</v>
      </c>
      <c r="B54" s="4" t="s">
        <v>571</v>
      </c>
    </row>
  </sheetData>
  <mergeCells count="3">
    <mergeCell ref="A1:B1"/>
    <mergeCell ref="A53:R53"/>
    <mergeCell ref="B54:R5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1"/>
    <col customWidth="1" max="5" min="5" width="21"/>
    <col customWidth="1" max="6" min="6" width="21"/>
  </cols>
  <sheetData>
    <row r="1" spans="1:6">
      <c r="A1" s="1" t="s">
        <v>572</v>
      </c>
      <c r="B1" s="2" t="s">
        <v>457</v>
      </c>
      <c r="C1" s="2" t="s">
        <v>573</v>
      </c>
      <c r="D1" s="2" t="s">
        <v>574</v>
      </c>
      <c r="E1" s="2" t="s">
        <v>415</v>
      </c>
      <c r="F1" s="2" t="s">
        <v>461</v>
      </c>
    </row>
    <row r="2" spans="1:6">
      <c r="A2" s="3" t="s">
        <v>225</v>
      </c>
    </row>
    <row r="3" spans="1:6">
      <c r="A3" s="4" t="s">
        <v>52</v>
      </c>
      <c r="E3" s="6" t="n">
        <v>1845830</v>
      </c>
      <c r="F3" s="6" t="n">
        <v>0</v>
      </c>
    </row>
    <row r="4" spans="1:6">
      <c r="A4" s="4" t="s">
        <v>48</v>
      </c>
      <c r="C4" s="6" t="n">
        <v>393010</v>
      </c>
      <c r="D4" s="6" t="n">
        <v>0</v>
      </c>
      <c r="E4" s="5" t="n">
        <v>393010</v>
      </c>
    </row>
    <row r="5" spans="1:6">
      <c r="A5" s="4" t="s">
        <v>133</v>
      </c>
      <c r="E5" s="5" t="n">
        <v>5160741</v>
      </c>
    </row>
    <row r="6" spans="1:6">
      <c r="A6" s="4" t="s">
        <v>467</v>
      </c>
    </row>
    <row r="7" spans="1:6">
      <c r="A7" s="3" t="s">
        <v>225</v>
      </c>
    </row>
    <row r="8" spans="1:6">
      <c r="A8" s="4" t="s">
        <v>468</v>
      </c>
      <c r="B8" s="5" t="n">
        <v>977479</v>
      </c>
    </row>
    <row r="9" spans="1:6">
      <c r="A9" s="4" t="s">
        <v>224</v>
      </c>
    </row>
    <row r="10" spans="1:6">
      <c r="A10" s="3" t="s">
        <v>225</v>
      </c>
    </row>
    <row r="11" spans="1:6">
      <c r="A11" s="4" t="s">
        <v>575</v>
      </c>
      <c r="C11" s="5" t="n">
        <v>7849684</v>
      </c>
    </row>
    <row r="12" spans="1:6">
      <c r="A12" s="4" t="s">
        <v>576</v>
      </c>
      <c r="C12" s="5" t="n">
        <v>3944049</v>
      </c>
    </row>
    <row r="13" spans="1:6">
      <c r="A13" s="4" t="s">
        <v>52</v>
      </c>
      <c r="C13" s="5" t="n">
        <v>2000000</v>
      </c>
    </row>
    <row r="14" spans="1:6">
      <c r="A14" s="4" t="s">
        <v>566</v>
      </c>
      <c r="C14" s="6" t="n">
        <v>1905635</v>
      </c>
    </row>
    <row r="15" spans="1:6">
      <c r="A15" s="4" t="s">
        <v>577</v>
      </c>
      <c r="C15" s="5" t="n">
        <v>2142000</v>
      </c>
    </row>
    <row r="16" spans="1:6">
      <c r="A16" s="4" t="s">
        <v>48</v>
      </c>
      <c r="C16" s="6" t="n">
        <v>393010</v>
      </c>
    </row>
    <row r="17" spans="1:6">
      <c r="A17" s="4" t="s">
        <v>578</v>
      </c>
      <c r="C17" s="6" t="n">
        <v>1606990</v>
      </c>
    </row>
    <row r="18" spans="1:6">
      <c r="A18" s="4" t="s">
        <v>579</v>
      </c>
      <c r="C18" s="5" t="n">
        <v>1</v>
      </c>
    </row>
    <row r="19" spans="1:6">
      <c r="A19" s="4" t="s">
        <v>580</v>
      </c>
      <c r="C19" s="6" t="n">
        <v>1</v>
      </c>
    </row>
    <row r="20" spans="1:6">
      <c r="A20" s="4" t="s">
        <v>581</v>
      </c>
      <c r="C20" s="5" t="n">
        <v>1400</v>
      </c>
    </row>
    <row r="21" spans="1:6">
      <c r="A21" s="4" t="s">
        <v>582</v>
      </c>
      <c r="C21" s="4" t="s">
        <v>159</v>
      </c>
    </row>
    <row r="22" spans="1:6">
      <c r="A22" s="4" t="s">
        <v>133</v>
      </c>
      <c r="E22" s="6" t="n">
        <v>51607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3</v>
      </c>
      <c r="B1" s="2" t="s">
        <v>1</v>
      </c>
    </row>
    <row r="2" spans="1:4">
      <c r="B2" s="2" t="s">
        <v>27</v>
      </c>
      <c r="C2" s="2" t="s">
        <v>584</v>
      </c>
      <c r="D2" s="2" t="s">
        <v>28</v>
      </c>
    </row>
    <row r="3" spans="1:4">
      <c r="A3" s="3" t="s">
        <v>225</v>
      </c>
    </row>
    <row r="4" spans="1:4">
      <c r="A4" s="4" t="s">
        <v>47</v>
      </c>
      <c r="B4" s="6" t="n">
        <v>1375268</v>
      </c>
    </row>
    <row r="5" spans="1:4">
      <c r="A5" s="4" t="s">
        <v>54</v>
      </c>
      <c r="B5" s="5" t="n">
        <v>1845830</v>
      </c>
      <c r="D5" s="6" t="n">
        <v>0</v>
      </c>
    </row>
    <row r="6" spans="1:4">
      <c r="A6" s="4" t="s">
        <v>229</v>
      </c>
    </row>
    <row r="7" spans="1:4">
      <c r="A7" s="3" t="s">
        <v>225</v>
      </c>
    </row>
    <row r="8" spans="1:4">
      <c r="A8" s="4" t="s">
        <v>575</v>
      </c>
      <c r="C8" s="6" t="n">
        <v>49105048</v>
      </c>
    </row>
    <row r="9" spans="1:4">
      <c r="A9" s="4" t="s">
        <v>585</v>
      </c>
      <c r="C9" s="5" t="n">
        <v>9009800</v>
      </c>
    </row>
    <row r="10" spans="1:4">
      <c r="A10" s="4" t="s">
        <v>47</v>
      </c>
      <c r="C10" s="5" t="n">
        <v>1143873</v>
      </c>
    </row>
    <row r="11" spans="1:4">
      <c r="A11" s="4" t="s">
        <v>586</v>
      </c>
      <c r="C11" s="5" t="n">
        <v>8951375</v>
      </c>
    </row>
    <row r="12" spans="1:4">
      <c r="A12" s="4" t="s">
        <v>54</v>
      </c>
      <c r="C12" s="6" t="n">
        <v>30000000</v>
      </c>
    </row>
    <row r="13" spans="1:4">
      <c r="A13" s="4" t="s">
        <v>587</v>
      </c>
      <c r="B13" s="5" t="n">
        <v>22800000</v>
      </c>
    </row>
    <row r="14" spans="1:4">
      <c r="A14" s="4" t="s">
        <v>588</v>
      </c>
      <c r="B14" s="6" t="n">
        <v>1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89</v>
      </c>
      <c r="B1" s="2" t="s">
        <v>27</v>
      </c>
      <c r="C1" s="2" t="s">
        <v>590</v>
      </c>
      <c r="D1" s="2" t="s">
        <v>28</v>
      </c>
    </row>
    <row r="2" spans="1:4">
      <c r="A2" s="3" t="s">
        <v>225</v>
      </c>
    </row>
    <row r="3" spans="1:4">
      <c r="A3" s="4" t="s">
        <v>52</v>
      </c>
      <c r="B3" s="6" t="n">
        <v>1845830</v>
      </c>
      <c r="D3" s="6" t="n">
        <v>0</v>
      </c>
    </row>
    <row r="4" spans="1:4">
      <c r="A4" s="4" t="s">
        <v>232</v>
      </c>
    </row>
    <row r="5" spans="1:4">
      <c r="A5" s="3" t="s">
        <v>225</v>
      </c>
    </row>
    <row r="6" spans="1:4">
      <c r="A6" s="4" t="s">
        <v>575</v>
      </c>
      <c r="C6" s="6" t="n">
        <v>794888</v>
      </c>
    </row>
    <row r="7" spans="1:4">
      <c r="A7" s="4" t="s">
        <v>591</v>
      </c>
      <c r="C7" s="5" t="n">
        <v>650000</v>
      </c>
    </row>
    <row r="8" spans="1:4">
      <c r="A8" s="4" t="s">
        <v>592</v>
      </c>
      <c r="C8" s="5" t="n">
        <v>30112</v>
      </c>
    </row>
    <row r="9" spans="1:4">
      <c r="A9" s="4" t="s">
        <v>52</v>
      </c>
      <c r="C9" s="6" t="n">
        <v>17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93</v>
      </c>
      <c r="B1" s="2" t="s">
        <v>1</v>
      </c>
    </row>
    <row r="2" spans="1:2">
      <c r="B2" s="2" t="s">
        <v>415</v>
      </c>
    </row>
    <row r="3" spans="1:2">
      <c r="A3" s="3" t="s">
        <v>237</v>
      </c>
    </row>
    <row r="4" spans="1:2">
      <c r="A4" s="4" t="s">
        <v>594</v>
      </c>
      <c r="B4" s="4" t="s">
        <v>483</v>
      </c>
    </row>
    <row r="5" spans="1:2">
      <c r="A5" s="4" t="s">
        <v>595</v>
      </c>
      <c r="B5" s="6" t="n">
        <v>1867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32"/>
    <col customWidth="1" max="5" min="5" width="32"/>
    <col customWidth="1" max="6" min="6" width="32"/>
    <col customWidth="1" max="7" min="7" width="32"/>
    <col customWidth="1" max="8" min="8" width="21"/>
  </cols>
  <sheetData>
    <row r="1" spans="1:8">
      <c r="A1" s="1" t="s">
        <v>596</v>
      </c>
      <c r="B1" s="2" t="s">
        <v>597</v>
      </c>
      <c r="D1" s="2" t="s">
        <v>1</v>
      </c>
    </row>
    <row r="2" spans="1:8">
      <c r="B2" s="2" t="s">
        <v>510</v>
      </c>
      <c r="C2" s="2" t="s">
        <v>511</v>
      </c>
      <c r="D2" s="2" t="s">
        <v>514</v>
      </c>
      <c r="E2" s="2" t="s">
        <v>598</v>
      </c>
      <c r="F2" s="2" t="s">
        <v>599</v>
      </c>
      <c r="G2" s="2" t="s">
        <v>600</v>
      </c>
      <c r="H2" s="2" t="s">
        <v>601</v>
      </c>
    </row>
    <row r="3" spans="1:8">
      <c r="A3" s="3" t="s">
        <v>602</v>
      </c>
    </row>
    <row r="4" spans="1:8">
      <c r="A4" s="4" t="s">
        <v>603</v>
      </c>
      <c r="C4" s="5" t="n">
        <v>965000</v>
      </c>
      <c r="D4" s="5" t="n">
        <v>2115000</v>
      </c>
      <c r="E4" s="5" t="n">
        <v>2115000</v>
      </c>
      <c r="F4" s="5" t="n">
        <v>515000</v>
      </c>
      <c r="G4" s="5" t="n">
        <v>515000</v>
      </c>
    </row>
    <row r="5" spans="1:8">
      <c r="A5" s="4" t="s">
        <v>546</v>
      </c>
      <c r="C5" s="7" t="n">
        <v>2.8</v>
      </c>
      <c r="E5" s="7" t="n">
        <v>2.75</v>
      </c>
      <c r="G5" s="7" t="n">
        <v>0.65</v>
      </c>
    </row>
    <row r="6" spans="1:8">
      <c r="A6" s="4" t="s">
        <v>604</v>
      </c>
      <c r="C6" s="6" t="n">
        <v>1825245</v>
      </c>
      <c r="D6" s="6" t="n">
        <v>2824852</v>
      </c>
      <c r="F6" s="6" t="n">
        <v>245380</v>
      </c>
      <c r="H6" s="6" t="n">
        <v>0</v>
      </c>
    </row>
    <row r="7" spans="1:8">
      <c r="A7" s="4" t="s">
        <v>605</v>
      </c>
      <c r="D7" s="6" t="n">
        <v>83941</v>
      </c>
      <c r="F7" s="6" t="n">
        <v>65192</v>
      </c>
    </row>
    <row r="8" spans="1:8">
      <c r="A8" s="4" t="s">
        <v>606</v>
      </c>
      <c r="D8" s="5" t="n">
        <v>50000</v>
      </c>
      <c r="E8" s="5" t="n">
        <v>50000</v>
      </c>
      <c r="F8" s="5" t="n">
        <v>360000</v>
      </c>
      <c r="G8" s="5" t="n">
        <v>360000</v>
      </c>
    </row>
    <row r="9" spans="1:8">
      <c r="A9" s="4" t="s">
        <v>607</v>
      </c>
    </row>
    <row r="10" spans="1:8">
      <c r="A10" s="3" t="s">
        <v>602</v>
      </c>
    </row>
    <row r="11" spans="1:8">
      <c r="A11" s="4" t="s">
        <v>608</v>
      </c>
      <c r="D11" s="6" t="n">
        <v>900000</v>
      </c>
    </row>
    <row r="12" spans="1:8">
      <c r="A12" s="4" t="s">
        <v>603</v>
      </c>
      <c r="B12" s="5" t="n">
        <v>100000</v>
      </c>
    </row>
    <row r="13" spans="1:8">
      <c r="A13" s="4" t="s">
        <v>546</v>
      </c>
      <c r="B13" s="7" t="n">
        <v>2.8</v>
      </c>
    </row>
    <row r="14" spans="1:8">
      <c r="A14" s="4" t="s">
        <v>604</v>
      </c>
      <c r="B14" s="6" t="n">
        <v>180818</v>
      </c>
    </row>
    <row r="15" spans="1:8">
      <c r="A15" s="4" t="s">
        <v>609</v>
      </c>
    </row>
    <row r="16" spans="1:8">
      <c r="A16" s="3" t="s">
        <v>602</v>
      </c>
    </row>
    <row r="17" spans="1:8">
      <c r="A17" s="4" t="s">
        <v>605</v>
      </c>
      <c r="G17" s="6" t="n">
        <v>9000</v>
      </c>
    </row>
    <row r="18" spans="1:8">
      <c r="A18" s="4" t="s">
        <v>606</v>
      </c>
      <c r="F18" s="5" t="n">
        <v>36000</v>
      </c>
      <c r="G18" s="5" t="n">
        <v>36000</v>
      </c>
    </row>
    <row r="19" spans="1:8">
      <c r="A19" s="4" t="s">
        <v>610</v>
      </c>
    </row>
    <row r="20" spans="1:8">
      <c r="A20" s="3" t="s">
        <v>602</v>
      </c>
    </row>
    <row r="21" spans="1:8">
      <c r="A21" s="4" t="s">
        <v>605</v>
      </c>
      <c r="G21" s="6" t="n">
        <v>12000</v>
      </c>
    </row>
    <row r="22" spans="1:8">
      <c r="A22" s="4" t="s">
        <v>606</v>
      </c>
      <c r="F22" s="5" t="n">
        <v>48000</v>
      </c>
      <c r="G22" s="5" t="n">
        <v>48000</v>
      </c>
    </row>
    <row r="23" spans="1:8">
      <c r="A23" s="4" t="s">
        <v>611</v>
      </c>
    </row>
    <row r="24" spans="1:8">
      <c r="A24" s="3" t="s">
        <v>602</v>
      </c>
    </row>
    <row r="25" spans="1:8">
      <c r="A25" s="4" t="s">
        <v>603</v>
      </c>
      <c r="F25" s="5" t="n">
        <v>465000</v>
      </c>
      <c r="G25" s="5" t="n">
        <v>465000</v>
      </c>
    </row>
    <row r="26" spans="1:8">
      <c r="A26" s="4" t="s">
        <v>546</v>
      </c>
      <c r="G26" s="7" t="n">
        <v>0.65</v>
      </c>
    </row>
    <row r="27" spans="1:8">
      <c r="A27" s="4" t="s">
        <v>612</v>
      </c>
      <c r="D27" s="6" t="n">
        <v>176670</v>
      </c>
    </row>
  </sheetData>
  <mergeCells count="3">
    <mergeCell ref="A1:A2"/>
    <mergeCell ref="B1:C1"/>
    <mergeCell ref="D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613</v>
      </c>
      <c r="B1" s="2" t="s">
        <v>1</v>
      </c>
    </row>
    <row r="2" spans="1:3">
      <c r="B2" s="2" t="s">
        <v>27</v>
      </c>
      <c r="C2" s="2" t="s">
        <v>28</v>
      </c>
    </row>
    <row r="3" spans="1:3">
      <c r="A3" s="3" t="s">
        <v>614</v>
      </c>
    </row>
    <row r="4" spans="1:3">
      <c r="A4" s="4" t="s">
        <v>615</v>
      </c>
      <c r="B4" s="4" t="s">
        <v>616</v>
      </c>
      <c r="C4" s="4" t="s">
        <v>617</v>
      </c>
    </row>
    <row r="5" spans="1:3">
      <c r="A5" s="4" t="s">
        <v>618</v>
      </c>
    </row>
    <row r="6" spans="1:3">
      <c r="A6" s="3" t="s">
        <v>614</v>
      </c>
    </row>
    <row r="7" spans="1:3">
      <c r="A7" s="4" t="s">
        <v>615</v>
      </c>
      <c r="B7" s="4" t="s">
        <v>619</v>
      </c>
    </row>
    <row r="8" spans="1:3">
      <c r="A8" s="4" t="s">
        <v>20</v>
      </c>
    </row>
    <row r="9" spans="1:3">
      <c r="A9" s="3" t="s">
        <v>614</v>
      </c>
    </row>
    <row r="10" spans="1:3">
      <c r="A10" s="4" t="s">
        <v>615</v>
      </c>
      <c r="B10" s="4" t="s">
        <v>6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1</v>
      </c>
      <c r="B1" s="2" t="s">
        <v>1</v>
      </c>
    </row>
    <row r="2" spans="1:3">
      <c r="B2" s="2" t="s">
        <v>27</v>
      </c>
      <c r="C2" s="2" t="s">
        <v>28</v>
      </c>
    </row>
    <row r="3" spans="1:3">
      <c r="A3" s="3" t="s">
        <v>249</v>
      </c>
    </row>
    <row r="4" spans="1:3">
      <c r="A4" s="4" t="s">
        <v>622</v>
      </c>
      <c r="B4" s="6" t="n">
        <v>10134732</v>
      </c>
      <c r="C4"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623</v>
      </c>
      <c r="B1" s="2" t="s">
        <v>624</v>
      </c>
    </row>
    <row r="2" spans="1:2">
      <c r="A2" s="3" t="s">
        <v>252</v>
      </c>
    </row>
    <row r="3" spans="1:2">
      <c r="A3" s="4" t="s">
        <v>625</v>
      </c>
      <c r="B3" s="6" t="n">
        <v>4489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0"/>
  </cols>
  <sheetData>
    <row r="1" spans="1:2">
      <c r="A1" s="1" t="s">
        <v>626</v>
      </c>
      <c r="B1" s="2" t="s">
        <v>627</v>
      </c>
    </row>
    <row r="2" spans="1:2">
      <c r="A2" s="3" t="s">
        <v>255</v>
      </c>
    </row>
    <row r="3" spans="1:2">
      <c r="A3" s="4" t="s">
        <v>628</v>
      </c>
      <c r="B3" s="5" t="n">
        <v>1800000</v>
      </c>
    </row>
    <row r="4" spans="1:2">
      <c r="A4" s="4" t="s">
        <v>629</v>
      </c>
      <c r="B4" s="7" t="n">
        <v>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630</v>
      </c>
      <c r="B1" s="2" t="s">
        <v>631</v>
      </c>
    </row>
    <row r="2" spans="1:2">
      <c r="A2" s="4" t="s">
        <v>632</v>
      </c>
    </row>
    <row r="3" spans="1:2">
      <c r="A3" s="3" t="s">
        <v>633</v>
      </c>
    </row>
    <row r="4" spans="1:2">
      <c r="A4" s="4" t="s">
        <v>634</v>
      </c>
      <c r="B4" s="6" t="n">
        <v>1837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45"/>
    <col customWidth="1" max="5" min="5" width="26"/>
    <col customWidth="1" max="6" min="6" width="35"/>
    <col customWidth="1" max="7" min="7" width="80"/>
    <col customWidth="1" max="8" min="8" width="31"/>
    <col customWidth="1" max="9" min="9" width="41"/>
    <col customWidth="1" max="10" min="10" width="32"/>
    <col customWidth="1" max="11" min="11" width="32"/>
    <col customWidth="1" max="12" min="12" width="26"/>
    <col customWidth="1" max="13" min="13" width="26"/>
    <col customWidth="1" max="14" min="14" width="21"/>
    <col customWidth="1" max="15" min="15" width="21"/>
    <col customWidth="1" max="16" min="16" width="23"/>
    <col customWidth="1" max="17" min="17" width="24"/>
    <col customWidth="1" max="18" min="18" width="26"/>
    <col customWidth="1" max="19" min="19" width="14"/>
  </cols>
  <sheetData>
    <row r="1" spans="1:19">
      <c r="A1" s="1" t="s">
        <v>635</v>
      </c>
      <c r="B1" s="2" t="s">
        <v>457</v>
      </c>
      <c r="C1" s="2" t="s">
        <v>636</v>
      </c>
      <c r="D1" s="2" t="s">
        <v>637</v>
      </c>
      <c r="E1" s="2" t="s">
        <v>511</v>
      </c>
      <c r="F1" s="2" t="s">
        <v>638</v>
      </c>
      <c r="G1" s="2" t="s">
        <v>639</v>
      </c>
      <c r="H1" s="2" t="s">
        <v>640</v>
      </c>
      <c r="I1" s="2" t="s">
        <v>641</v>
      </c>
      <c r="J1" s="2" t="s">
        <v>514</v>
      </c>
      <c r="K1" s="2" t="s">
        <v>598</v>
      </c>
      <c r="L1" s="2" t="s">
        <v>642</v>
      </c>
      <c r="M1" s="2" t="s">
        <v>643</v>
      </c>
      <c r="N1" s="2" t="s">
        <v>644</v>
      </c>
      <c r="O1" s="2" t="s">
        <v>645</v>
      </c>
      <c r="P1" s="2" t="s">
        <v>646</v>
      </c>
      <c r="Q1" s="2" t="s">
        <v>647</v>
      </c>
      <c r="R1" s="2" t="s">
        <v>519</v>
      </c>
      <c r="S1" s="2" t="s">
        <v>29</v>
      </c>
    </row>
    <row r="2" spans="1:19">
      <c r="A2" s="3" t="s">
        <v>396</v>
      </c>
    </row>
    <row r="3" spans="1:19">
      <c r="A3" s="4" t="s">
        <v>412</v>
      </c>
      <c r="J3" s="6" t="n">
        <v>3971266</v>
      </c>
      <c r="L3" s="6" t="n">
        <v>705159</v>
      </c>
    </row>
    <row r="4" spans="1:19">
      <c r="A4" s="4" t="s">
        <v>603</v>
      </c>
      <c r="E4" s="5" t="n">
        <v>965000</v>
      </c>
      <c r="J4" s="5" t="n">
        <v>2115000</v>
      </c>
      <c r="K4" s="5" t="n">
        <v>2115000</v>
      </c>
      <c r="L4" s="5" t="n">
        <v>515000</v>
      </c>
      <c r="M4" s="5" t="n">
        <v>515000</v>
      </c>
    </row>
    <row r="5" spans="1:19">
      <c r="A5" s="4" t="s">
        <v>546</v>
      </c>
      <c r="E5" s="7" t="n">
        <v>2.8</v>
      </c>
      <c r="K5" s="7" t="n">
        <v>2.75</v>
      </c>
      <c r="M5" s="7" t="n">
        <v>0.65</v>
      </c>
    </row>
    <row r="6" spans="1:19">
      <c r="A6" s="4" t="s">
        <v>648</v>
      </c>
      <c r="J6" s="9" t="n">
        <v>2.3</v>
      </c>
      <c r="L6" s="9" t="n">
        <v>2.71</v>
      </c>
      <c r="S6" s="5" t="n">
        <v>0</v>
      </c>
    </row>
    <row r="7" spans="1:19">
      <c r="A7" s="4" t="s">
        <v>649</v>
      </c>
      <c r="J7" s="6" t="n">
        <v>1845830</v>
      </c>
      <c r="L7" s="6" t="n">
        <v>0</v>
      </c>
    </row>
    <row r="8" spans="1:19">
      <c r="A8" s="4" t="s">
        <v>224</v>
      </c>
    </row>
    <row r="9" spans="1:19">
      <c r="A9" s="3" t="s">
        <v>396</v>
      </c>
    </row>
    <row r="10" spans="1:19">
      <c r="A10" s="4" t="s">
        <v>575</v>
      </c>
      <c r="R10" s="6" t="n">
        <v>7849684</v>
      </c>
    </row>
    <row r="11" spans="1:19">
      <c r="A11" s="4" t="s">
        <v>650</v>
      </c>
      <c r="R11" s="5" t="n">
        <v>2142000</v>
      </c>
    </row>
    <row r="12" spans="1:19">
      <c r="A12" s="4" t="s">
        <v>649</v>
      </c>
      <c r="R12" s="6" t="n">
        <v>2000000</v>
      </c>
    </row>
    <row r="13" spans="1:19">
      <c r="A13" s="4" t="s">
        <v>651</v>
      </c>
    </row>
    <row r="14" spans="1:19">
      <c r="A14" s="3" t="s">
        <v>396</v>
      </c>
    </row>
    <row r="15" spans="1:19">
      <c r="A15" s="4" t="s">
        <v>652</v>
      </c>
      <c r="D15" s="4" t="s">
        <v>653</v>
      </c>
    </row>
    <row r="16" spans="1:19">
      <c r="A16" s="4" t="s">
        <v>654</v>
      </c>
      <c r="D16" s="5" t="n">
        <v>80000</v>
      </c>
    </row>
    <row r="17" spans="1:19">
      <c r="A17" s="4" t="s">
        <v>655</v>
      </c>
      <c r="D17" s="5" t="n">
        <v>40000</v>
      </c>
    </row>
    <row r="18" spans="1:19">
      <c r="A18" s="4" t="s">
        <v>656</v>
      </c>
      <c r="D18" s="5" t="n">
        <v>5600</v>
      </c>
    </row>
    <row r="19" spans="1:19">
      <c r="A19" s="4" t="s">
        <v>657</v>
      </c>
      <c r="D19" s="5" t="n">
        <v>7700</v>
      </c>
    </row>
    <row r="20" spans="1:19">
      <c r="A20" s="4" t="s">
        <v>575</v>
      </c>
      <c r="D20" s="6" t="n">
        <v>7049260</v>
      </c>
    </row>
    <row r="21" spans="1:19">
      <c r="A21" s="4" t="s">
        <v>586</v>
      </c>
      <c r="D21" s="6" t="n">
        <v>2507138</v>
      </c>
    </row>
    <row r="22" spans="1:19">
      <c r="A22" s="4" t="s">
        <v>650</v>
      </c>
      <c r="D22" s="5" t="n">
        <v>2670000</v>
      </c>
    </row>
    <row r="23" spans="1:19">
      <c r="A23" s="4" t="s">
        <v>658</v>
      </c>
      <c r="Q23" s="7" t="n">
        <v>1.23</v>
      </c>
    </row>
    <row r="24" spans="1:19">
      <c r="A24" s="4" t="s">
        <v>659</v>
      </c>
      <c r="D24" s="5" t="n">
        <v>1700000</v>
      </c>
    </row>
    <row r="25" spans="1:19">
      <c r="A25" s="4" t="s">
        <v>660</v>
      </c>
      <c r="Q25" s="9" t="n">
        <v>1.5</v>
      </c>
    </row>
    <row r="26" spans="1:19">
      <c r="A26" s="4" t="s">
        <v>661</v>
      </c>
      <c r="D26" s="5" t="n">
        <v>4500000</v>
      </c>
    </row>
    <row r="27" spans="1:19">
      <c r="A27" s="4" t="s">
        <v>662</v>
      </c>
      <c r="D27" s="4" t="s">
        <v>663</v>
      </c>
    </row>
    <row r="28" spans="1:19">
      <c r="A28" s="4" t="s">
        <v>664</v>
      </c>
      <c r="Q28" s="5" t="n">
        <v>3</v>
      </c>
    </row>
    <row r="29" spans="1:19">
      <c r="A29" s="4" t="s">
        <v>665</v>
      </c>
      <c r="Q29" s="6" t="n">
        <v>5</v>
      </c>
    </row>
    <row r="30" spans="1:19">
      <c r="A30" s="4" t="s">
        <v>666</v>
      </c>
    </row>
    <row r="31" spans="1:19">
      <c r="A31" s="3" t="s">
        <v>396</v>
      </c>
    </row>
    <row r="32" spans="1:19">
      <c r="A32" s="4" t="s">
        <v>652</v>
      </c>
      <c r="D32" s="4" t="s">
        <v>653</v>
      </c>
    </row>
    <row r="33" spans="1:19">
      <c r="A33" s="4" t="s">
        <v>667</v>
      </c>
      <c r="D33" s="6" t="n">
        <v>8010000</v>
      </c>
    </row>
    <row r="34" spans="1:19">
      <c r="A34" s="4" t="s">
        <v>650</v>
      </c>
      <c r="D34" s="5" t="n">
        <v>2670000</v>
      </c>
    </row>
    <row r="35" spans="1:19">
      <c r="A35" s="4" t="s">
        <v>658</v>
      </c>
      <c r="D35" s="6" t="n">
        <v>3</v>
      </c>
    </row>
    <row r="36" spans="1:19">
      <c r="A36" s="4" t="s">
        <v>668</v>
      </c>
    </row>
    <row r="37" spans="1:19">
      <c r="A37" s="3" t="s">
        <v>396</v>
      </c>
    </row>
    <row r="38" spans="1:19">
      <c r="A38" s="4" t="s">
        <v>669</v>
      </c>
      <c r="H38" s="4" t="s">
        <v>653</v>
      </c>
    </row>
    <row r="39" spans="1:19">
      <c r="A39" s="4" t="s">
        <v>667</v>
      </c>
      <c r="N39" s="6" t="n">
        <v>350000</v>
      </c>
      <c r="O39" s="6" t="n">
        <v>500000</v>
      </c>
    </row>
    <row r="40" spans="1:19">
      <c r="A40" s="4" t="s">
        <v>650</v>
      </c>
      <c r="H40" s="5" t="n">
        <v>1266667</v>
      </c>
      <c r="I40" s="5" t="n">
        <v>1266667</v>
      </c>
    </row>
    <row r="41" spans="1:19">
      <c r="A41" s="4" t="s">
        <v>659</v>
      </c>
      <c r="H41" s="5" t="n">
        <v>1200000</v>
      </c>
      <c r="I41" s="5" t="n">
        <v>1200000</v>
      </c>
    </row>
    <row r="42" spans="1:19">
      <c r="A42" s="4" t="s">
        <v>660</v>
      </c>
      <c r="P42" s="7" t="n">
        <v>1.5</v>
      </c>
    </row>
    <row r="43" spans="1:19">
      <c r="A43" s="4" t="s">
        <v>661</v>
      </c>
      <c r="H43" s="5" t="n">
        <v>6000000</v>
      </c>
      <c r="I43" s="5" t="n">
        <v>6000000</v>
      </c>
    </row>
    <row r="44" spans="1:19">
      <c r="A44" s="4" t="s">
        <v>662</v>
      </c>
      <c r="H44" s="4" t="s">
        <v>663</v>
      </c>
    </row>
    <row r="45" spans="1:19">
      <c r="A45" s="4" t="s">
        <v>665</v>
      </c>
      <c r="P45" s="6" t="n">
        <v>5</v>
      </c>
    </row>
    <row r="46" spans="1:19">
      <c r="A46" s="4" t="s">
        <v>670</v>
      </c>
      <c r="H46" s="6" t="n">
        <v>730520</v>
      </c>
      <c r="I46" s="6" t="n">
        <v>730520</v>
      </c>
    </row>
    <row r="47" spans="1:19">
      <c r="A47" s="4" t="s">
        <v>649</v>
      </c>
      <c r="H47" s="5" t="n">
        <v>1000000</v>
      </c>
      <c r="I47" s="6" t="n">
        <v>1000000</v>
      </c>
    </row>
    <row r="48" spans="1:19">
      <c r="A48" s="4" t="s">
        <v>671</v>
      </c>
      <c r="H48" s="6" t="n">
        <v>5000000</v>
      </c>
    </row>
    <row r="49" spans="1:19">
      <c r="A49" s="4" t="s">
        <v>672</v>
      </c>
      <c r="H49" s="4" t="s">
        <v>485</v>
      </c>
    </row>
    <row r="50" spans="1:19">
      <c r="A50" s="4" t="s">
        <v>673</v>
      </c>
      <c r="H50" s="4" t="s">
        <v>674</v>
      </c>
    </row>
    <row r="51" spans="1:19">
      <c r="A51" s="4" t="s">
        <v>675</v>
      </c>
      <c r="I51" s="7" t="n">
        <v>3.75</v>
      </c>
    </row>
    <row r="52" spans="1:19">
      <c r="A52" s="4" t="s">
        <v>676</v>
      </c>
      <c r="H52" s="5" t="n">
        <v>783333</v>
      </c>
    </row>
    <row r="53" spans="1:19">
      <c r="A53" s="4" t="s">
        <v>677</v>
      </c>
    </row>
    <row r="54" spans="1:19">
      <c r="A54" s="3" t="s">
        <v>396</v>
      </c>
    </row>
    <row r="55" spans="1:19">
      <c r="A55" s="4" t="s">
        <v>678</v>
      </c>
      <c r="F55" s="6" t="n">
        <v>3800000</v>
      </c>
    </row>
    <row r="56" spans="1:19">
      <c r="A56" s="4" t="s">
        <v>679</v>
      </c>
      <c r="F56" s="5" t="n">
        <v>513294</v>
      </c>
    </row>
    <row r="57" spans="1:19">
      <c r="A57" s="4" t="s">
        <v>586</v>
      </c>
      <c r="F57" s="6" t="n">
        <v>3286706</v>
      </c>
    </row>
    <row r="58" spans="1:19">
      <c r="A58" s="4" t="s">
        <v>650</v>
      </c>
      <c r="F58" s="5" t="n">
        <v>3983886</v>
      </c>
    </row>
    <row r="59" spans="1:19">
      <c r="A59" s="4" t="s">
        <v>658</v>
      </c>
      <c r="F59" s="8" t="n">
        <v>0.825</v>
      </c>
    </row>
    <row r="60" spans="1:19">
      <c r="A60" s="4" t="s">
        <v>680</v>
      </c>
    </row>
    <row r="61" spans="1:19">
      <c r="A61" s="3" t="s">
        <v>396</v>
      </c>
    </row>
    <row r="62" spans="1:19">
      <c r="A62" s="4" t="s">
        <v>650</v>
      </c>
      <c r="H62" s="5" t="n">
        <v>456862</v>
      </c>
      <c r="I62" s="5" t="n">
        <v>456862</v>
      </c>
    </row>
    <row r="63" spans="1:19">
      <c r="A63" s="4" t="s">
        <v>681</v>
      </c>
    </row>
    <row r="64" spans="1:19">
      <c r="A64" s="3" t="s">
        <v>396</v>
      </c>
    </row>
    <row r="65" spans="1:19">
      <c r="A65" s="4" t="s">
        <v>650</v>
      </c>
      <c r="H65" s="5" t="n">
        <v>2450000</v>
      </c>
      <c r="I65" s="5" t="n">
        <v>2450000</v>
      </c>
    </row>
    <row r="66" spans="1:19">
      <c r="A66" s="4" t="s">
        <v>413</v>
      </c>
    </row>
    <row r="67" spans="1:19">
      <c r="A67" s="3" t="s">
        <v>396</v>
      </c>
    </row>
    <row r="68" spans="1:19">
      <c r="A68" s="4" t="s">
        <v>682</v>
      </c>
      <c r="G68" s="5" t="n">
        <v>5589493</v>
      </c>
    </row>
    <row r="69" spans="1:19">
      <c r="A69" s="4" t="s">
        <v>683</v>
      </c>
      <c r="G69" s="7" t="n">
        <v>1.38</v>
      </c>
    </row>
    <row r="70" spans="1:19">
      <c r="A70" s="4" t="s">
        <v>412</v>
      </c>
      <c r="G70" s="6" t="n">
        <v>7713500</v>
      </c>
    </row>
    <row r="71" spans="1:19">
      <c r="A71" s="4" t="s">
        <v>684</v>
      </c>
      <c r="G71" s="4" t="s">
        <v>685</v>
      </c>
    </row>
    <row r="72" spans="1:19">
      <c r="A72" s="4" t="s">
        <v>660</v>
      </c>
      <c r="G72" s="7" t="n">
        <v>1.83</v>
      </c>
    </row>
    <row r="73" spans="1:19">
      <c r="A73" s="4" t="s">
        <v>686</v>
      </c>
      <c r="G73" s="4" t="s">
        <v>535</v>
      </c>
    </row>
    <row r="74" spans="1:19">
      <c r="A74" s="4" t="s">
        <v>603</v>
      </c>
      <c r="C74" s="5" t="n">
        <v>710000</v>
      </c>
    </row>
    <row r="75" spans="1:19">
      <c r="A75" s="4" t="s">
        <v>546</v>
      </c>
      <c r="C75" s="7" t="n">
        <v>1.11</v>
      </c>
    </row>
    <row r="76" spans="1:19">
      <c r="A76" s="4" t="s">
        <v>648</v>
      </c>
      <c r="C76" s="5" t="n">
        <v>2</v>
      </c>
    </row>
    <row r="77" spans="1:19">
      <c r="A77" s="4" t="s">
        <v>468</v>
      </c>
      <c r="B77" s="5" t="n">
        <v>977479</v>
      </c>
    </row>
    <row r="78" spans="1:19">
      <c r="A78" s="4" t="s">
        <v>687</v>
      </c>
      <c r="J78" s="5" t="n">
        <v>702</v>
      </c>
      <c r="K78" s="5" t="n">
        <v>702</v>
      </c>
    </row>
    <row r="79" spans="1:19">
      <c r="A79" s="4" t="s">
        <v>688</v>
      </c>
      <c r="K79" s="6" t="n">
        <v>702000</v>
      </c>
    </row>
    <row r="80" spans="1:19">
      <c r="A80" s="4" t="s">
        <v>689</v>
      </c>
    </row>
    <row r="81" spans="1:19">
      <c r="A81" s="3" t="s">
        <v>396</v>
      </c>
    </row>
    <row r="82" spans="1:19">
      <c r="A82" s="4" t="s">
        <v>690</v>
      </c>
      <c r="G82" s="6" t="n">
        <v>1416000</v>
      </c>
    </row>
    <row r="83" spans="1:19">
      <c r="A83" s="4" t="s">
        <v>468</v>
      </c>
      <c r="G83" s="5" t="n">
        <v>1770000</v>
      </c>
    </row>
    <row r="84" spans="1:19">
      <c r="A84" s="4" t="s">
        <v>691</v>
      </c>
    </row>
    <row r="85" spans="1:19">
      <c r="A85" s="3" t="s">
        <v>396</v>
      </c>
    </row>
    <row r="86" spans="1:19">
      <c r="A86" s="4" t="s">
        <v>690</v>
      </c>
      <c r="G86" s="6" t="n">
        <v>280000</v>
      </c>
    </row>
    <row r="87" spans="1:19">
      <c r="A87" s="4" t="s">
        <v>468</v>
      </c>
      <c r="G87" s="5" t="n">
        <v>3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48"/>
    <col customWidth="1" max="2" min="2" width="30"/>
  </cols>
  <sheetData>
    <row r="1" spans="1:2">
      <c r="A1" s="1" t="s">
        <v>692</v>
      </c>
      <c r="B1" s="2" t="s">
        <v>1</v>
      </c>
    </row>
    <row r="2" spans="1:2">
      <c r="B2" s="2" t="s">
        <v>27</v>
      </c>
    </row>
    <row r="3" spans="1:2">
      <c r="A3" s="4" t="s">
        <v>693</v>
      </c>
    </row>
    <row r="4" spans="1:2">
      <c r="A4" s="3" t="s">
        <v>694</v>
      </c>
    </row>
    <row r="5" spans="1:2">
      <c r="A5" s="4" t="s">
        <v>695</v>
      </c>
      <c r="B5" s="4" t="s">
        <v>696</v>
      </c>
    </row>
    <row r="6" spans="1:2">
      <c r="A6" s="4" t="s">
        <v>669</v>
      </c>
      <c r="B6" s="4" t="s">
        <v>653</v>
      </c>
    </row>
    <row r="7" spans="1:2">
      <c r="A7" s="4" t="s">
        <v>697</v>
      </c>
      <c r="B7" s="4" t="s">
        <v>698</v>
      </c>
    </row>
    <row r="8" spans="1:2">
      <c r="A8" s="4" t="s">
        <v>699</v>
      </c>
      <c r="B8" s="4" t="s">
        <v>700</v>
      </c>
    </row>
    <row r="9" spans="1:2">
      <c r="A9" s="4" t="s">
        <v>701</v>
      </c>
    </row>
    <row r="10" spans="1:2">
      <c r="A10" s="3" t="s">
        <v>694</v>
      </c>
    </row>
    <row r="11" spans="1:2">
      <c r="A11" s="4" t="s">
        <v>695</v>
      </c>
      <c r="B11" s="4" t="s">
        <v>696</v>
      </c>
    </row>
    <row r="12" spans="1:2">
      <c r="A12" s="4" t="s">
        <v>669</v>
      </c>
      <c r="B12" s="4" t="s">
        <v>653</v>
      </c>
    </row>
    <row r="13" spans="1:2">
      <c r="A13" s="4" t="s">
        <v>697</v>
      </c>
      <c r="B13" s="4" t="s">
        <v>698</v>
      </c>
    </row>
    <row r="14" spans="1:2">
      <c r="A14" s="4" t="s">
        <v>699</v>
      </c>
      <c r="B14" s="4" t="s">
        <v>700</v>
      </c>
    </row>
    <row r="15" spans="1:2">
      <c r="A15" s="4" t="s">
        <v>702</v>
      </c>
    </row>
    <row r="16" spans="1:2">
      <c r="A16" s="3" t="s">
        <v>694</v>
      </c>
    </row>
    <row r="17" spans="1:2">
      <c r="A17" s="4" t="s">
        <v>695</v>
      </c>
      <c r="B17" s="4" t="s">
        <v>696</v>
      </c>
    </row>
    <row r="18" spans="1:2">
      <c r="A18" s="4" t="s">
        <v>669</v>
      </c>
      <c r="B18" s="4" t="s">
        <v>653</v>
      </c>
    </row>
    <row r="19" spans="1:2">
      <c r="A19" s="4" t="s">
        <v>697</v>
      </c>
      <c r="B19" s="4" t="s">
        <v>698</v>
      </c>
    </row>
    <row r="20" spans="1:2">
      <c r="A20" s="4" t="s">
        <v>699</v>
      </c>
      <c r="B20" s="4" t="s">
        <v>700</v>
      </c>
    </row>
    <row r="21" spans="1:2">
      <c r="A21" s="4" t="s">
        <v>703</v>
      </c>
    </row>
    <row r="22" spans="1:2">
      <c r="A22" s="3" t="s">
        <v>694</v>
      </c>
    </row>
    <row r="23" spans="1:2">
      <c r="A23" s="4" t="s">
        <v>695</v>
      </c>
      <c r="B23" s="4" t="s">
        <v>696</v>
      </c>
    </row>
    <row r="24" spans="1:2">
      <c r="A24" s="4" t="s">
        <v>669</v>
      </c>
      <c r="B24" s="4" t="s">
        <v>653</v>
      </c>
    </row>
    <row r="25" spans="1:2">
      <c r="A25" s="4" t="s">
        <v>697</v>
      </c>
      <c r="B25" s="4" t="s">
        <v>698</v>
      </c>
    </row>
    <row r="26" spans="1:2">
      <c r="A26" s="4" t="s">
        <v>699</v>
      </c>
      <c r="B26" s="4" t="s">
        <v>704</v>
      </c>
    </row>
    <row r="27" spans="1:2">
      <c r="A27" s="4" t="s">
        <v>705</v>
      </c>
    </row>
    <row r="28" spans="1:2">
      <c r="A28" s="3" t="s">
        <v>694</v>
      </c>
    </row>
    <row r="29" spans="1:2">
      <c r="A29" s="4" t="s">
        <v>695</v>
      </c>
      <c r="B29" s="4" t="s">
        <v>696</v>
      </c>
    </row>
    <row r="30" spans="1:2">
      <c r="A30" s="4" t="s">
        <v>669</v>
      </c>
      <c r="B30" s="4" t="s">
        <v>653</v>
      </c>
    </row>
    <row r="31" spans="1:2">
      <c r="A31" s="4" t="s">
        <v>697</v>
      </c>
      <c r="B31" s="4" t="s">
        <v>698</v>
      </c>
    </row>
    <row r="32" spans="1:2">
      <c r="A32" s="4" t="s">
        <v>699</v>
      </c>
      <c r="B32" s="4" t="s">
        <v>704</v>
      </c>
    </row>
    <row r="33" spans="1:2">
      <c r="A33" s="4" t="s">
        <v>706</v>
      </c>
    </row>
    <row r="34" spans="1:2">
      <c r="A34" s="3" t="s">
        <v>694</v>
      </c>
    </row>
    <row r="35" spans="1:2">
      <c r="A35" s="4" t="s">
        <v>695</v>
      </c>
      <c r="B35" s="4" t="s">
        <v>696</v>
      </c>
    </row>
    <row r="36" spans="1:2">
      <c r="A36" s="4" t="s">
        <v>669</v>
      </c>
      <c r="B36" s="4" t="s">
        <v>653</v>
      </c>
    </row>
    <row r="37" spans="1:2">
      <c r="A37" s="4" t="s">
        <v>697</v>
      </c>
      <c r="B37" s="4" t="s">
        <v>698</v>
      </c>
    </row>
    <row r="38" spans="1:2">
      <c r="A38" s="4" t="s">
        <v>699</v>
      </c>
      <c r="B38" s="4" t="s">
        <v>707</v>
      </c>
    </row>
    <row r="39" spans="1:2">
      <c r="A39" s="4" t="s">
        <v>232</v>
      </c>
    </row>
    <row r="40" spans="1:2">
      <c r="A40" s="3" t="s">
        <v>694</v>
      </c>
    </row>
    <row r="41" spans="1:2">
      <c r="A41" s="4" t="s">
        <v>695</v>
      </c>
      <c r="B41" s="4" t="s">
        <v>696</v>
      </c>
    </row>
    <row r="42" spans="1:2">
      <c r="A42" s="4" t="s">
        <v>669</v>
      </c>
      <c r="B42" s="4" t="s">
        <v>653</v>
      </c>
    </row>
    <row r="43" spans="1:2">
      <c r="A43" s="4" t="s">
        <v>697</v>
      </c>
      <c r="B43" s="4" t="s">
        <v>698</v>
      </c>
    </row>
    <row r="44" spans="1:2">
      <c r="A44" s="4" t="s">
        <v>699</v>
      </c>
      <c r="B44" s="4" t="s">
        <v>707</v>
      </c>
    </row>
    <row r="45" spans="1:2">
      <c r="A45" s="4" t="s">
        <v>708</v>
      </c>
    </row>
    <row r="46" spans="1:2">
      <c r="A46" s="3" t="s">
        <v>694</v>
      </c>
    </row>
    <row r="47" spans="1:2">
      <c r="A47" s="4" t="s">
        <v>695</v>
      </c>
      <c r="B47" s="4" t="s">
        <v>696</v>
      </c>
    </row>
    <row r="48" spans="1:2">
      <c r="A48" s="4" t="s">
        <v>669</v>
      </c>
      <c r="B48" s="4" t="s">
        <v>653</v>
      </c>
    </row>
    <row r="49" spans="1:2">
      <c r="A49" s="4" t="s">
        <v>697</v>
      </c>
      <c r="B49" s="4" t="s">
        <v>698</v>
      </c>
    </row>
    <row r="50" spans="1:2">
      <c r="A50" s="4" t="s">
        <v>699</v>
      </c>
      <c r="B50" s="4" t="s">
        <v>7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4"/>
  </cols>
  <sheetData>
    <row r="1" spans="1:2">
      <c r="A1" s="1" t="s">
        <v>710</v>
      </c>
      <c r="B1" s="2" t="s">
        <v>1</v>
      </c>
    </row>
    <row r="2" spans="1:2">
      <c r="B2" s="2" t="s">
        <v>27</v>
      </c>
    </row>
    <row r="3" spans="1:2">
      <c r="A3" s="4" t="s">
        <v>711</v>
      </c>
    </row>
    <row r="4" spans="1:2">
      <c r="A4" s="3" t="s">
        <v>712</v>
      </c>
    </row>
    <row r="5" spans="1:2">
      <c r="A5" s="4" t="s">
        <v>713</v>
      </c>
      <c r="B5" s="4" t="s">
        <v>714</v>
      </c>
    </row>
    <row r="6" spans="1:2">
      <c r="A6" s="4" t="s">
        <v>715</v>
      </c>
    </row>
    <row r="7" spans="1:2">
      <c r="A7" s="3" t="s">
        <v>712</v>
      </c>
    </row>
    <row r="8" spans="1:2">
      <c r="A8" s="4" t="s">
        <v>713</v>
      </c>
      <c r="B8" s="4" t="s">
        <v>420</v>
      </c>
    </row>
    <row r="9" spans="1:2">
      <c r="A9" s="4" t="s">
        <v>716</v>
      </c>
    </row>
    <row r="10" spans="1:2">
      <c r="A10" s="3" t="s">
        <v>712</v>
      </c>
    </row>
    <row r="11" spans="1:2">
      <c r="A11" s="4" t="s">
        <v>713</v>
      </c>
      <c r="B11" s="4" t="s">
        <v>717</v>
      </c>
    </row>
    <row r="12" spans="1:2">
      <c r="A12" s="4" t="s">
        <v>718</v>
      </c>
    </row>
    <row r="13" spans="1:2">
      <c r="A13" s="3" t="s">
        <v>712</v>
      </c>
    </row>
    <row r="14" spans="1:2">
      <c r="A14" s="4" t="s">
        <v>713</v>
      </c>
      <c r="B14" s="4" t="s">
        <v>7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20</v>
      </c>
      <c r="B1" s="2" t="s">
        <v>27</v>
      </c>
      <c r="C1" s="2" t="s">
        <v>28</v>
      </c>
      <c r="D1" s="2" t="s">
        <v>29</v>
      </c>
    </row>
    <row r="2" spans="1:4">
      <c r="A2" s="3" t="s">
        <v>182</v>
      </c>
    </row>
    <row r="3" spans="1:4">
      <c r="A3" s="4" t="s">
        <v>721</v>
      </c>
      <c r="B3" s="6" t="n">
        <v>65476</v>
      </c>
      <c r="C3" s="6" t="n">
        <v>12138</v>
      </c>
      <c r="D3" s="6" t="n">
        <v>4358</v>
      </c>
    </row>
    <row r="4" spans="1:4">
      <c r="A4" s="4" t="s">
        <v>722</v>
      </c>
      <c r="B4" s="5" t="n">
        <v>69692</v>
      </c>
    </row>
    <row r="5" spans="1:4">
      <c r="A5" s="4" t="s">
        <v>723</v>
      </c>
      <c r="B5" s="5" t="n">
        <v>-55215</v>
      </c>
    </row>
    <row r="6" spans="1:4">
      <c r="A6" s="4" t="s">
        <v>181</v>
      </c>
      <c r="B6" s="6" t="n">
        <v>79953</v>
      </c>
      <c r="C6" s="6" t="n">
        <v>12138</v>
      </c>
      <c r="D6" s="6" t="n">
        <v>43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4</v>
      </c>
      <c r="B1" s="2" t="s">
        <v>1</v>
      </c>
    </row>
    <row r="2" spans="1:4">
      <c r="B2" s="2" t="s">
        <v>27</v>
      </c>
      <c r="C2" s="2" t="s">
        <v>28</v>
      </c>
      <c r="D2" s="2" t="s">
        <v>29</v>
      </c>
    </row>
    <row r="3" spans="1:4">
      <c r="A3" s="3" t="s">
        <v>185</v>
      </c>
    </row>
    <row r="4" spans="1:4">
      <c r="A4" s="4" t="s">
        <v>725</v>
      </c>
      <c r="B4" s="6" t="n">
        <v>0</v>
      </c>
    </row>
    <row r="5" spans="1:4">
      <c r="A5" s="4" t="s">
        <v>726</v>
      </c>
      <c r="B5" s="5" t="n">
        <v>2298534</v>
      </c>
    </row>
    <row r="6" spans="1:4">
      <c r="A6" s="4" t="s">
        <v>727</v>
      </c>
      <c r="B6" s="5" t="n">
        <v>-278920</v>
      </c>
      <c r="C6" s="6" t="n">
        <v>0</v>
      </c>
      <c r="D6" s="6" t="n">
        <v>0</v>
      </c>
    </row>
    <row r="7" spans="1:4">
      <c r="A7" s="4" t="s">
        <v>728</v>
      </c>
      <c r="B7" s="5" t="n">
        <v>1751906</v>
      </c>
    </row>
    <row r="8" spans="1:4">
      <c r="A8" s="4" t="s">
        <v>729</v>
      </c>
      <c r="B8" s="5" t="n">
        <v>-1900980</v>
      </c>
    </row>
    <row r="9" spans="1:4">
      <c r="A9" s="4" t="s">
        <v>730</v>
      </c>
      <c r="B9" s="6" t="n">
        <v>1870540</v>
      </c>
      <c r="C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69"/>
    <col customWidth="1" max="3" min="3" width="21"/>
    <col customWidth="1" max="4" min="4" width="4"/>
    <col customWidth="1" max="5" min="5" width="21"/>
    <col customWidth="1" max="6" min="6" width="4"/>
  </cols>
  <sheetData>
    <row r="1" spans="1:6">
      <c r="A1" s="1" t="s">
        <v>731</v>
      </c>
      <c r="B1" s="2" t="s">
        <v>1</v>
      </c>
    </row>
    <row r="2" spans="1:6">
      <c r="B2" s="2" t="s">
        <v>732</v>
      </c>
      <c r="C2" s="2" t="s">
        <v>461</v>
      </c>
      <c r="D2" s="2" t="s">
        <v>563</v>
      </c>
      <c r="E2" s="2" t="s">
        <v>601</v>
      </c>
      <c r="F2" s="2" t="s">
        <v>563</v>
      </c>
    </row>
    <row r="3" spans="1:6">
      <c r="A3" s="4" t="s">
        <v>733</v>
      </c>
    </row>
    <row r="4" spans="1:6">
      <c r="A4" s="3" t="s">
        <v>734</v>
      </c>
    </row>
    <row r="5" spans="1:6">
      <c r="A5" s="4" t="s">
        <v>735</v>
      </c>
      <c r="B5" s="6" t="n">
        <v>12001</v>
      </c>
      <c r="C5" s="4" t="s">
        <v>159</v>
      </c>
      <c r="E5" s="4" t="s">
        <v>159</v>
      </c>
    </row>
    <row r="6" spans="1:6">
      <c r="A6" s="4" t="s">
        <v>736</v>
      </c>
    </row>
    <row r="7" spans="1:6">
      <c r="A7" s="3" t="s">
        <v>734</v>
      </c>
    </row>
    <row r="8" spans="1:6">
      <c r="A8" s="4" t="s">
        <v>735</v>
      </c>
      <c r="B8" s="5" t="n">
        <v>91756</v>
      </c>
      <c r="C8" s="4" t="s">
        <v>159</v>
      </c>
      <c r="E8" s="4" t="s">
        <v>159</v>
      </c>
    </row>
    <row r="9" spans="1:6">
      <c r="A9" s="4" t="s">
        <v>737</v>
      </c>
    </row>
    <row r="10" spans="1:6">
      <c r="A10" s="3" t="s">
        <v>734</v>
      </c>
    </row>
    <row r="11" spans="1:6">
      <c r="A11" s="4" t="s">
        <v>735</v>
      </c>
      <c r="B11" s="5" t="n">
        <v>-9200</v>
      </c>
    </row>
    <row r="12" spans="1:6">
      <c r="A12" s="4" t="s">
        <v>738</v>
      </c>
    </row>
    <row r="13" spans="1:6">
      <c r="A13" s="3" t="s">
        <v>734</v>
      </c>
    </row>
    <row r="14" spans="1:6">
      <c r="A14" s="4" t="s">
        <v>735</v>
      </c>
      <c r="B14" s="6" t="n">
        <v>-91756</v>
      </c>
    </row>
    <row r="15" spans="1:6">
      <c r="A15" s="4" t="s">
        <v>739</v>
      </c>
    </row>
    <row r="16" spans="1:6">
      <c r="A16" s="3" t="s">
        <v>734</v>
      </c>
    </row>
    <row r="17" spans="1:6">
      <c r="A17" s="4" t="s">
        <v>740</v>
      </c>
      <c r="B17" s="9" t="n">
        <v>0.14</v>
      </c>
    </row>
    <row r="18" spans="1:6">
      <c r="A18" s="4" t="s">
        <v>741</v>
      </c>
    </row>
    <row r="19" spans="1:6">
      <c r="A19" s="3" t="s">
        <v>734</v>
      </c>
    </row>
    <row r="20" spans="1:6">
      <c r="A20" s="4" t="s">
        <v>742</v>
      </c>
      <c r="B20" s="9" t="n">
        <v>237.87</v>
      </c>
    </row>
    <row r="21" spans="1:6">
      <c r="A21" s="4" t="s">
        <v>743</v>
      </c>
    </row>
    <row r="22" spans="1:6">
      <c r="A22" s="3" t="s">
        <v>734</v>
      </c>
    </row>
    <row r="23" spans="1:6">
      <c r="A23" s="4" t="s">
        <v>740</v>
      </c>
      <c r="B23" s="9" t="n">
        <v>5.93</v>
      </c>
    </row>
    <row r="24" spans="1:6">
      <c r="A24" s="4" t="s">
        <v>744</v>
      </c>
    </row>
    <row r="25" spans="1:6">
      <c r="A25" s="3" t="s">
        <v>734</v>
      </c>
    </row>
    <row r="26" spans="1:6">
      <c r="A26" s="4" t="s">
        <v>742</v>
      </c>
      <c r="B26" s="9" t="n">
        <v>257.1</v>
      </c>
    </row>
    <row r="27" spans="1:6"/>
    <row r="28" spans="1:6">
      <c r="A28" s="4" t="s">
        <v>563</v>
      </c>
      <c r="B28" s="4" t="s">
        <v>745</v>
      </c>
    </row>
  </sheetData>
  <mergeCells count="5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A27:F27"/>
    <mergeCell ref="B28:F2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46</v>
      </c>
      <c r="B1" s="2" t="s">
        <v>27</v>
      </c>
      <c r="C1" s="2" t="s">
        <v>28</v>
      </c>
      <c r="D1" s="2" t="s">
        <v>29</v>
      </c>
    </row>
    <row r="2" spans="1:4">
      <c r="A2" s="3" t="s">
        <v>188</v>
      </c>
    </row>
    <row r="3" spans="1:4">
      <c r="A3" s="4" t="s">
        <v>747</v>
      </c>
      <c r="B3" s="6" t="n">
        <v>2283439</v>
      </c>
      <c r="C3" s="6" t="n">
        <v>0</v>
      </c>
      <c r="D3" s="6" t="n">
        <v>0</v>
      </c>
    </row>
    <row r="4" spans="1:4">
      <c r="A4" s="4" t="s">
        <v>748</v>
      </c>
      <c r="B4" s="5" t="n">
        <v>4575595</v>
      </c>
      <c r="C4" s="5" t="n">
        <v>0</v>
      </c>
      <c r="D4" s="5" t="n">
        <v>0</v>
      </c>
    </row>
    <row r="5" spans="1:4">
      <c r="A5" s="4" t="s">
        <v>33</v>
      </c>
      <c r="B5" s="6" t="n">
        <v>6859034</v>
      </c>
      <c r="C5" s="6" t="n">
        <v>0</v>
      </c>
      <c r="D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49</v>
      </c>
      <c r="B1" s="2" t="s">
        <v>27</v>
      </c>
      <c r="C1" s="2" t="s">
        <v>28</v>
      </c>
      <c r="D1" s="2" t="s">
        <v>29</v>
      </c>
    </row>
    <row r="2" spans="1:4">
      <c r="A2" s="3" t="s">
        <v>191</v>
      </c>
    </row>
    <row r="3" spans="1:4">
      <c r="A3" s="4" t="s">
        <v>750</v>
      </c>
      <c r="B3" s="6" t="n">
        <v>5345000</v>
      </c>
      <c r="C3" s="6" t="n">
        <v>0</v>
      </c>
      <c r="D3" s="6" t="n">
        <v>0</v>
      </c>
    </row>
    <row r="4" spans="1:4">
      <c r="A4" s="4" t="s">
        <v>436</v>
      </c>
      <c r="B4" s="5" t="n">
        <v>900000</v>
      </c>
      <c r="C4" s="5" t="n">
        <v>0</v>
      </c>
      <c r="D4" s="5" t="n">
        <v>0</v>
      </c>
    </row>
    <row r="5" spans="1:4">
      <c r="A5" s="4" t="s">
        <v>434</v>
      </c>
      <c r="B5" s="5" t="n">
        <v>216897</v>
      </c>
      <c r="C5" s="5" t="n">
        <v>0</v>
      </c>
      <c r="D5" s="5" t="n">
        <v>0</v>
      </c>
    </row>
    <row r="6" spans="1:4">
      <c r="A6" s="4" t="s">
        <v>435</v>
      </c>
      <c r="B6" s="5" t="n">
        <v>14618</v>
      </c>
      <c r="C6" s="5" t="n">
        <v>0</v>
      </c>
      <c r="D6" s="5" t="n">
        <v>0</v>
      </c>
    </row>
    <row r="7" spans="1:4">
      <c r="A7" s="4" t="s">
        <v>41</v>
      </c>
      <c r="B7" s="6" t="n">
        <v>6476515</v>
      </c>
      <c r="C7" s="6" t="n">
        <v>0</v>
      </c>
      <c r="D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7</v>
      </c>
      <c r="C2" s="2" t="s">
        <v>28</v>
      </c>
    </row>
    <row r="3" spans="1:3">
      <c r="A3" s="3" t="s">
        <v>712</v>
      </c>
    </row>
    <row r="4" spans="1:3">
      <c r="A4" s="4" t="s">
        <v>450</v>
      </c>
      <c r="B4" s="6" t="n">
        <v>-383098</v>
      </c>
      <c r="C4" s="4" t="s">
        <v>159</v>
      </c>
    </row>
    <row r="5" spans="1:3">
      <c r="A5" s="4" t="s">
        <v>752</v>
      </c>
      <c r="B5" s="5" t="n">
        <v>-90100</v>
      </c>
    </row>
    <row r="6" spans="1:3">
      <c r="A6" s="4" t="s">
        <v>753</v>
      </c>
      <c r="B6" s="5" t="n">
        <v>2082010</v>
      </c>
    </row>
    <row r="7" spans="1:3">
      <c r="A7" s="4" t="s">
        <v>754</v>
      </c>
    </row>
    <row r="8" spans="1:3">
      <c r="A8" s="3" t="s">
        <v>712</v>
      </c>
    </row>
    <row r="9" spans="1:3">
      <c r="A9" s="4" t="s">
        <v>755</v>
      </c>
      <c r="B9" s="5" t="n">
        <v>0</v>
      </c>
    </row>
    <row r="10" spans="1:3">
      <c r="A10" s="4" t="s">
        <v>756</v>
      </c>
      <c r="B10" s="5" t="n">
        <v>2347129</v>
      </c>
    </row>
    <row r="11" spans="1:3">
      <c r="A11" s="4" t="s">
        <v>757</v>
      </c>
      <c r="B11" s="5" t="n">
        <v>208079</v>
      </c>
    </row>
    <row r="12" spans="1:3">
      <c r="A12" s="4" t="s">
        <v>752</v>
      </c>
      <c r="B12" s="5" t="n">
        <v>-90100</v>
      </c>
    </row>
    <row r="13" spans="1:3">
      <c r="A13" s="4" t="s">
        <v>753</v>
      </c>
      <c r="B13" s="5" t="n">
        <v>2465108</v>
      </c>
      <c r="C13" s="5" t="n">
        <v>0</v>
      </c>
    </row>
    <row r="14" spans="1:3">
      <c r="A14" s="4" t="s">
        <v>758</v>
      </c>
    </row>
    <row r="15" spans="1:3">
      <c r="A15" s="3" t="s">
        <v>712</v>
      </c>
    </row>
    <row r="16" spans="1:3">
      <c r="A16" s="4" t="s">
        <v>755</v>
      </c>
      <c r="B16" s="5" t="n">
        <v>0</v>
      </c>
    </row>
    <row r="17" spans="1:3">
      <c r="A17" s="4" t="s">
        <v>450</v>
      </c>
      <c r="B17" s="5" t="n">
        <v>-383098</v>
      </c>
    </row>
    <row r="18" spans="1:3">
      <c r="A18" s="4" t="s">
        <v>752</v>
      </c>
      <c r="B18" s="5" t="n">
        <v>0</v>
      </c>
    </row>
    <row r="19" spans="1:3">
      <c r="A19" s="4" t="s">
        <v>753</v>
      </c>
      <c r="B19" s="5" t="n">
        <v>-383098</v>
      </c>
      <c r="C19" s="5" t="n">
        <v>0</v>
      </c>
    </row>
    <row r="20" spans="1:3">
      <c r="A20" s="4" t="s">
        <v>711</v>
      </c>
    </row>
    <row r="21" spans="1:3">
      <c r="A21" s="3" t="s">
        <v>712</v>
      </c>
    </row>
    <row r="22" spans="1:3">
      <c r="A22" s="4" t="s">
        <v>753</v>
      </c>
      <c r="B22" s="5" t="n">
        <v>1158212</v>
      </c>
    </row>
    <row r="23" spans="1:3">
      <c r="A23" s="4" t="s">
        <v>759</v>
      </c>
    </row>
    <row r="24" spans="1:3">
      <c r="A24" s="3" t="s">
        <v>712</v>
      </c>
    </row>
    <row r="25" spans="1:3">
      <c r="A25" s="4" t="s">
        <v>755</v>
      </c>
      <c r="B25" s="5" t="n">
        <v>0</v>
      </c>
    </row>
    <row r="26" spans="1:3">
      <c r="A26" s="4" t="s">
        <v>756</v>
      </c>
      <c r="B26" s="5" t="n">
        <v>1352393</v>
      </c>
    </row>
    <row r="27" spans="1:3">
      <c r="A27" s="4" t="s">
        <v>757</v>
      </c>
      <c r="B27" s="5" t="n">
        <v>107402</v>
      </c>
    </row>
    <row r="28" spans="1:3">
      <c r="A28" s="4" t="s">
        <v>752</v>
      </c>
      <c r="B28" s="5" t="n">
        <v>0</v>
      </c>
    </row>
    <row r="29" spans="1:3">
      <c r="A29" s="4" t="s">
        <v>753</v>
      </c>
      <c r="B29" s="5" t="n">
        <v>1459795</v>
      </c>
      <c r="C29" s="5" t="n">
        <v>0</v>
      </c>
    </row>
    <row r="30" spans="1:3">
      <c r="A30" s="4" t="s">
        <v>760</v>
      </c>
    </row>
    <row r="31" spans="1:3">
      <c r="A31" s="3" t="s">
        <v>712</v>
      </c>
    </row>
    <row r="32" spans="1:3">
      <c r="A32" s="4" t="s">
        <v>755</v>
      </c>
      <c r="B32" s="5" t="n">
        <v>0</v>
      </c>
    </row>
    <row r="33" spans="1:3">
      <c r="A33" s="4" t="s">
        <v>450</v>
      </c>
      <c r="B33" s="5" t="n">
        <v>-301583</v>
      </c>
    </row>
    <row r="34" spans="1:3">
      <c r="A34" s="4" t="s">
        <v>752</v>
      </c>
      <c r="B34" s="5" t="n">
        <v>0</v>
      </c>
    </row>
    <row r="35" spans="1:3">
      <c r="A35" s="4" t="s">
        <v>753</v>
      </c>
      <c r="B35" s="5" t="n">
        <v>-301583</v>
      </c>
      <c r="C35" s="5" t="n">
        <v>0</v>
      </c>
    </row>
    <row r="36" spans="1:3">
      <c r="A36" s="4" t="s">
        <v>715</v>
      </c>
    </row>
    <row r="37" spans="1:3">
      <c r="A37" s="3" t="s">
        <v>712</v>
      </c>
    </row>
    <row r="38" spans="1:3">
      <c r="A38" s="4" t="s">
        <v>753</v>
      </c>
      <c r="B38" s="5" t="n">
        <v>413790</v>
      </c>
    </row>
    <row r="39" spans="1:3">
      <c r="A39" s="4" t="s">
        <v>761</v>
      </c>
    </row>
    <row r="40" spans="1:3">
      <c r="A40" s="3" t="s">
        <v>712</v>
      </c>
    </row>
    <row r="41" spans="1:3">
      <c r="A41" s="4" t="s">
        <v>755</v>
      </c>
      <c r="B41" s="5" t="n">
        <v>0</v>
      </c>
    </row>
    <row r="42" spans="1:3">
      <c r="A42" s="4" t="s">
        <v>756</v>
      </c>
      <c r="B42" s="5" t="n">
        <v>416609</v>
      </c>
    </row>
    <row r="43" spans="1:3">
      <c r="A43" s="4" t="s">
        <v>757</v>
      </c>
      <c r="B43" s="5" t="n">
        <v>62255</v>
      </c>
    </row>
    <row r="44" spans="1:3">
      <c r="A44" s="4" t="s">
        <v>752</v>
      </c>
      <c r="B44" s="5" t="n">
        <v>0</v>
      </c>
    </row>
    <row r="45" spans="1:3">
      <c r="A45" s="4" t="s">
        <v>753</v>
      </c>
      <c r="B45" s="5" t="n">
        <v>478864</v>
      </c>
      <c r="C45" s="5" t="n">
        <v>0</v>
      </c>
    </row>
    <row r="46" spans="1:3">
      <c r="A46" s="4" t="s">
        <v>762</v>
      </c>
    </row>
    <row r="47" spans="1:3">
      <c r="A47" s="3" t="s">
        <v>712</v>
      </c>
    </row>
    <row r="48" spans="1:3">
      <c r="A48" s="4" t="s">
        <v>755</v>
      </c>
      <c r="B48" s="5" t="n">
        <v>0</v>
      </c>
    </row>
    <row r="49" spans="1:3">
      <c r="A49" s="4" t="s">
        <v>450</v>
      </c>
      <c r="B49" s="5" t="n">
        <v>-65074</v>
      </c>
    </row>
    <row r="50" spans="1:3">
      <c r="A50" s="4" t="s">
        <v>752</v>
      </c>
      <c r="B50" s="5" t="n">
        <v>0</v>
      </c>
    </row>
    <row r="51" spans="1:3">
      <c r="A51" s="4" t="s">
        <v>753</v>
      </c>
      <c r="B51" s="5" t="n">
        <v>-65074</v>
      </c>
      <c r="C51" s="5" t="n">
        <v>0</v>
      </c>
    </row>
    <row r="52" spans="1:3">
      <c r="A52" s="4" t="s">
        <v>716</v>
      </c>
    </row>
    <row r="53" spans="1:3">
      <c r="A53" s="3" t="s">
        <v>712</v>
      </c>
    </row>
    <row r="54" spans="1:3">
      <c r="A54" s="4" t="s">
        <v>753</v>
      </c>
      <c r="B54" s="5" t="n">
        <v>89166</v>
      </c>
    </row>
    <row r="55" spans="1:3">
      <c r="A55" s="4" t="s">
        <v>763</v>
      </c>
    </row>
    <row r="56" spans="1:3">
      <c r="A56" s="3" t="s">
        <v>712</v>
      </c>
    </row>
    <row r="57" spans="1:3">
      <c r="A57" s="4" t="s">
        <v>755</v>
      </c>
      <c r="B57" s="5" t="n">
        <v>0</v>
      </c>
    </row>
    <row r="58" spans="1:3">
      <c r="A58" s="4" t="s">
        <v>756</v>
      </c>
      <c r="B58" s="5" t="n">
        <v>66358</v>
      </c>
    </row>
    <row r="59" spans="1:3">
      <c r="A59" s="4" t="s">
        <v>757</v>
      </c>
      <c r="B59" s="5" t="n">
        <v>30427</v>
      </c>
    </row>
    <row r="60" spans="1:3">
      <c r="A60" s="4" t="s">
        <v>752</v>
      </c>
      <c r="B60" s="5" t="n">
        <v>0</v>
      </c>
    </row>
    <row r="61" spans="1:3">
      <c r="A61" s="4" t="s">
        <v>753</v>
      </c>
      <c r="B61" s="5" t="n">
        <v>96785</v>
      </c>
      <c r="C61" s="5" t="n">
        <v>0</v>
      </c>
    </row>
    <row r="62" spans="1:3">
      <c r="A62" s="4" t="s">
        <v>764</v>
      </c>
    </row>
    <row r="63" spans="1:3">
      <c r="A63" s="3" t="s">
        <v>712</v>
      </c>
    </row>
    <row r="64" spans="1:3">
      <c r="A64" s="4" t="s">
        <v>755</v>
      </c>
      <c r="B64" s="5" t="n">
        <v>0</v>
      </c>
    </row>
    <row r="65" spans="1:3">
      <c r="A65" s="4" t="s">
        <v>450</v>
      </c>
      <c r="B65" s="5" t="n">
        <v>-7619</v>
      </c>
    </row>
    <row r="66" spans="1:3">
      <c r="A66" s="4" t="s">
        <v>752</v>
      </c>
      <c r="B66" s="5" t="n">
        <v>0</v>
      </c>
    </row>
    <row r="67" spans="1:3">
      <c r="A67" s="4" t="s">
        <v>753</v>
      </c>
      <c r="B67" s="5" t="n">
        <v>-7619</v>
      </c>
      <c r="C67" s="5" t="n">
        <v>0</v>
      </c>
    </row>
    <row r="68" spans="1:3">
      <c r="A68" s="4" t="s">
        <v>718</v>
      </c>
    </row>
    <row r="69" spans="1:3">
      <c r="A69" s="3" t="s">
        <v>712</v>
      </c>
    </row>
    <row r="70" spans="1:3">
      <c r="A70" s="4" t="s">
        <v>753</v>
      </c>
      <c r="B70" s="5" t="n">
        <v>420842</v>
      </c>
    </row>
    <row r="71" spans="1:3">
      <c r="A71" s="4" t="s">
        <v>765</v>
      </c>
    </row>
    <row r="72" spans="1:3">
      <c r="A72" s="3" t="s">
        <v>712</v>
      </c>
    </row>
    <row r="73" spans="1:3">
      <c r="A73" s="4" t="s">
        <v>755</v>
      </c>
      <c r="B73" s="5" t="n">
        <v>0</v>
      </c>
    </row>
    <row r="74" spans="1:3">
      <c r="A74" s="4" t="s">
        <v>756</v>
      </c>
      <c r="B74" s="5" t="n">
        <v>511769</v>
      </c>
    </row>
    <row r="75" spans="1:3">
      <c r="A75" s="4" t="s">
        <v>757</v>
      </c>
      <c r="B75" s="5" t="n">
        <v>7995</v>
      </c>
    </row>
    <row r="76" spans="1:3">
      <c r="A76" s="4" t="s">
        <v>752</v>
      </c>
      <c r="B76" s="5" t="n">
        <v>-90100</v>
      </c>
    </row>
    <row r="77" spans="1:3">
      <c r="A77" s="4" t="s">
        <v>753</v>
      </c>
      <c r="B77" s="5" t="n">
        <v>429664</v>
      </c>
      <c r="C77" s="5" t="n">
        <v>0</v>
      </c>
    </row>
    <row r="78" spans="1:3">
      <c r="A78" s="4" t="s">
        <v>766</v>
      </c>
    </row>
    <row r="79" spans="1:3">
      <c r="A79" s="3" t="s">
        <v>712</v>
      </c>
    </row>
    <row r="80" spans="1:3">
      <c r="A80" s="4" t="s">
        <v>755</v>
      </c>
      <c r="B80" s="5" t="n">
        <v>0</v>
      </c>
    </row>
    <row r="81" spans="1:3">
      <c r="A81" s="4" t="s">
        <v>450</v>
      </c>
      <c r="B81" s="5" t="n">
        <v>-8822</v>
      </c>
    </row>
    <row r="82" spans="1:3">
      <c r="A82" s="4" t="s">
        <v>752</v>
      </c>
      <c r="B82" s="5" t="n">
        <v>0</v>
      </c>
    </row>
    <row r="83" spans="1:3">
      <c r="A83" s="4" t="s">
        <v>753</v>
      </c>
      <c r="B83" s="6" t="n">
        <v>-8822</v>
      </c>
      <c r="C83"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72"/>
    <col customWidth="1" max="2" min="2" width="21"/>
  </cols>
  <sheetData>
    <row r="1" spans="1:2">
      <c r="A1" s="1" t="s">
        <v>767</v>
      </c>
      <c r="B1" s="2" t="s">
        <v>1</v>
      </c>
    </row>
    <row r="2" spans="1:2">
      <c r="B2" s="2" t="s">
        <v>415</v>
      </c>
    </row>
    <row r="3" spans="1:2">
      <c r="A3" s="3" t="s">
        <v>768</v>
      </c>
    </row>
    <row r="4" spans="1:2">
      <c r="A4" s="4" t="s">
        <v>769</v>
      </c>
      <c r="B4" s="6" t="n">
        <v>-239924</v>
      </c>
    </row>
    <row r="5" spans="1:2">
      <c r="A5" s="4" t="s">
        <v>753</v>
      </c>
      <c r="B5" s="5" t="n">
        <v>13368580</v>
      </c>
    </row>
    <row r="6" spans="1:2">
      <c r="A6" s="4" t="s">
        <v>754</v>
      </c>
    </row>
    <row r="7" spans="1:2">
      <c r="A7" s="3" t="s">
        <v>768</v>
      </c>
    </row>
    <row r="8" spans="1:2">
      <c r="A8" s="4" t="s">
        <v>755</v>
      </c>
      <c r="B8" s="5" t="n">
        <v>0</v>
      </c>
    </row>
    <row r="9" spans="1:2">
      <c r="A9" s="4" t="s">
        <v>757</v>
      </c>
      <c r="B9" s="5" t="n">
        <v>0</v>
      </c>
    </row>
    <row r="10" spans="1:2">
      <c r="A10" s="4" t="s">
        <v>770</v>
      </c>
      <c r="B10" s="5" t="n">
        <v>13608504</v>
      </c>
    </row>
    <row r="11" spans="1:2">
      <c r="A11" s="4" t="s">
        <v>771</v>
      </c>
      <c r="B11" s="5" t="n">
        <v>0</v>
      </c>
    </row>
    <row r="12" spans="1:2">
      <c r="A12" s="4" t="s">
        <v>753</v>
      </c>
      <c r="B12" s="5" t="n">
        <v>13608504</v>
      </c>
    </row>
    <row r="13" spans="1:2">
      <c r="A13" s="4" t="s">
        <v>772</v>
      </c>
    </row>
    <row r="14" spans="1:2">
      <c r="A14" s="3" t="s">
        <v>768</v>
      </c>
    </row>
    <row r="15" spans="1:2">
      <c r="A15" s="4" t="s">
        <v>755</v>
      </c>
      <c r="B15" s="5" t="n">
        <v>0</v>
      </c>
    </row>
    <row r="16" spans="1:2">
      <c r="A16" s="4" t="s">
        <v>769</v>
      </c>
      <c r="B16" s="5" t="n">
        <v>-239924</v>
      </c>
    </row>
    <row r="17" spans="1:2">
      <c r="A17" s="4" t="s">
        <v>771</v>
      </c>
      <c r="B17" s="5" t="n">
        <v>0</v>
      </c>
    </row>
    <row r="18" spans="1:2">
      <c r="A18" s="4" t="s">
        <v>753</v>
      </c>
      <c r="B18" s="5" t="n">
        <v>-239924</v>
      </c>
    </row>
    <row r="19" spans="1:2">
      <c r="A19" s="4" t="s">
        <v>773</v>
      </c>
    </row>
    <row r="20" spans="1:2">
      <c r="A20" s="3" t="s">
        <v>768</v>
      </c>
    </row>
    <row r="21" spans="1:2">
      <c r="A21" s="4" t="s">
        <v>753</v>
      </c>
      <c r="B21" s="5" t="n">
        <v>11643770</v>
      </c>
    </row>
    <row r="22" spans="1:2">
      <c r="A22" s="4" t="s">
        <v>774</v>
      </c>
    </row>
    <row r="23" spans="1:2">
      <c r="A23" s="3" t="s">
        <v>768</v>
      </c>
    </row>
    <row r="24" spans="1:2">
      <c r="A24" s="4" t="s">
        <v>755</v>
      </c>
      <c r="B24" s="5" t="n">
        <v>0</v>
      </c>
    </row>
    <row r="25" spans="1:2">
      <c r="A25" s="4" t="s">
        <v>757</v>
      </c>
      <c r="B25" s="5" t="n">
        <v>0</v>
      </c>
    </row>
    <row r="26" spans="1:2">
      <c r="A26" s="4" t="s">
        <v>770</v>
      </c>
      <c r="B26" s="5" t="n">
        <v>11840274</v>
      </c>
    </row>
    <row r="27" spans="1:2">
      <c r="A27" s="4" t="s">
        <v>771</v>
      </c>
      <c r="B27" s="5" t="n">
        <v>0</v>
      </c>
    </row>
    <row r="28" spans="1:2">
      <c r="A28" s="4" t="s">
        <v>753</v>
      </c>
      <c r="B28" s="5" t="n">
        <v>11840274</v>
      </c>
    </row>
    <row r="29" spans="1:2">
      <c r="A29" s="4" t="s">
        <v>775</v>
      </c>
    </row>
    <row r="30" spans="1:2">
      <c r="A30" s="3" t="s">
        <v>768</v>
      </c>
    </row>
    <row r="31" spans="1:2">
      <c r="A31" s="4" t="s">
        <v>755</v>
      </c>
      <c r="B31" s="5" t="n">
        <v>0</v>
      </c>
    </row>
    <row r="32" spans="1:2">
      <c r="A32" s="4" t="s">
        <v>769</v>
      </c>
      <c r="B32" s="5" t="n">
        <v>-196504</v>
      </c>
    </row>
    <row r="33" spans="1:2">
      <c r="A33" s="4" t="s">
        <v>771</v>
      </c>
      <c r="B33" s="5" t="n">
        <v>0</v>
      </c>
    </row>
    <row r="34" spans="1:2">
      <c r="A34" s="4" t="s">
        <v>753</v>
      </c>
      <c r="B34" s="5" t="n">
        <v>-196504</v>
      </c>
    </row>
    <row r="35" spans="1:2">
      <c r="A35" s="4" t="s">
        <v>776</v>
      </c>
    </row>
    <row r="36" spans="1:2">
      <c r="A36" s="3" t="s">
        <v>768</v>
      </c>
    </row>
    <row r="37" spans="1:2">
      <c r="A37" s="4" t="s">
        <v>753</v>
      </c>
      <c r="B37" s="5" t="n">
        <v>202333</v>
      </c>
    </row>
    <row r="38" spans="1:2">
      <c r="A38" s="4" t="s">
        <v>777</v>
      </c>
    </row>
    <row r="39" spans="1:2">
      <c r="A39" s="3" t="s">
        <v>768</v>
      </c>
    </row>
    <row r="40" spans="1:2">
      <c r="A40" s="4" t="s">
        <v>755</v>
      </c>
      <c r="B40" s="5" t="n">
        <v>0</v>
      </c>
    </row>
    <row r="41" spans="1:2">
      <c r="A41" s="4" t="s">
        <v>757</v>
      </c>
      <c r="B41" s="5" t="n">
        <v>0</v>
      </c>
    </row>
    <row r="42" spans="1:2">
      <c r="A42" s="4" t="s">
        <v>770</v>
      </c>
      <c r="B42" s="5" t="n">
        <v>220000</v>
      </c>
    </row>
    <row r="43" spans="1:2">
      <c r="A43" s="4" t="s">
        <v>771</v>
      </c>
      <c r="B43" s="5" t="n">
        <v>0</v>
      </c>
    </row>
    <row r="44" spans="1:2">
      <c r="A44" s="4" t="s">
        <v>753</v>
      </c>
      <c r="B44" s="5" t="n">
        <v>220000</v>
      </c>
    </row>
    <row r="45" spans="1:2">
      <c r="A45" s="4" t="s">
        <v>778</v>
      </c>
    </row>
    <row r="46" spans="1:2">
      <c r="A46" s="3" t="s">
        <v>768</v>
      </c>
    </row>
    <row r="47" spans="1:2">
      <c r="A47" s="4" t="s">
        <v>755</v>
      </c>
      <c r="B47" s="5" t="n">
        <v>0</v>
      </c>
    </row>
    <row r="48" spans="1:2">
      <c r="A48" s="4" t="s">
        <v>769</v>
      </c>
      <c r="B48" s="5" t="n">
        <v>-17667</v>
      </c>
    </row>
    <row r="49" spans="1:2">
      <c r="A49" s="4" t="s">
        <v>771</v>
      </c>
      <c r="B49" s="5" t="n">
        <v>0</v>
      </c>
    </row>
    <row r="50" spans="1:2">
      <c r="A50" s="4" t="s">
        <v>753</v>
      </c>
      <c r="B50" s="5" t="n">
        <v>-17667</v>
      </c>
    </row>
    <row r="51" spans="1:2">
      <c r="A51" s="4" t="s">
        <v>421</v>
      </c>
    </row>
    <row r="52" spans="1:2">
      <c r="A52" s="3" t="s">
        <v>768</v>
      </c>
    </row>
    <row r="53" spans="1:2">
      <c r="A53" s="4" t="s">
        <v>753</v>
      </c>
      <c r="B53" s="5" t="n">
        <v>1514773</v>
      </c>
    </row>
    <row r="54" spans="1:2">
      <c r="A54" s="4" t="s">
        <v>779</v>
      </c>
    </row>
    <row r="55" spans="1:2">
      <c r="A55" s="3" t="s">
        <v>768</v>
      </c>
    </row>
    <row r="56" spans="1:2">
      <c r="A56" s="4" t="s">
        <v>755</v>
      </c>
      <c r="B56" s="5" t="n">
        <v>0</v>
      </c>
    </row>
    <row r="57" spans="1:2">
      <c r="A57" s="4" t="s">
        <v>757</v>
      </c>
      <c r="B57" s="5" t="n">
        <v>0</v>
      </c>
    </row>
    <row r="58" spans="1:2">
      <c r="A58" s="4" t="s">
        <v>770</v>
      </c>
      <c r="B58" s="5" t="n">
        <v>1540447</v>
      </c>
    </row>
    <row r="59" spans="1:2">
      <c r="A59" s="4" t="s">
        <v>771</v>
      </c>
      <c r="B59" s="5" t="n">
        <v>0</v>
      </c>
    </row>
    <row r="60" spans="1:2">
      <c r="A60" s="4" t="s">
        <v>753</v>
      </c>
      <c r="B60" s="5" t="n">
        <v>1540447</v>
      </c>
    </row>
    <row r="61" spans="1:2">
      <c r="A61" s="4" t="s">
        <v>780</v>
      </c>
    </row>
    <row r="62" spans="1:2">
      <c r="A62" s="3" t="s">
        <v>768</v>
      </c>
    </row>
    <row r="63" spans="1:2">
      <c r="A63" s="4" t="s">
        <v>755</v>
      </c>
      <c r="B63" s="5" t="n">
        <v>0</v>
      </c>
    </row>
    <row r="64" spans="1:2">
      <c r="A64" s="4" t="s">
        <v>769</v>
      </c>
      <c r="B64" s="5" t="n">
        <v>-25674</v>
      </c>
    </row>
    <row r="65" spans="1:2">
      <c r="A65" s="4" t="s">
        <v>771</v>
      </c>
      <c r="B65" s="5" t="n">
        <v>0</v>
      </c>
    </row>
    <row r="66" spans="1:2">
      <c r="A66" s="4" t="s">
        <v>753</v>
      </c>
      <c r="B66" s="5" t="n">
        <v>-25674</v>
      </c>
    </row>
    <row r="67" spans="1:2">
      <c r="A67" s="4" t="s">
        <v>781</v>
      </c>
    </row>
    <row r="68" spans="1:2">
      <c r="A68" s="3" t="s">
        <v>768</v>
      </c>
    </row>
    <row r="69" spans="1:2">
      <c r="A69" s="4" t="s">
        <v>753</v>
      </c>
      <c r="B69" s="5" t="n">
        <v>7704</v>
      </c>
    </row>
    <row r="70" spans="1:2">
      <c r="A70" s="4" t="s">
        <v>782</v>
      </c>
    </row>
    <row r="71" spans="1:2">
      <c r="A71" s="3" t="s">
        <v>768</v>
      </c>
    </row>
    <row r="72" spans="1:2">
      <c r="A72" s="4" t="s">
        <v>755</v>
      </c>
      <c r="B72" s="5" t="n">
        <v>0</v>
      </c>
    </row>
    <row r="73" spans="1:2">
      <c r="A73" s="4" t="s">
        <v>757</v>
      </c>
      <c r="B73" s="5" t="n">
        <v>0</v>
      </c>
    </row>
    <row r="74" spans="1:2">
      <c r="A74" s="4" t="s">
        <v>770</v>
      </c>
      <c r="B74" s="5" t="n">
        <v>7783</v>
      </c>
    </row>
    <row r="75" spans="1:2">
      <c r="A75" s="4" t="s">
        <v>771</v>
      </c>
      <c r="B75" s="5" t="n">
        <v>0</v>
      </c>
    </row>
    <row r="76" spans="1:2">
      <c r="A76" s="4" t="s">
        <v>753</v>
      </c>
      <c r="B76" s="5" t="n">
        <v>7783</v>
      </c>
    </row>
    <row r="77" spans="1:2">
      <c r="A77" s="4" t="s">
        <v>783</v>
      </c>
    </row>
    <row r="78" spans="1:2">
      <c r="A78" s="3" t="s">
        <v>768</v>
      </c>
    </row>
    <row r="79" spans="1:2">
      <c r="A79" s="4" t="s">
        <v>755</v>
      </c>
      <c r="B79" s="5" t="n">
        <v>0</v>
      </c>
    </row>
    <row r="80" spans="1:2">
      <c r="A80" s="4" t="s">
        <v>769</v>
      </c>
      <c r="B80" s="5" t="n">
        <v>-79</v>
      </c>
    </row>
    <row r="81" spans="1:2">
      <c r="A81" s="4" t="s">
        <v>771</v>
      </c>
      <c r="B81" s="5" t="n">
        <v>0</v>
      </c>
    </row>
    <row r="82" spans="1:2">
      <c r="A82" s="4" t="s">
        <v>753</v>
      </c>
      <c r="B82" s="6" t="n">
        <v>-7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21"/>
  </cols>
  <sheetData>
    <row r="1" spans="1:2">
      <c r="A1" s="1" t="s">
        <v>784</v>
      </c>
      <c r="B1" s="2" t="s">
        <v>1</v>
      </c>
    </row>
    <row r="2" spans="1:2">
      <c r="B2" s="2" t="s">
        <v>415</v>
      </c>
    </row>
    <row r="3" spans="1:2">
      <c r="A3" s="3" t="s">
        <v>768</v>
      </c>
    </row>
    <row r="4" spans="1:2">
      <c r="A4" s="4" t="s">
        <v>785</v>
      </c>
      <c r="B4" s="6" t="n">
        <v>0</v>
      </c>
    </row>
    <row r="5" spans="1:2">
      <c r="A5" s="4" t="s">
        <v>770</v>
      </c>
      <c r="B5" s="5" t="n">
        <v>34391392</v>
      </c>
    </row>
    <row r="6" spans="1:2">
      <c r="A6" s="4" t="s">
        <v>771</v>
      </c>
      <c r="B6" s="5" t="n">
        <v>-5160741</v>
      </c>
    </row>
    <row r="7" spans="1:2">
      <c r="A7" s="4" t="s">
        <v>785</v>
      </c>
      <c r="B7" s="5" t="n">
        <v>29230651</v>
      </c>
    </row>
    <row r="8" spans="1:2">
      <c r="A8" s="4" t="s">
        <v>703</v>
      </c>
    </row>
    <row r="9" spans="1:2">
      <c r="A9" s="3" t="s">
        <v>768</v>
      </c>
    </row>
    <row r="10" spans="1:2">
      <c r="A10" s="4" t="s">
        <v>785</v>
      </c>
      <c r="B10" s="5" t="n">
        <v>0</v>
      </c>
    </row>
    <row r="11" spans="1:2">
      <c r="A11" s="4" t="s">
        <v>770</v>
      </c>
      <c r="B11" s="5" t="n">
        <v>5160741</v>
      </c>
    </row>
    <row r="12" spans="1:2">
      <c r="A12" s="4" t="s">
        <v>771</v>
      </c>
      <c r="B12" s="5" t="n">
        <v>-5160741</v>
      </c>
    </row>
    <row r="13" spans="1:2">
      <c r="A13" s="4" t="s">
        <v>785</v>
      </c>
      <c r="B13" s="5" t="n">
        <v>0</v>
      </c>
    </row>
    <row r="14" spans="1:2">
      <c r="A14" s="4" t="s">
        <v>786</v>
      </c>
    </row>
    <row r="15" spans="1:2">
      <c r="A15" s="3" t="s">
        <v>768</v>
      </c>
    </row>
    <row r="16" spans="1:2">
      <c r="A16" s="4" t="s">
        <v>785</v>
      </c>
      <c r="B16" s="5" t="n">
        <v>0</v>
      </c>
    </row>
    <row r="17" spans="1:2">
      <c r="A17" s="4" t="s">
        <v>770</v>
      </c>
      <c r="B17" s="5" t="n">
        <v>28541323</v>
      </c>
    </row>
    <row r="18" spans="1:2">
      <c r="A18" s="4" t="s">
        <v>771</v>
      </c>
      <c r="B18" s="5" t="n">
        <v>0</v>
      </c>
    </row>
    <row r="19" spans="1:2">
      <c r="A19" s="4" t="s">
        <v>785</v>
      </c>
      <c r="B19" s="5" t="n">
        <v>28541323</v>
      </c>
    </row>
    <row r="20" spans="1:2">
      <c r="A20" s="4" t="s">
        <v>787</v>
      </c>
    </row>
    <row r="21" spans="1:2">
      <c r="A21" s="3" t="s">
        <v>768</v>
      </c>
    </row>
    <row r="22" spans="1:2">
      <c r="A22" s="4" t="s">
        <v>785</v>
      </c>
      <c r="B22" s="5" t="n">
        <v>0</v>
      </c>
    </row>
    <row r="23" spans="1:2">
      <c r="A23" s="4" t="s">
        <v>770</v>
      </c>
      <c r="B23" s="5" t="n">
        <v>689328</v>
      </c>
    </row>
    <row r="24" spans="1:2">
      <c r="A24" s="4" t="s">
        <v>771</v>
      </c>
      <c r="B24" s="5" t="n">
        <v>0</v>
      </c>
    </row>
    <row r="25" spans="1:2">
      <c r="A25" s="4" t="s">
        <v>785</v>
      </c>
      <c r="B25" s="6" t="n">
        <v>68932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88</v>
      </c>
      <c r="B1" s="2" t="s">
        <v>27</v>
      </c>
      <c r="C1" s="2" t="s">
        <v>28</v>
      </c>
      <c r="D1" s="2" t="s">
        <v>29</v>
      </c>
    </row>
    <row r="2" spans="1:4">
      <c r="A2" s="3" t="s">
        <v>200</v>
      </c>
    </row>
    <row r="3" spans="1:4">
      <c r="A3" s="4" t="s">
        <v>789</v>
      </c>
      <c r="B3" s="6" t="n">
        <v>1398196</v>
      </c>
      <c r="C3" s="6" t="n">
        <v>85014</v>
      </c>
      <c r="D3" s="6" t="n">
        <v>307335</v>
      </c>
    </row>
    <row r="4" spans="1:4">
      <c r="A4" s="4" t="s">
        <v>790</v>
      </c>
      <c r="B4" s="5" t="n">
        <v>3297310</v>
      </c>
      <c r="C4" s="5" t="n">
        <v>44796</v>
      </c>
      <c r="D4" s="5" t="n">
        <v>44021</v>
      </c>
    </row>
    <row r="5" spans="1:4">
      <c r="A5" s="4" t="s">
        <v>791</v>
      </c>
      <c r="B5" s="5" t="n">
        <v>285610</v>
      </c>
      <c r="C5" s="5" t="n">
        <v>22358</v>
      </c>
      <c r="D5" s="5" t="n">
        <v>0</v>
      </c>
    </row>
    <row r="6" spans="1:4">
      <c r="A6" s="4" t="s">
        <v>45</v>
      </c>
      <c r="B6" s="6" t="n">
        <v>4981116</v>
      </c>
      <c r="C6" s="6" t="n">
        <v>152168</v>
      </c>
      <c r="D6" s="6" t="n">
        <v>3513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792</v>
      </c>
      <c r="B1" s="2" t="s">
        <v>1</v>
      </c>
    </row>
    <row r="2" spans="1:2">
      <c r="B2" s="2" t="s">
        <v>27</v>
      </c>
    </row>
    <row r="3" spans="1:2">
      <c r="A3" s="4" t="s">
        <v>793</v>
      </c>
    </row>
    <row r="4" spans="1:2">
      <c r="A4" s="3" t="s">
        <v>794</v>
      </c>
    </row>
    <row r="5" spans="1:2">
      <c r="A5" s="4" t="s">
        <v>795</v>
      </c>
      <c r="B5" s="4" t="s">
        <v>796</v>
      </c>
    </row>
    <row r="6" spans="1:2">
      <c r="A6" s="4" t="s">
        <v>705</v>
      </c>
    </row>
    <row r="7" spans="1:2">
      <c r="A7" s="3" t="s">
        <v>794</v>
      </c>
    </row>
    <row r="8" spans="1:2">
      <c r="A8" s="4" t="s">
        <v>795</v>
      </c>
      <c r="B8" s="4" t="s">
        <v>420</v>
      </c>
    </row>
    <row r="9" spans="1:2">
      <c r="A9" s="4" t="s">
        <v>797</v>
      </c>
    </row>
    <row r="10" spans="1:2">
      <c r="A10" s="3" t="s">
        <v>794</v>
      </c>
    </row>
    <row r="11" spans="1:2">
      <c r="A11" s="4" t="s">
        <v>795</v>
      </c>
      <c r="B11" s="4" t="s">
        <v>420</v>
      </c>
    </row>
    <row r="12" spans="1:2">
      <c r="A12" s="4" t="s">
        <v>798</v>
      </c>
    </row>
    <row r="13" spans="1:2">
      <c r="A13" s="3" t="s">
        <v>794</v>
      </c>
    </row>
    <row r="14" spans="1:2">
      <c r="A14" s="4" t="s">
        <v>795</v>
      </c>
      <c r="B14" s="4" t="s">
        <v>420</v>
      </c>
    </row>
    <row r="15" spans="1:2">
      <c r="A15" s="4" t="s">
        <v>787</v>
      </c>
    </row>
    <row r="16" spans="1:2">
      <c r="A16" s="3" t="s">
        <v>794</v>
      </c>
    </row>
    <row r="17" spans="1:2">
      <c r="A17" s="4" t="s">
        <v>795</v>
      </c>
      <c r="B17" s="4" t="s">
        <v>4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1"/>
  </cols>
  <sheetData>
    <row r="1" spans="1:2">
      <c r="A1" s="1" t="s">
        <v>799</v>
      </c>
      <c r="B1" s="2" t="s">
        <v>1</v>
      </c>
    </row>
    <row r="2" spans="1:2">
      <c r="B2" s="2" t="s">
        <v>415</v>
      </c>
    </row>
    <row r="3" spans="1:2">
      <c r="A3" s="3" t="s">
        <v>800</v>
      </c>
    </row>
    <row r="4" spans="1:2">
      <c r="A4" s="4" t="s">
        <v>801</v>
      </c>
      <c r="B4" s="6" t="n">
        <v>9204648</v>
      </c>
    </row>
    <row r="5" spans="1:2">
      <c r="A5" s="3" t="s">
        <v>802</v>
      </c>
    </row>
    <row r="6" spans="1:2">
      <c r="A6" s="4" t="s">
        <v>803</v>
      </c>
      <c r="B6" s="5" t="n">
        <v>4421265</v>
      </c>
    </row>
    <row r="7" spans="1:2">
      <c r="A7" s="4" t="s">
        <v>804</v>
      </c>
      <c r="B7" s="5" t="n">
        <v>3486700</v>
      </c>
    </row>
    <row r="8" spans="1:2">
      <c r="A8" s="4" t="s">
        <v>805</v>
      </c>
      <c r="B8" s="5" t="n">
        <v>7907965</v>
      </c>
    </row>
    <row r="9" spans="1:2">
      <c r="A9" s="3" t="s">
        <v>806</v>
      </c>
    </row>
    <row r="10" spans="1:2">
      <c r="A10" s="4" t="s">
        <v>807</v>
      </c>
      <c r="B10" s="5" t="n">
        <v>85501</v>
      </c>
    </row>
    <row r="11" spans="1:2">
      <c r="A11" s="4" t="s">
        <v>808</v>
      </c>
      <c r="B11" s="5" t="n">
        <v>16156</v>
      </c>
    </row>
    <row r="12" spans="1:2">
      <c r="A12" s="4" t="s">
        <v>809</v>
      </c>
      <c r="B12" s="5" t="n">
        <v>546104</v>
      </c>
    </row>
    <row r="13" spans="1:2">
      <c r="A13" s="4" t="s">
        <v>810</v>
      </c>
    </row>
    <row r="14" spans="1:2">
      <c r="A14" s="3" t="s">
        <v>800</v>
      </c>
    </row>
    <row r="15" spans="1:2">
      <c r="A15" s="4" t="s">
        <v>801</v>
      </c>
      <c r="B15" s="5" t="n">
        <v>5333165</v>
      </c>
    </row>
    <row r="16" spans="1:2">
      <c r="A16" s="3" t="s">
        <v>802</v>
      </c>
    </row>
    <row r="17" spans="1:2">
      <c r="A17" s="4" t="s">
        <v>805</v>
      </c>
      <c r="B17" s="5" t="n">
        <v>2092692</v>
      </c>
    </row>
    <row r="18" spans="1:2">
      <c r="A18" s="4" t="s">
        <v>811</v>
      </c>
    </row>
    <row r="19" spans="1:2">
      <c r="A19" s="3" t="s">
        <v>800</v>
      </c>
    </row>
    <row r="20" spans="1:2">
      <c r="A20" s="4" t="s">
        <v>801</v>
      </c>
      <c r="B20" s="6" t="n">
        <v>38714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7</v>
      </c>
      <c r="C2" s="2" t="s">
        <v>28</v>
      </c>
    </row>
    <row r="3" spans="1:3">
      <c r="A3" s="3" t="s">
        <v>794</v>
      </c>
    </row>
    <row r="4" spans="1:3">
      <c r="A4" s="4" t="s">
        <v>813</v>
      </c>
      <c r="B4" s="6" t="n">
        <v>0</v>
      </c>
      <c r="C4" s="6" t="n">
        <v>0</v>
      </c>
    </row>
    <row r="5" spans="1:3">
      <c r="A5" s="4" t="s">
        <v>814</v>
      </c>
      <c r="B5" s="5" t="n">
        <v>7744611</v>
      </c>
      <c r="C5" s="5" t="n">
        <v>0</v>
      </c>
    </row>
    <row r="6" spans="1:3">
      <c r="A6" s="4" t="s">
        <v>754</v>
      </c>
    </row>
    <row r="7" spans="1:3">
      <c r="A7" s="3" t="s">
        <v>794</v>
      </c>
    </row>
    <row r="8" spans="1:3">
      <c r="A8" s="4" t="s">
        <v>813</v>
      </c>
      <c r="B8" s="5" t="n">
        <v>0</v>
      </c>
      <c r="C8" s="5" t="n">
        <v>0</v>
      </c>
    </row>
    <row r="9" spans="1:3">
      <c r="A9" s="4" t="s">
        <v>815</v>
      </c>
      <c r="B9" s="5" t="n">
        <v>7861107</v>
      </c>
      <c r="C9" s="5" t="n">
        <v>0</v>
      </c>
    </row>
    <row r="10" spans="1:3">
      <c r="A10" s="4" t="s">
        <v>814</v>
      </c>
      <c r="B10" s="5" t="n">
        <v>7861107</v>
      </c>
      <c r="C10" s="5" t="n">
        <v>0</v>
      </c>
    </row>
    <row r="11" spans="1:3">
      <c r="A11" s="4" t="s">
        <v>772</v>
      </c>
    </row>
    <row r="12" spans="1:3">
      <c r="A12" s="3" t="s">
        <v>794</v>
      </c>
    </row>
    <row r="13" spans="1:3">
      <c r="A13" s="4" t="s">
        <v>813</v>
      </c>
      <c r="B13" s="5" t="n">
        <v>0</v>
      </c>
      <c r="C13" s="5" t="n">
        <v>0</v>
      </c>
    </row>
    <row r="14" spans="1:3">
      <c r="A14" s="4" t="s">
        <v>815</v>
      </c>
      <c r="B14" s="5" t="n">
        <v>-116496</v>
      </c>
      <c r="C14" s="5" t="n">
        <v>0</v>
      </c>
    </row>
    <row r="15" spans="1:3">
      <c r="A15" s="4" t="s">
        <v>814</v>
      </c>
      <c r="B15" s="6" t="n">
        <v>-116496</v>
      </c>
      <c r="C15"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2"/>
    <col customWidth="1" max="3" min="3" width="12"/>
  </cols>
  <sheetData>
    <row r="1" spans="1:3">
      <c r="A1" s="1" t="s">
        <v>816</v>
      </c>
      <c r="B1" s="2" t="s">
        <v>817</v>
      </c>
      <c r="C1" s="2" t="s">
        <v>818</v>
      </c>
    </row>
    <row r="2" spans="1:3">
      <c r="A2" s="3" t="s">
        <v>462</v>
      </c>
    </row>
    <row r="3" spans="1:3">
      <c r="A3" s="4" t="s">
        <v>785</v>
      </c>
      <c r="B3" s="6" t="n">
        <v>0</v>
      </c>
    </row>
    <row r="4" spans="1:3">
      <c r="A4" s="4" t="s">
        <v>464</v>
      </c>
      <c r="B4" s="5" t="n">
        <v>37154529</v>
      </c>
    </row>
    <row r="5" spans="1:3">
      <c r="A5" s="4" t="s">
        <v>819</v>
      </c>
      <c r="B5" s="5" t="n">
        <v>-2958335</v>
      </c>
    </row>
    <row r="6" spans="1:3">
      <c r="A6" s="4" t="s">
        <v>820</v>
      </c>
      <c r="B6" s="5" t="n">
        <v>-22521663</v>
      </c>
    </row>
    <row r="7" spans="1:3">
      <c r="A7" s="4" t="s">
        <v>465</v>
      </c>
      <c r="B7" s="5" t="n">
        <v>-1958477</v>
      </c>
    </row>
    <row r="8" spans="1:3">
      <c r="A8" s="4" t="s">
        <v>821</v>
      </c>
      <c r="B8" s="5" t="n">
        <v>-484763</v>
      </c>
    </row>
    <row r="9" spans="1:3">
      <c r="A9" s="4" t="s">
        <v>822</v>
      </c>
      <c r="B9" s="5" t="n">
        <v>928362</v>
      </c>
    </row>
    <row r="10" spans="1:3">
      <c r="A10" s="4" t="s">
        <v>785</v>
      </c>
      <c r="B10" s="5" t="n">
        <v>10159653</v>
      </c>
    </row>
    <row r="11" spans="1:3">
      <c r="A11" s="4" t="s">
        <v>469</v>
      </c>
    </row>
    <row r="12" spans="1:3">
      <c r="A12" s="3" t="s">
        <v>462</v>
      </c>
    </row>
    <row r="13" spans="1:3">
      <c r="A13" s="4" t="s">
        <v>785</v>
      </c>
      <c r="B13" s="5" t="n">
        <v>0</v>
      </c>
    </row>
    <row r="14" spans="1:3">
      <c r="A14" s="4" t="s">
        <v>464</v>
      </c>
      <c r="B14" s="5" t="n">
        <v>25996000</v>
      </c>
    </row>
    <row r="15" spans="1:3">
      <c r="A15" s="4" t="s">
        <v>819</v>
      </c>
      <c r="B15" s="5" t="n">
        <v>-2958335</v>
      </c>
    </row>
    <row r="16" spans="1:3">
      <c r="A16" s="4" t="s">
        <v>820</v>
      </c>
      <c r="B16" s="5" t="n">
        <v>-22521663</v>
      </c>
    </row>
    <row r="17" spans="1:3">
      <c r="A17" s="4" t="s">
        <v>465</v>
      </c>
      <c r="B17" s="5" t="n">
        <v>-938271</v>
      </c>
      <c r="C17" s="6" t="n">
        <v>-1209112</v>
      </c>
    </row>
    <row r="18" spans="1:3">
      <c r="A18" s="4" t="s">
        <v>821</v>
      </c>
      <c r="B18" s="5" t="n">
        <v>-452956</v>
      </c>
    </row>
    <row r="19" spans="1:3">
      <c r="A19" s="4" t="s">
        <v>822</v>
      </c>
      <c r="B19" s="5" t="n">
        <v>875225</v>
      </c>
    </row>
    <row r="20" spans="1:3">
      <c r="A20" s="4" t="s">
        <v>785</v>
      </c>
      <c r="B20" s="5" t="n">
        <v>0</v>
      </c>
    </row>
    <row r="21" spans="1:3">
      <c r="A21" s="4" t="s">
        <v>479</v>
      </c>
    </row>
    <row r="22" spans="1:3">
      <c r="A22" s="3" t="s">
        <v>462</v>
      </c>
    </row>
    <row r="23" spans="1:3">
      <c r="A23" s="4" t="s">
        <v>785</v>
      </c>
      <c r="B23" s="5" t="n">
        <v>0</v>
      </c>
    </row>
    <row r="24" spans="1:3">
      <c r="A24" s="4" t="s">
        <v>464</v>
      </c>
      <c r="B24" s="5" t="n">
        <v>3711179</v>
      </c>
    </row>
    <row r="25" spans="1:3">
      <c r="A25" s="4" t="s">
        <v>819</v>
      </c>
      <c r="B25" s="5" t="n">
        <v>0</v>
      </c>
    </row>
    <row r="26" spans="1:3">
      <c r="A26" s="4" t="s">
        <v>820</v>
      </c>
      <c r="B26" s="5" t="n">
        <v>0</v>
      </c>
    </row>
    <row r="27" spans="1:3">
      <c r="A27" s="4" t="s">
        <v>465</v>
      </c>
      <c r="B27" s="5" t="n">
        <v>-550709</v>
      </c>
      <c r="C27" s="5" t="n">
        <v>-664001</v>
      </c>
    </row>
    <row r="28" spans="1:3">
      <c r="A28" s="4" t="s">
        <v>821</v>
      </c>
      <c r="B28" s="5" t="n">
        <v>-31807</v>
      </c>
    </row>
    <row r="29" spans="1:3">
      <c r="A29" s="4" t="s">
        <v>822</v>
      </c>
      <c r="B29" s="5" t="n">
        <v>53137</v>
      </c>
    </row>
    <row r="30" spans="1:3">
      <c r="A30" s="4" t="s">
        <v>785</v>
      </c>
      <c r="B30" s="5" t="n">
        <v>3181800</v>
      </c>
    </row>
    <row r="31" spans="1:3">
      <c r="A31" s="4" t="s">
        <v>489</v>
      </c>
    </row>
    <row r="32" spans="1:3">
      <c r="A32" s="3" t="s">
        <v>462</v>
      </c>
    </row>
    <row r="33" spans="1:3">
      <c r="A33" s="4" t="s">
        <v>785</v>
      </c>
      <c r="B33" s="5" t="n">
        <v>0</v>
      </c>
    </row>
    <row r="34" spans="1:3">
      <c r="A34" s="4" t="s">
        <v>464</v>
      </c>
      <c r="B34" s="5" t="n">
        <v>7447350</v>
      </c>
    </row>
    <row r="35" spans="1:3">
      <c r="A35" s="4" t="s">
        <v>819</v>
      </c>
      <c r="B35" s="5" t="n">
        <v>0</v>
      </c>
    </row>
    <row r="36" spans="1:3">
      <c r="A36" s="4" t="s">
        <v>820</v>
      </c>
      <c r="B36" s="5" t="n">
        <v>0</v>
      </c>
    </row>
    <row r="37" spans="1:3">
      <c r="A37" s="4" t="s">
        <v>465</v>
      </c>
      <c r="B37" s="5" t="n">
        <v>-469497</v>
      </c>
      <c r="C37" s="6" t="n">
        <v>-619389</v>
      </c>
    </row>
    <row r="38" spans="1:3">
      <c r="A38" s="4" t="s">
        <v>821</v>
      </c>
      <c r="B38" s="5" t="n">
        <v>0</v>
      </c>
    </row>
    <row r="39" spans="1:3">
      <c r="A39" s="4" t="s">
        <v>822</v>
      </c>
      <c r="B39" s="5" t="n">
        <v>0</v>
      </c>
    </row>
    <row r="40" spans="1:3">
      <c r="A40" s="4" t="s">
        <v>785</v>
      </c>
      <c r="B40" s="6" t="n">
        <v>69778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23</v>
      </c>
      <c r="B1" s="2" t="s">
        <v>824</v>
      </c>
      <c r="C1" s="2" t="s">
        <v>590</v>
      </c>
      <c r="D1" s="2" t="s">
        <v>27</v>
      </c>
    </row>
    <row r="2" spans="1:4">
      <c r="A2" s="3" t="s">
        <v>462</v>
      </c>
    </row>
    <row r="3" spans="1:4">
      <c r="A3" s="4" t="s">
        <v>785</v>
      </c>
      <c r="D3" s="6" t="n">
        <v>0</v>
      </c>
    </row>
    <row r="4" spans="1:4">
      <c r="A4" s="4" t="s">
        <v>464</v>
      </c>
      <c r="D4" s="5" t="n">
        <v>2175000</v>
      </c>
    </row>
    <row r="5" spans="1:4">
      <c r="A5" s="4" t="s">
        <v>825</v>
      </c>
      <c r="B5" s="6" t="n">
        <v>-393010</v>
      </c>
      <c r="C5" s="6" t="n">
        <v>0</v>
      </c>
      <c r="D5" s="5" t="n">
        <v>-393010</v>
      </c>
    </row>
    <row r="6" spans="1:4">
      <c r="A6" s="4" t="s">
        <v>822</v>
      </c>
      <c r="D6" s="5" t="n">
        <v>63840</v>
      </c>
    </row>
    <row r="7" spans="1:4">
      <c r="A7" s="4" t="s">
        <v>785</v>
      </c>
      <c r="D7" s="5" t="n">
        <v>1845830</v>
      </c>
    </row>
    <row r="8" spans="1:4">
      <c r="A8" s="4" t="s">
        <v>490</v>
      </c>
    </row>
    <row r="9" spans="1:4">
      <c r="A9" s="3" t="s">
        <v>462</v>
      </c>
    </row>
    <row r="10" spans="1:4">
      <c r="A10" s="4" t="s">
        <v>785</v>
      </c>
      <c r="D10" s="5" t="n">
        <v>0</v>
      </c>
    </row>
    <row r="11" spans="1:4">
      <c r="A11" s="4" t="s">
        <v>464</v>
      </c>
      <c r="D11" s="5" t="n">
        <v>2000000</v>
      </c>
    </row>
    <row r="12" spans="1:4">
      <c r="A12" s="4" t="s">
        <v>825</v>
      </c>
      <c r="D12" s="5" t="n">
        <v>-393010</v>
      </c>
    </row>
    <row r="13" spans="1:4">
      <c r="A13" s="4" t="s">
        <v>822</v>
      </c>
      <c r="D13" s="5" t="n">
        <v>63840</v>
      </c>
    </row>
    <row r="14" spans="1:4">
      <c r="A14" s="4" t="s">
        <v>785</v>
      </c>
      <c r="D14" s="5" t="n">
        <v>1670830</v>
      </c>
    </row>
    <row r="15" spans="1:4">
      <c r="A15" s="4" t="s">
        <v>495</v>
      </c>
    </row>
    <row r="16" spans="1:4">
      <c r="A16" s="3" t="s">
        <v>462</v>
      </c>
    </row>
    <row r="17" spans="1:4">
      <c r="A17" s="4" t="s">
        <v>785</v>
      </c>
      <c r="D17" s="5" t="n">
        <v>0</v>
      </c>
    </row>
    <row r="18" spans="1:4">
      <c r="A18" s="4" t="s">
        <v>464</v>
      </c>
      <c r="D18" s="5" t="n">
        <v>175000</v>
      </c>
    </row>
    <row r="19" spans="1:4">
      <c r="A19" s="4" t="s">
        <v>825</v>
      </c>
      <c r="D19" s="5" t="n">
        <v>0</v>
      </c>
    </row>
    <row r="20" spans="1:4">
      <c r="A20" s="4" t="s">
        <v>822</v>
      </c>
      <c r="D20" s="5" t="n">
        <v>0</v>
      </c>
    </row>
    <row r="21" spans="1:4">
      <c r="A21" s="4" t="s">
        <v>785</v>
      </c>
      <c r="D21" s="6" t="n">
        <v>17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826</v>
      </c>
      <c r="B1" s="2" t="s">
        <v>1</v>
      </c>
    </row>
    <row r="2" spans="1:2">
      <c r="B2" s="2" t="s">
        <v>415</v>
      </c>
    </row>
    <row r="3" spans="1:2">
      <c r="A3" s="3" t="s">
        <v>462</v>
      </c>
    </row>
    <row r="4" spans="1:2">
      <c r="A4" s="4" t="s">
        <v>785</v>
      </c>
      <c r="B4" s="6" t="n">
        <v>0</v>
      </c>
    </row>
    <row r="5" spans="1:2">
      <c r="A5" s="4" t="s">
        <v>464</v>
      </c>
      <c r="B5" s="5" t="n">
        <v>30000000</v>
      </c>
    </row>
    <row r="6" spans="1:2">
      <c r="A6" s="4" t="s">
        <v>757</v>
      </c>
      <c r="B6" s="5" t="n">
        <v>0</v>
      </c>
    </row>
    <row r="7" spans="1:2">
      <c r="A7" s="4" t="s">
        <v>827</v>
      </c>
      <c r="B7" s="5" t="n">
        <v>0</v>
      </c>
    </row>
    <row r="8" spans="1:2">
      <c r="A8" s="4" t="s">
        <v>785</v>
      </c>
      <c r="B8" s="5" t="n">
        <v>30000000</v>
      </c>
    </row>
    <row r="9" spans="1:2">
      <c r="A9" s="4" t="s">
        <v>828</v>
      </c>
      <c r="B9" s="5" t="n">
        <v>21000000</v>
      </c>
    </row>
    <row r="10" spans="1:2">
      <c r="A10" s="4" t="s">
        <v>829</v>
      </c>
      <c r="B10" s="5" t="n">
        <v>9000000</v>
      </c>
    </row>
    <row r="11" spans="1:2">
      <c r="A11" s="4" t="s">
        <v>497</v>
      </c>
    </row>
    <row r="12" spans="1:2">
      <c r="A12" s="3" t="s">
        <v>462</v>
      </c>
    </row>
    <row r="13" spans="1:2">
      <c r="A13" s="4" t="s">
        <v>785</v>
      </c>
      <c r="B13" s="5" t="n">
        <v>0</v>
      </c>
    </row>
    <row r="14" spans="1:2">
      <c r="A14" s="4" t="s">
        <v>464</v>
      </c>
      <c r="B14" s="5" t="n">
        <v>30000000</v>
      </c>
    </row>
    <row r="15" spans="1:2">
      <c r="A15" s="4" t="s">
        <v>757</v>
      </c>
      <c r="B15" s="5" t="n">
        <v>0</v>
      </c>
    </row>
    <row r="16" spans="1:2">
      <c r="A16" s="4" t="s">
        <v>827</v>
      </c>
      <c r="B16" s="5" t="n">
        <v>0</v>
      </c>
    </row>
    <row r="17" spans="1:2">
      <c r="A17" s="4" t="s">
        <v>785</v>
      </c>
      <c r="B17" s="5" t="n">
        <v>30000000</v>
      </c>
    </row>
    <row r="18" spans="1:2">
      <c r="A18" s="4" t="s">
        <v>828</v>
      </c>
      <c r="B18" s="5" t="n">
        <v>21000000</v>
      </c>
    </row>
    <row r="19" spans="1:2">
      <c r="A19" s="4" t="s">
        <v>829</v>
      </c>
      <c r="B19" s="6" t="n">
        <v>9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7:27:22Z</dcterms:created>
  <dcterms:modified xmlns:dcterms="http://purl.org/dc/terms/" xmlns:xsi="http://www.w3.org/2001/XMLSchema-instance" xsi:type="dcterms:W3CDTF">2019-06-28T17:27:22Z</dcterms:modified>
</cp:coreProperties>
</file>